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hare" sheetId="6" r:id="rId6"/>
    <s:sheet name="Consolidated Statement Of Shar7" sheetId="7" r:id="rId7"/>
    <s:sheet name="Consolidated Statements Of Cash" sheetId="8" r:id="rId8"/>
    <s:sheet name="General Information And Summary" sheetId="9" r:id="rId9"/>
    <s:sheet name="Net (Loss) Income Per Share Att" sheetId="10" r:id="rId10"/>
    <s:sheet name="2014 Performance Improvement Pl" sheetId="11" r:id="rId11"/>
    <s:sheet name="Accounts Receivable, Net" sheetId="12" r:id="rId12"/>
    <s:sheet name="Inventories" sheetId="13" r:id="rId13"/>
    <s:sheet name="Property And Equipment" sheetId="14" r:id="rId14"/>
    <s:sheet name="Exclusive Brand Licenses, Trade" sheetId="15" r:id="rId15"/>
    <s:sheet name="Short-Term Debt" sheetId="16" r:id="rId16"/>
    <s:sheet name="Long-Term Debt" sheetId="17" r:id="rId17"/>
    <s:sheet name="Commitments And Contingencies" sheetId="18" r:id="rId18"/>
    <s:sheet name="Noncontrolling Interests" sheetId="19" r:id="rId19"/>
    <s:sheet name="Redeemable Preferred Stock And " sheetId="20" r:id="rId20"/>
    <s:sheet name="Income Taxes" sheetId="21" r:id="rId21"/>
    <s:sheet name="Repurchases Of Common Stock" sheetId="22" r:id="rId22"/>
    <s:sheet name="Stock Plans" sheetId="23" r:id="rId23"/>
    <s:sheet name="Fair Value Measurements" sheetId="24" r:id="rId24"/>
    <s:sheet name="Derivative Financial Instrument" sheetId="25" r:id="rId25"/>
    <s:sheet name="New Accounting Standards And Ne" sheetId="26" r:id="rId26"/>
    <s:sheet name="Quarterly Data" sheetId="27" r:id="rId27"/>
    <s:sheet name="Segment Data And Related Inform" sheetId="28" r:id="rId28"/>
    <s:sheet name="General Information And Summa29" sheetId="29" r:id="rId29"/>
    <s:sheet name="General Information And Summa30" sheetId="30" r:id="rId30"/>
    <s:sheet name="Net (Loss) Income Per Share A31" sheetId="31" r:id="rId31"/>
    <s:sheet name="2014 Performance Improvement 32" sheetId="32" r:id="rId32"/>
    <s:sheet name="Accounts Receivable, Net (Table" sheetId="33" r:id="rId33"/>
    <s:sheet name="Inventories (Tables)" sheetId="34" r:id="rId34"/>
    <s:sheet name="Property And Equipment (Tables)" sheetId="35" r:id="rId35"/>
    <s:sheet name="Exclusive Brand Licenses, Tra36" sheetId="36" r:id="rId36"/>
    <s:sheet name="Long-Term Debt (Tables)" sheetId="37" r:id="rId37"/>
    <s:sheet name="Commitments And Contingencies (" sheetId="38" r:id="rId38"/>
    <s:sheet name="Noncontrolling Interests (Table" sheetId="39" r:id="rId39"/>
    <s:sheet name="Redeemable Preferred Stock An40" sheetId="40" r:id="rId40"/>
    <s:sheet name="Income Taxes (Tables)" sheetId="41" r:id="rId41"/>
    <s:sheet name="Stock Plans (Tables)" sheetId="42" r:id="rId42"/>
    <s:sheet name="Fair Value Measurements (Tables" sheetId="43" r:id="rId43"/>
    <s:sheet name="Derivative Financial Instrume44" sheetId="44" r:id="rId44"/>
    <s:sheet name="Quarterly Data (Tables)" sheetId="45" r:id="rId45"/>
    <s:sheet name="Segment Data And Related Info46" sheetId="46" r:id="rId46"/>
    <s:sheet name="General Information And Summa47" sheetId="47" r:id="rId47"/>
    <s:sheet name="General Information And Summa48" sheetId="48" r:id="rId48"/>
    <s:sheet name="General Information And Summa49" sheetId="49" r:id="rId49"/>
    <s:sheet name="General Information And Summa50" sheetId="50" r:id="rId50"/>
    <s:sheet name="Net (Loss) Income Per Share A51" sheetId="51" r:id="rId51"/>
    <s:sheet name="Net (Loss) Income Per Share A52" sheetId="52" r:id="rId52"/>
    <s:sheet name="2014 Performance Improvement 53" sheetId="53" r:id="rId53"/>
    <s:sheet name="2014 Performance Improvement 54" sheetId="54" r:id="rId54"/>
    <s:sheet name="2014 Performance Improvement 55" sheetId="55" r:id="rId55"/>
    <s:sheet name="Accounts Receivable, Net (Detai" sheetId="56" r:id="rId56"/>
    <s:sheet name="Inventories (Details)" sheetId="57" r:id="rId57"/>
    <s:sheet name="Property And Equipment (Schedul" sheetId="58" r:id="rId58"/>
    <s:sheet name="Property And Equipment (Sched59" sheetId="59" r:id="rId59"/>
    <s:sheet name="Exclusive Brand Licenses, Tra60" sheetId="60" r:id="rId60"/>
    <s:sheet name="Exclusive Brand Licenses, Tra61" sheetId="61" r:id="rId61"/>
    <s:sheet name="Exclusive Brand Licenses, Tra62" sheetId="62" r:id="rId62"/>
    <s:sheet name="Short-Term Debt (Details)" sheetId="63" r:id="rId63"/>
    <s:sheet name="Long-Term Debt (Narrative) (Det" sheetId="64" r:id="rId64"/>
    <s:sheet name="Long-Term Debt (Summary Of Long" sheetId="65" r:id="rId65"/>
    <s:sheet name="Long-Term Debt (Schedule Of Mat" sheetId="66" r:id="rId66"/>
    <s:sheet name="Commitments And Contingencies67" sheetId="67" r:id="rId67"/>
    <s:sheet name="Commitments And Contingencies68" sheetId="68" r:id="rId68"/>
    <s:sheet name="Commitments And Contingencies69" sheetId="69" r:id="rId69"/>
    <s:sheet name="Noncontrolling Interests (Narra" sheetId="70" r:id="rId70"/>
    <s:sheet name="Noncontrolling Interests (Sched" sheetId="71" r:id="rId71"/>
    <s:sheet name="Redeemable Preferred Stock An72" sheetId="72" r:id="rId72"/>
    <s:sheet name="Redeemable Preferred Stock An73" sheetId="73" r:id="rId73"/>
    <s:sheet name="Redeemable Preferred Stock An74" sheetId="74" r:id="rId74"/>
    <s:sheet name="Redeemable Preferred Stock An75" sheetId="75" r:id="rId75"/>
    <s:sheet name="Redeemable Preferred Stock An76" sheetId="76" r:id="rId76"/>
    <s:sheet name="Redeemable Preferred Stock An77" sheetId="77" r:id="rId77"/>
    <s:sheet name="Income Taxes (Narrative) (Detai" sheetId="78" r:id="rId78"/>
    <s:sheet name="Income Taxes (Schedule Of (Loss" sheetId="79" r:id="rId79"/>
    <s:sheet name="Income Taxes (Components Of The" sheetId="80" r:id="rId80"/>
    <s:sheet name="Income Taxes (Reconciliation Of" sheetId="81" r:id="rId81"/>
    <s:sheet name="Income Taxes (Deferred Tax Asse" sheetId="82" r:id="rId82"/>
    <s:sheet name="Income Taxes (Classification Of" sheetId="83" r:id="rId83"/>
    <s:sheet name="Income Taxes (Schedule Of Valua" sheetId="84" r:id="rId84"/>
    <s:sheet name="Income Taxes (Changes In Unreco" sheetId="85" r:id="rId85"/>
    <s:sheet name="Repurchases Of Common Stock (De" sheetId="86" r:id="rId86"/>
    <s:sheet name="Stock Plans (Narrative) (Detail" sheetId="87" r:id="rId87"/>
    <s:sheet name="Stock Plans (Summary Of Share-B" sheetId="88" r:id="rId88"/>
    <s:sheet name="Stock Plans (Schedule Of Stock " sheetId="89" r:id="rId89"/>
    <s:sheet name="Stock Plans (Schedule Of Stoc90" sheetId="90" r:id="rId90"/>
    <s:sheet name="Stock Plans (Summary Of Stock O" sheetId="91" r:id="rId91"/>
    <s:sheet name="Stock Plans (Summary Of Assumpt" sheetId="92" r:id="rId92"/>
    <s:sheet name="Stock Plans (Summary Of Restric" sheetId="93" r:id="rId93"/>
    <s:sheet name="Fair Value Measurements (Narrat" sheetId="94" r:id="rId94"/>
    <s:sheet name="Fair Value Measurements (Schedu" sheetId="95" r:id="rId95"/>
    <s:sheet name="Fair Value Measurements (Sche96" sheetId="96" r:id="rId96"/>
    <s:sheet name="Derivative Financial Instrume97" sheetId="97" r:id="rId97"/>
    <s:sheet name="Derivative Financial Instrume98" sheetId="98" r:id="rId98"/>
    <s:sheet name="Derivative Financial Instrume99" sheetId="99" r:id="rId99"/>
    <s:sheet name="Derivative Financial Instrum100" sheetId="100" r:id="rId100"/>
    <s:sheet name="Quarterly Data (Details)" sheetId="101" r:id="rId101"/>
    <s:sheet name="Segment Data And Related Inf102" sheetId="102" r:id="rId102"/>
    <s:sheet name="Segment Data And Related Inf103" sheetId="103" r:id="rId103"/>
    <s:sheet name="Segment Data And Related Inf104" sheetId="104" r:id="rId104"/>
    <s:sheet name="Segment Data And Related Inf105" sheetId="105" r:id="rId105"/>
  </s:sheets>
  <s:definedNames/>
  <s:calcPr calcId="124519" calcMode="auto" fullCalcOnLoad="1"/>
</s:workbook>
</file>

<file path=xl/sharedStrings.xml><?xml version="1.0" encoding="utf-8"?>
<sst xmlns="http://schemas.openxmlformats.org/spreadsheetml/2006/main" uniqueCount="1189">
  <si>
    <t>Document And Entity Information - USD ($) $ in Millions</t>
  </si>
  <si>
    <t>12 Months Ended</t>
  </si>
  <si>
    <t>Jun. 30, 2015</t>
  </si>
  <si>
    <t>Aug. 05, 2015</t>
  </si>
  <si>
    <t>Dec. 31, 2014</t>
  </si>
  <si>
    <t>Document And Entity Information [Abstract]</t>
  </si>
  <si>
    <t>Document Type</t>
  </si>
  <si>
    <t>10-K</t>
  </si>
  <si>
    <t>Amendment Flag</t>
  </si>
  <si>
    <t>false</t>
  </si>
  <si>
    <t>Document Period End Date</t>
  </si>
  <si>
    <t>Jun. 30,
		2015</t>
  </si>
  <si>
    <t>Document Fiscal Year Focus</t>
  </si>
  <si>
    <t>Document Fiscal Period Focus</t>
  </si>
  <si>
    <t>FY</t>
  </si>
  <si>
    <t>Entity Registrant Name</t>
  </si>
  <si>
    <t>ELIZABETH ARDEN INC</t>
  </si>
  <si>
    <t>Entity Central Index Key</t>
  </si>
  <si>
    <t>Current Fiscal Year End Date</t>
  </si>
  <si>
    <t>--06-30</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Jun. 30, 2014</t>
  </si>
  <si>
    <t>Current Assets</t>
  </si>
  <si>
    <t>Cash and cash equivalents</t>
  </si>
  <si>
    <t>Accounts receivable, net</t>
  </si>
  <si>
    <t>Inventories</t>
  </si>
  <si>
    <t>Deferred income taxes</t>
  </si>
  <si>
    <t>Prepaid expenses and other assets</t>
  </si>
  <si>
    <t>Total current assets</t>
  </si>
  <si>
    <t>Property and equipment, net</t>
  </si>
  <si>
    <t>Exclusive brand licenses, trademarks and intangibles, net</t>
  </si>
  <si>
    <t>Goodwill</t>
  </si>
  <si>
    <t>Debt financing costs, net</t>
  </si>
  <si>
    <t>Other</t>
  </si>
  <si>
    <t>Total assets</t>
  </si>
  <si>
    <t>Current Liabilities</t>
  </si>
  <si>
    <t>Short-term debt</t>
  </si>
  <si>
    <t>Accounts payable - trade</t>
  </si>
  <si>
    <t>Other payables and accrued expenses</t>
  </si>
  <si>
    <t>Total current liabilities</t>
  </si>
  <si>
    <t>Long-term Liabilities</t>
  </si>
  <si>
    <t>Long-term debt</t>
  </si>
  <si>
    <t>Deferred income taxes and other liabilities</t>
  </si>
  <si>
    <t>Total long-term liabilities</t>
  </si>
  <si>
    <t>Total liabilities</t>
  </si>
  <si>
    <t>Redeemable noncontrolling interest (see Note 12)</t>
  </si>
  <si>
    <t>Commitments and contingencies (see Note 10)</t>
  </si>
  <si>
    <t>Redeemable Series A Serial Preferred Stock, $0.01 par value 50,000 shares authorized: 50,000 shares issued and outstanding</t>
  </si>
  <si>
    <t>Shareholders' Equity</t>
  </si>
  <si>
    <t>Common stock, $.01 par value, 50,000,000 shares authorized; 34,652,963 and 34,599,106 shares issued, respectively</t>
  </si>
  <si>
    <t>Additional paid-in capital</t>
  </si>
  <si>
    <t>(Accumulated deficit) retained earnings</t>
  </si>
  <si>
    <t>Treasury stock (4,841,308 and 4,841,308 shares at cost, respectively)</t>
  </si>
  <si>
    <t>Accumulated other comprehensive loss</t>
  </si>
  <si>
    <t>Total Elizabeth Arden shareholders' equity</t>
  </si>
  <si>
    <t>Noncontrolling interest (See Note 12)</t>
  </si>
  <si>
    <t>Total shareholders' equity</t>
  </si>
  <si>
    <t>Total liabilities, redeemable noncontrolling interest, redeemable preferred stock and shareholders' equity</t>
  </si>
  <si>
    <t>Consolidated Balance Sheets (Parenthetical)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 at cost</t>
  </si>
  <si>
    <t>Consolidated Statements Of Operations - USD ($) shares in Thousands, $ in Thousands</t>
  </si>
  <si>
    <t>Jun. 30, 2013</t>
  </si>
  <si>
    <t>Consolidated Statements Of Operations [Abstract]</t>
  </si>
  <si>
    <t>Net sales</t>
  </si>
  <si>
    <t>Cost of goods sold:</t>
  </si>
  <si>
    <t>Cost of sales</t>
  </si>
  <si>
    <t>Depreciation related to cost of goods sold</t>
  </si>
  <si>
    <t>Total cost of goods sold</t>
  </si>
  <si>
    <t>Gross profit</t>
  </si>
  <si>
    <t>Operating expenses:</t>
  </si>
  <si>
    <t>Selling, general and administrative</t>
  </si>
  <si>
    <t>Depreciation and amortization</t>
  </si>
  <si>
    <t>Total operating expenses</t>
  </si>
  <si>
    <t>(Loss) income from operations</t>
  </si>
  <si>
    <t>Other expense</t>
  </si>
  <si>
    <t>Interest expense, net</t>
  </si>
  <si>
    <t>Debt extinguishment charges</t>
  </si>
  <si>
    <t>Other expense, net</t>
  </si>
  <si>
    <t>(Loss) income before income taxes</t>
  </si>
  <si>
    <t>Provision for income taxes</t>
  </si>
  <si>
    <t>Net (loss) income</t>
  </si>
  <si>
    <t>Net loss attributable to noncontrolling interests (See Note 11)</t>
  </si>
  <si>
    <t>Net (loss) income attributable to Elizabeth Arden shareholders</t>
  </si>
  <si>
    <t>Less: Accretion and dividends on preferred stock (See Note 12)</t>
  </si>
  <si>
    <t>Net (loss) income attributable to Elizabeth Arden common shareholders</t>
  </si>
  <si>
    <t>Net (loss) income per common share attributable to Elizabeth Arden shareholders:</t>
  </si>
  <si>
    <t>Basic</t>
  </si>
  <si>
    <t>Diluted</t>
  </si>
  <si>
    <t>Weighted average number of common shares:</t>
  </si>
  <si>
    <t>Consolidated Statements Of Comprehensive (Loss) Income - USD ($) $ in Thousands</t>
  </si>
  <si>
    <t>Consolidated Statements Of Comprehensive (Loss) Income [Abstract]</t>
  </si>
  <si>
    <t>Other comprehensive (loss) income, net of tax:</t>
  </si>
  <si>
    <t>Foreign currency translation adjustments</t>
  </si>
  <si>
    <t>[1]</t>
  </si>
  <si>
    <t>Net unrealized cash flow hedging gain (loss)</t>
  </si>
  <si>
    <t>[2]</t>
  </si>
  <si>
    <t>Total other comprehensive loss, net of tax</t>
  </si>
  <si>
    <t>Comprehensive (loss) income</t>
  </si>
  <si>
    <t>Net loss attributable to noncontrolling interests</t>
  </si>
  <si>
    <t>Comprehensive (loss) income attributable to Elizabeth Arden shareholders</t>
  </si>
  <si>
    <t>Net unrealized cash flow hedging gain (loss), tax expense (benefit)</t>
  </si>
  <si>
    <t>Foreign currency translation adjustments are not adjusted for income taxes since they relate to indefinite investments in non-U.S subsidiaries</t>
  </si>
  <si>
    <t>Net of tax expense of $415 and $26 for the years ended June 30, 2015 and 2013, respectively, and net of tax benefit of $420 for the year ended June 30, 2014.</t>
  </si>
  <si>
    <t>Consolidated Statement Of Shareholders' Equity - USD ($) $ in Thousands</t>
  </si>
  <si>
    <t>Common Stock [Member]</t>
  </si>
  <si>
    <t>Additional Paid-In Capital [Member]</t>
  </si>
  <si>
    <t>Retained Earnings (Accumulated Deficit) [Member]</t>
  </si>
  <si>
    <t>Treasury Stock [Member]</t>
  </si>
  <si>
    <t>Accumulated Other Comprehensive Income (Loss) [Member]</t>
  </si>
  <si>
    <t>Total Elizabeth Arden Shareholders' Equity [Member]</t>
  </si>
  <si>
    <t>Noncontrolling Interest [Member]</t>
  </si>
  <si>
    <t>Total</t>
  </si>
  <si>
    <t>Balance at Jun. 30, 2012</t>
  </si>
  <si>
    <t>Balance, shares at Jun. 30, 2012</t>
  </si>
  <si>
    <t>Issuance of common stock upon exercise of options</t>
  </si>
  <si>
    <t>Issuance of common stock upon exercise of options, shares</t>
  </si>
  <si>
    <t>Issuance of restricted stock, net of forfeitures and tax withholdings</t>
  </si>
  <si>
    <t>Issuance of restricted stock, net of forfeitures and tax withholdings, shares</t>
  </si>
  <si>
    <t>Issuance of common stock for employee stock purchase plan</t>
  </si>
  <si>
    <t>Issuance of common stock for employee stock purchase plan, shares</t>
  </si>
  <si>
    <t>Amortization of share-based awards</t>
  </si>
  <si>
    <t>Repurchase of common stock</t>
  </si>
  <si>
    <t>Repurchase of common stock, shares</t>
  </si>
  <si>
    <t>Excess tax benefit from share-based awards</t>
  </si>
  <si>
    <t>Net income attributable to Elizabeth Arden shareholders</t>
  </si>
  <si>
    <t>Net unrealized cash flow hedging gain</t>
  </si>
  <si>
    <t>Balance at Jun. 30, 2013</t>
  </si>
  <si>
    <t>Balance, shares at Jun. 30, 2013</t>
  </si>
  <si>
    <t>Balance at Jun. 30, 2014</t>
  </si>
  <si>
    <t>Balance, shares at Jun. 30, 2014</t>
  </si>
  <si>
    <t>Issuance of warrants to purchase common stock</t>
  </si>
  <si>
    <t>[3]</t>
  </si>
  <si>
    <t>Noncontrolling interest contribution at startup</t>
  </si>
  <si>
    <t>Preferred stock accretion to redemption value</t>
  </si>
  <si>
    <t>Preferred stock dividends</t>
  </si>
  <si>
    <t>Balance at Jun. 30, 2015</t>
  </si>
  <si>
    <t>Balance, shares at Jun. 30, 2015</t>
  </si>
  <si>
    <t>Excludes the net loss for the redeemable noncontrolling interest which is recorded in the mezzanine section of the consolidated balance sheet. See Note 12.</t>
  </si>
  <si>
    <t>Consolidated Statement Of Shareholders' Equity (Parenthetical) - USD ($) $ in Thousands</t>
  </si>
  <si>
    <t>Consolidated Statement Of Shareholders' Equity [Abstract]</t>
  </si>
  <si>
    <t>Issuance of common stock upon exercise of options, tax withholdings</t>
  </si>
  <si>
    <t>Consolidated Statements Of Cash Flow - USD ($) $ in Thousands</t>
  </si>
  <si>
    <t>Operating Activities:</t>
  </si>
  <si>
    <t>Adjustments to reconcile net (loss) income to net cash provided by (used in) operating activities:</t>
  </si>
  <si>
    <t>Asset impairments</t>
  </si>
  <si>
    <t>Amortization of senior note offering and credit facility costs</t>
  </si>
  <si>
    <t>Amortization of senior note premium</t>
  </si>
  <si>
    <t>Change in assets and liabilities, net of acquisitions:</t>
  </si>
  <si>
    <t>Decrease (increase) in accounts receivable</t>
  </si>
  <si>
    <t>Decrease (increase) in inventories</t>
  </si>
  <si>
    <t>Decrease (increase) in prepaid expenses and other assets</t>
  </si>
  <si>
    <t>Increase (decrease) in accounts payable</t>
  </si>
  <si>
    <t>Increase (decrease) in other payables and accrued expenses</t>
  </si>
  <si>
    <t>Net cash provided by (used in) operating activities</t>
  </si>
  <si>
    <t>Investing Activities:</t>
  </si>
  <si>
    <t>Additions to property and equipment</t>
  </si>
  <si>
    <t>Acquisition of businesses, intangibles and other assets</t>
  </si>
  <si>
    <t>Cash received from consolidation of variable interest entity</t>
  </si>
  <si>
    <t>Net cash used in investing activities</t>
  </si>
  <si>
    <t>Financing Activities:</t>
  </si>
  <si>
    <t>Payments on short-term debt</t>
  </si>
  <si>
    <t>Proceeds from long-term debt</t>
  </si>
  <si>
    <t>Proceeds from the issuance of preferred stock and warrants, net of issuance costs</t>
  </si>
  <si>
    <t>Proceeds from the exercise of stock options</t>
  </si>
  <si>
    <t>Proceeds from the issuance of common stock under the employee stock purchase plan</t>
  </si>
  <si>
    <t>Preferred stock dividend</t>
  </si>
  <si>
    <t>Payments of contingent consideration related to acquisition</t>
  </si>
  <si>
    <t>Payments to noncontrolling interests</t>
  </si>
  <si>
    <t>Financing fees paid</t>
  </si>
  <si>
    <t>Payments under capital lease obligations</t>
  </si>
  <si>
    <t>Net cash (used in) provided by financing activities</t>
  </si>
  <si>
    <t>Effect of exchange rate changes on cash and cash equivalents</t>
  </si>
  <si>
    <t>Net (decrease) increase in cash and cash equivalents</t>
  </si>
  <si>
    <t>Cash and cash equivalents at beginning of year</t>
  </si>
  <si>
    <t>Cash and cash equivalents at end of year</t>
  </si>
  <si>
    <t>Supplemental Disclosure of Cash Flow Information:</t>
  </si>
  <si>
    <t>Interest paid during the year, net of amounts capitalized</t>
  </si>
  <si>
    <t>Income taxes paid during the year</t>
  </si>
  <si>
    <t>Supplemental Disclosure of Non-Cash Information:</t>
  </si>
  <si>
    <t>Additions to property and equipment (not included above)</t>
  </si>
  <si>
    <t>Accretion on preferred stock (not included above)</t>
  </si>
  <si>
    <t>Dividends on preferred stock (not included above)</t>
  </si>
  <si>
    <t>General Information And Summary Of Significant Accounting Policies</t>
  </si>
  <si>
    <t>General Information And Summary Of Significant Accounting Policies [Abstract]</t>
  </si>
  <si>
    <t xml:space="preserve">NOTE 1. General Information and Summary of Significant Accounting Policies
Organization and Business Activity . Elizabeth Arden, Inc. (the "Company" or "our") is a global prestige beauty products company that sells fragrances, skin care and cosmetic products to retailers in the United States and approximately 120
Basis of Consolidation. The consolidated financial statements include the accounts of the Company's wholly-owned domestic and international subsidiaries as well as variable interest entities ("VIEs") of which the Company is the primary beneficiary in accordance with consolidation accounting guidance. See Note 11 for information on the consolidated VIEs. All significant intercompany accounts and transactions have been eliminated in consolidation.
Liquidity. During fiscal 2014, the Company began a comprehensive review of its entire business model and cost structure to identify initiatives to reduce the size and complexity of its overhead structure and to exit low-return businesses, customers and brands, in order to improve gross margins and profitability in the long term. There are risks and uncertainties associated with the execution of the Company's business plan, including the general economic and retail environment. The Company's ability to fund operations and capital expenditures in the future is dependent upon the ability to generate cash from operations, maintain or improve margins and to borrow funds available under its credit facilities. As further described in Note 8 (Short Term Debt), the Company maintains a revolving bank credit facility ("the Credit Facility") and a second lien credit facility (the "Second Lien Facility") with its lenders. The Credit Facility has only one 1.1 Based upon its business strategies and initiatives for fiscal 2016, the Company does not anticipate that its borrowing capacity and/or borrowing availability will fall below the applicable thresholds in its Credit Facility. The Second Lien Facility, which has borrowing availability of up to $ 30 no January 2016 A deterioration in the economic and retail environment or continued challenges in the Company's operating performance, however, could cause the Company to default under its Credit Facility if it does not have the requisite average borrowing base capacity or borrowing availability and also fails to meet the financial maintenance covenant set forth in the credit facility. In such an event, the Company would not be allowed to borrow under these facilities and may not have access to the capital necessary to meet its operating and investing needs. In addition, a default under its Credit Facility or Second Lien Facility that causes acceleration of the debt under either facility could trigger a default under the Company's outstanding 7 March 2021
Investments and Variable Interest Entities. During fiscal 2013 and 2014, the Company invested $ 9.7 2 4 In fiscal 2014, the Company, through a subsidiary invested $ 6.0 1.5 50 2.0 1.0 9 85.45 variable interest entity, or VIE, of which the Company is the primary beneficiary, requiring consolidation of USC financial statements in accordance with Topic 810, Consolidation. See Note 11 for additional information on this investment and the consolidated VIE. In January 2015, the Company, through a subsidiary, entered into a joint venture in the United Arab Emirates (the "joint venture") with an unrelated third party. Based on the capitalization of the joint venture, the Company's subsidiary has a 60 40 15 15
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expected useful lives of brand licenses, trademarks, other intangible assets and property, plant and equipment, allowances for sales returns and markdowns, share-based compensation, fair value of long-lived assets, allowances for doubtful accounts receivable, provisions for inventory obsolescence, and income taxes and valuation reserves. Changes in facts and circumstances may result in revised estimates, which are recorded in the period in which they become known.
Revenue Recognition. Sales are recognized when title and the risk of loss transfers to the customer, the sale price is fixed or determinable and collectability of the resulting receivable is probable. Sales are recorded net of estimated returns, markdowns and other allowances, which are granted to certain of the Company's customers and are subject to the Company's authorization and approval. The provision for sales returns and markdowns represents management's estimate of future returns and markdowns based on historical and projected experience and considering current external factors and market conditions. During the years ended June 30, 2015, 2014 and 2013, one customer accounted for an aggregate of 12 12 11
Foreign Currency Translation . All assets and liabilities of foreign subsidiaries and affiliates that do not utilize the U.S. dollar as their functional currency are translated at year-end rates of exchange, while sales and expenses are translated at weighted average rates of exchange. Unrealized translation gains or losses are reported as foreign currency translation adjustments through other accumulated comprehensive loss or income included in shareholders' equity. Such adjustments resulted in net unrealized losses of $13.9 million and $6.0 million for the years ended June 30, 2015 and 2013, respectively, and net unrealized gains of $2.4 million for the year ended June 30, 2014. Gains or losses resulting from foreign currency transactions are recorded in the foreign subsidiaries' statements of operations. Such amounts resulted in net losses of $ 6.7 0.8 1.5
Cash and Cash Equivalents. Cash and cash equivalents include cash and interest-bearing deposits at banks with an original maturity date of three months or less.
Allowances for Doubtful Accounts Receivable. The Company maintains allowances for doubtful accounts to cover uncollectible accounts receivable and evaluates its accounts receivable to determine if they will ultimately be collected. This evaluation includes significant judgments and estimates, including an analysis of receivables aging and a customer-by-customer review for large accounts. If, for example, the financial condition of the Company's customers deteriorates resulting in an impairment of their ability to pay, additional allowances may be required, resulting in a charge to income in the period in which the determination was made.
Inventories. Inventories are stated at the lower of cost or market. Cost is determined using the weighted average method. See Note 5.
Property and Equipment, and Depreciation. Property and equipment are stated at cost. Expenditures for major improvements and additions are recorded to the asset accounts, while replacements, maintenance and repairs, which do not improve or extend the lives of the respective assets, are charged to expense. Depreciation is provided over the estimated useful lives of the assets using the straight-line method. When fixed assets are sold or otherwise disposed of, the accounts are relieved of the original cost of the assets and the related accumulated depreciation and any resulting profit or loss is credited or charged to income. See Note 6.
Exclusive Brand Licenses, Trademarks, and Intangibles. The Company's definite lived intangible assets are being amortized using the straight-line method over their estimated useful lives. Intangible assets that have indefinite useful lives are not being amortized. See Note 7.
Indefinite-Lived and Long-Lived Assets. Goodwill and intangible assets with indefinite lives are not amortized, but rather assessed for impairment at least annually. An annual impairment assessment is performed during the Company's fourth fiscal quarter or more frequently if events or changes in circumstances indicate the carrying value of goodwill and indefinite-lived intangible assets may not fully be recoverable. The Company follows the guidance in Topic 350, Intangibles-Goodwill and Other, which simplifies how an entity assesses goodwill for impairment and allows an entity to first assess qualitative factors to determine whether it is necessary to perform the two-step quantitative goodwill impairment assessment. An entity is not required to calculate the fair value of a reporting unit unless the entity determines, based on a qualitative assessment, that it is more likely than not that its fair value is less than its carrying amount. Should a goodwill impairment assessment be necessary, there is a two step process for assessing impairment of goodwill. The first step used to identify potential impairment compares the fair value of a reporting unit with its carrying amount, including goodwill. The second step, if necessary, measures the amount of the impairment by comparing the estimated fair value of the goodwill and intangible assets to their respective carrying values. If an impairment is identified, the carrying value of the asset is adjusted to estimated fair value. Long-lived assets are reviewed for impairment upon the occurrence of specific triggering events. The impairment assessment is based on a comparison of the carrying value of such assets against the undiscounted future cash flows expected to be generated by such assets. If an impairment is identified, the carrying value of the asset is adjusted to estimated fair value. During the second quarter of fiscal 2015, net sales of Justin Bieber and Nicki Minaj fragrances fell significantly below expectations. The Company reviewed these license agreements for potential impairment. Given the significant decline in net sales during the second quarter of fiscal 2015, and the expectation for a continued decline of sales in future periods, the Company determined that these intangible assets were fully impaired. As a result, the Company recorded a total impairment charge of approximately $ 39.6 During the fourth quarter of fiscal 2014, the Company decided (i) not to renew the True Religion license agreement which expired on June 30, 2014, and (ii) not to renew the BCBGMAXAZRIA license agreement once it expires in January 2017. At the time of the acquisition of the licenses from New Wave Fragrances LLC in May 2012, the Company assumed it would exercise its renewal options for both licenses and estimated the useful lives to be approximately six 9.5 5.8 The Company will continue to monitor and evaluate the expected future cash flows of its reporting units and the long-term trends of its market capitalization for the purposes of assessing the carrying value of its goodwill and indefinite-lived Elizabeth Arden trademarks, other trademarks and intangible assets. There were no triggering events identified, and therefore no such adjustments were recorded for the year ended June 30, 2013. See Note 7.
Leases. The Company leases distribution equipment, office and computer equipment, and vehicles. The Company also has operating leases for office and retail space, as well as capital leases for computer equipment and software. The Company reviews all of its leases to determine whether they qualify as operating or capital leases. Leasehold improvements are capitalized and amortized over the lesser of the useful life of the asset or current lease term. The Company accounts for free rent periods and scheduled rent increases on a straight-line basis over the lease term. Landlord allowances and incentives are recorded as deferred rent and are amortized as a reduction to rent expense over the lease term.
Debt Issuance Costs and Debt Premium . Debt issuance costs, transaction fees and debt premium, which are associated with the issuance of the senior notes, the revolving credit facility and the second lien facility (see Note 8), are being amortized and charged to interest expense, or in the case of debt premium recorded as interest income, over the term of the related notes or the term of the applicable credit facility. In any period in which the senior notes are redeemed, the unamortized debt issuance costs and transaction fees relating to the notes being redeemed are expensed and the unamortized debt premium relating to the notes being redeemed is recorded as a reduction in interest expense. See Note 9.
Cost of Sales. Included in cost of sales are the cost of products sold, the cost of gift with purchase items provided to customers, royalty costs related to patented technology or formulations, warehousing, distribution and supply chain costs. The major components of warehousing, distribution and supply chain costs include salary and related benefit costs for employees in the warehousing, distribution and supply chain functions and facility related costs in these areas.
Selling, General and Administrative Costs. Included in selling, general and administrative expenses are advertising, creative development and promotion costs not paid directly to the Company's customers, royalty costs related to trademarks, salary and related benefit costs of the Company's employees in the finance, human resources, information technology, legal, sales and marketing functions, facility related costs of the Company's administrative functions, and costs paid to consultants and third party providers for related services.
Advertising and Promotional Costs. Advertising and promotional costs that are paid directly to customers for goods and services provided (primarily co-op advertising and certain direct selling costs) are expensed as incurred and are recorded as a reduction of sales. Advertising and promotional costs that are not paid directly to the Company's customers are expensed as incurred and recorded as a component of cost of goods sold (in the case of free goods given to customers) or selling, general and administrative expenses. Advertising and promotional costs include promotions, direct selling, co-op advertising and media placement. Advertising and promotional costs for the years ended June 30, 2015, 2014 and 2013 were as follows:
Year Ended June 30, (Amounts in millions) 2015 2014 2013 Advertising and promotional costs $ 297.5 $ 367.8 $ 414.1
Income Taxes. The provision for income taxes is the tax payable or refundable for the period plus or minus the change during the period in deferred tax assets and liabilities and certain other adjustments. The Company provides for deferred taxes under the liability method. Under such method, deferred taxes are adjusted for tax rate changes as they occur.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A valuation allowance is provided for deferred tax assets if it is more likely than not that these items will either expire before the Company is able to realize their benefit, or, that future deductibility is uncertain. Commencing with the fourth quarter of 2014, the Company began recording valuation allowances against its U.S. deferred tax assets as a non-cash charge to income tax expense. Also, commencing in fiscal 2015, for certain foreign operations, the Company began recording valuation allowances against our deferred tax assets in such foreign operations as non-cash charges to income tax expense. The valuation allowances for net deferred tax assets will prevent the Company from recording tax benefits on future losses in the affected operations unless sufficient future taxable income is generated in such operations to support the realization of the deferred tax assets. See Note 13. The Company has not provided for taxes on undistributed earnings of foreign subsidiaries, as these earnings are deemed to be permanently reinvested. If in the future these earnings are repatriated to the United States, or if the Company determines such earnings will be remitted in the foreseeable future, additional tax provisions may be required. During the fourth quarter of fiscal 2015, the Company finalized an intercompany loan agreement between a foreign subsidiary, incorporated in Switzerland, and a U.S. subsidiary. Under the terms of the intercompany loan agreement, the foreign subsidiary loaned $ 42 The Company recognizes in its consolidated financial statements the impact of a tax position if it is more likely than not that such position will be sustained on audit based on its technical merits. While the Company believes that its assessments of whether its tax positions are more likely than not to be sustained are reasonable, each assessment is subjective and requires the use of significant judgments. As a result, one or more of such assessments may be challenged by the relevant tax authorities, which could result in a change to net income if such position is not sustained.
Hedge Contracts. The Company has designated each foreign currency contract entered into as of June 30, 2015, as a cash flow hedge. Unrealized gains or losses, net of taxes, associated with these contracts are included in accumulated other comprehensive (loss) income on the consolidated balance sheet. Gains and losses will only be recognized in earnings in the period in which the forecasted transaction affects earnings or the transactions are no longer probable of occurring. Changes to fair value of any contracts deemed to be ineffective would be recognized in earnings immediately.
Other Payables and Accrued Expenses. A summary of the Company's other payables and accrued expenses as of June 30, 2015 and 2014, is as follows:
June 30, June 30, (Amounts in thousands) 2015 2014 Accrued advertising, promotion and royalties $ 30,279 $ 29,613 Accrued employee-related benefits 28,116 21,325 Accrued value added taxes 4,083 5,077 Accrued interest 7,855 7,939 Freight 2,815 4,005 Other accruals 41,830 43,994 Total other payables and accrued expenses $ 114,978 $ 111,953
Accumulated Other Comprehensive (Loss) Income. Accumulated other comprehensive (loss) income includes, in addition to net income or net loss, unrealized gains and losses excluded from the consolidated statements of operations and recorded directly into a separate section of shareholders' equity on the consolidated balance sheet. These unrealized gains and losses are referred to as other comprehensive (loss) income items. The Company's accumulated other comprehensive (loss) income shown on the consolidated balance sheets at June 30, 2015 and June 30, 2014, consists of foreign currency translation adjustments, which are not adjusted for income taxes as such amounts relate to indefinite investments in non-U.S. subsidiaries, and the unrealized gains (losses), net of taxes, related to the Company's foreign currency contracts, respectively. The components of accumulated other comprehensive loss as of June 30, 2015, 2014 and 2013, were as follows:
Year Ended June 30, (Amounts in thousands) 2015 2014 2013 Cumulative foreign currency translation adjustments $ (16,540 ) $ (2,622 ) $ (5,007 ) Unrealized hedging (loss) gain, net of taxes (46 ) (2,163 ) 597 Accumulated other comprehensive loss $ (16,586 ) $ (4,785 ) $ (4,410 )
Fair Value of Financial Instruments. The Company's financial instruments include accounts receivable, accounts payable, currency forward contracts, short-term debt and long-term debt. The Company follows the guidance under Topic 820, Fair Value Measurements and Disclosures. See Note 16.
Share-Based Compensation . All share-based payments to employees, including the grants of employee stock options, are recognized in the consolidated financial statements based on their fair values, but only to the extent that vesting is considered probable. Compensation cost for awards that vest will not be reversed if the awards expire without being exercised. The fair value of stock options is determined using the Black-Scholes option-pricing model and the fair value of restricted stock and restricted stock unit awards is based on the closing price of the Company's common stock, $ .01 The Company relies on its historical experience and post-vested termination activity to provide data for estimating expected term for use in determining the fair value of its stock options. The Company currently estimates its stock volatility by considering historical stock volatility experience and other key factors. The risk-free interest rate is the implied yield currently available on U.S. Treasury zero-coupon issues with a remaining term equal to the expected term used as the input to the Black-Scholes model. The Company estimates forfeitures using its historical experience, which will be adjusted over the requisite service period based on the extent to which actual forfeitures differ, or are expected to differ, from such estimates. Because of the significant amount of judgment used in these calculations, it is reasonably likely that circumstances may cause the estimate to change. If, for example, actual forfeitures are lower than the Company's estimate, additional charges to net income may be required.
Out-Of-Period Adjustments . During the year ended June 30, 2014, the Company recorded two 0.5 0.8 0.3 During the year ended June 30, 2013 0.9 </t>
  </si>
  <si>
    <t>Net (Loss) Income Per Share Attributable To Elizabeth Arden Shareholders</t>
  </si>
  <si>
    <t>Net (Loss) Income Per Share Attributable To Elizabeth Arden Shareholders [Abstract]</t>
  </si>
  <si>
    <t>NOTE 2. Net (Loss) Income Per Share attributable to Elizabeth Arden shareholders Basic net (loss) income per share attributable to Elizabeth Arden common shareholders is computed by dividing the net (loss) income attributable to Elizabeth Arden common shareholders by the weighted average shares of the Company's outstanding common stock, $ .01 common shareholders per diluted share is similar to basic net (loss) income per share attributable to Elizabeth Arden common shareholders except that the denominator includes potentially dilutive Common Stock, such as stock options, non-vested restricted stock and restricted stock units, and warrants to purchase common stock. For the years ended June 30, 2015 and 2014, diluted net loss per share equals basic net loss per share as the assumed exercise of stock options, non-vested restricted stock and restricted stock units, warrants and, in the case of the fiscal year ended June 30, 2014, the assumed purchases under the employee stock purchase plan would have an anti-dilutive effect. The following table represents the computation of net (loss) income per share attributable to Elizabeth Arden common shareholders:
Year Ended June 30, (Amounts in thousands, except per share data) 2015 2014 2013 Basic Net (loss) income attributable to Elizabeth Arden common shareholders $ (246,326 ) $ (145,728 ) $ 40,711 Weighted average shares outstanding 29,804 29,720 29,672 Net (loss) income per basic share attributable to Elizabeth Arden common shareholders $ (8.26 ) $ (4.90 ) $ 1.37 Diluted Net (loss) income attributable to Elizabeth Arden common shareholders $ (246,326 ) $ (145,728 ) $ 40,711 Weighted average basic shares outstanding 29,804 29,720 29,672 Potential common shares – treasury method — — 867 Weighted average shares and potential diluted shares 29,804 29,720 30,539 Net (loss) income per diluted share attributable to Elizabeth Arden common shareholders $ (8.26 ) $ (4.90 ) $ 1.33 The following table shows the number of number of common stock equivalents that were outstanding for the years ended June 30, 2015, 2014 and 2013, which were not included in the net income per diluted share attributable to Elizabeth Arden common shareholders calculation because to do so would have been anti-dilutive:
Year Ended June 30, 2015 2014 2013 Number of shares 3,555,917 623,805 90,100</t>
  </si>
  <si>
    <t>2014 Performance Improvement Plan, 2016 Business Transformation Program And Other Restructuring</t>
  </si>
  <si>
    <t>2014 Performance Improvement Plan, 2016 Business Transformation Program And Other Restructuring [Abstract]</t>
  </si>
  <si>
    <t>NOTE 3. 2014 Performance Improvement Plan, 2016 Business Transformation Program and Other Restructuring The 2014 Performance Improvement Plan was approved by the Company's Board of Directors on June 23, 2014. Under the 2014 Performance Plan, during fiscal 2015 the Company completed the closure of its Puerto Rico affiliate; exited a large, unprofitable customer in Canada; improved its distribution quality; made changes to its distribution strategy in China and other markets; entered into a joint venture for the distribution of its products in the Middle East; discontinued certain unprofitable products, eliminating complexity in its supply chain; and significantly reduced its global headcount. During the fourth quarter of fiscal 2015, the Company also reviewed its portfolio of fragrance brands in light of the recent sales performance and forecasts of certain brands, as well as industry trends, in order to identify strategies to simplify, and optimize the performance of, its fragrance brand portfolio, which resulted in the Company (i) adopting changes in its go-to-market strategy for certain fragrance brands, and (ii) reducing the number of stock-keeping units of certain brands. During fiscal 2015, the Company incurred approximately $ 94.6 150.5
Year Ended June 30, 2015:
Cost of Selling, Goods General and (Amounts in thousands) Net Sales Sold Administrative Total Returns and markdowns $ 28,227 $ — $ — $ 28,227 Inventory write-downs — 53,214 — 53,214 Asset impairments and related charges — — 165 165 Severance and other employee-related costs — — 1,976 1,976 Other — — 11,034 11,034 Total $ 28,227 $ 53,214 $ 13,175 $ 94,616
Since Inception: Cost of Selling, Goods General and (Amounts in thousands) Net Sales Sold Administrative Total Returns and markdowns (1) $ 37,691 $ - $ — $ 37,691 Inventory write-downs (2) — 83,400 — 83,400 Asset impairments and related charges (3) — - 9,839 9,839 Severance and other employee-related costs (4) — - 8,014 8,014 Other (5) — - 11,565 11,565 Total $ 37,691 $ 83,400 $ 29,418 $ 150,509 (1) Related to changes in the Company's distribution strategy in China, the closing of the Company's Puerto Rico affiliate, exiting of unprofitable doors, changes in customer relationships, changes in pricing and distribution strategies of certain fragrance products, and non-renewal and expiration of certain fragrance license agreements. (2) Related to the expiration, non-renewal and wind-down of fragrance license agreements, changes in pricing and distribution strategies and discontinuation of certain products. (3) Related primarily to changes in pricing and distribution strategies and non-renewal and expiration of fragrance license agreements. (4) Severance and other employee-related costs associated with reduction in global headcount positions. (5) Consists primarily of transition expenses and customer and vendor contract termination costs. As of June 30, 2015, the related liability balance and activity for costs associated with the 2014 Performance Improvement Plan are as follows:
Severance and Other Employee- (Amounts in thousands) Related Costs Other Total Liability balance at June 30, 2014 $ 5,427 $ 531 $ 5,958 Accruals (1) 1,151 2,163 3,314 Cash payments-First Quarter Fiscal 2015 (4,643 ) (2,694 ) (7,337 ) Liability balance at September 30, 2014 $ 1,935 $ — $ 1,935 Accruals (1) 769 4,672 5,441 Cash payments-Second Quarter Fiscal 2015 (1,102 ) (2,026 ) (3,128 ) Liability balance at December 31, 2014 $ 1,602 $ 2,646 $ 4,248 Accruals (1) 97 40 137 Cash payments-Third Quarter Fiscal 2015 (1,206 ) (699 ) (1,905 ) Liability balance at March 31, 2015 $ 493 $ 1,987 $ 2,480 Accruals (1) (40 ) 4,159 4,119 Cash payments-Fourth Quarter Fiscal 2015 (453 ) (4,202 ) (4,655 ) Liability balance at June 30, 2015 (2) $ — $ 1,944 $ 1,944 (1) Included in selling, general and administrative expenses in the Company's consolidated statements of operations. (2) The Company expects to pay the balance of these liabilities by the second quarter of fiscal 2016. During the year ended June 30, 2015, and in addition to the items discussed above under the 2014 Performance Improvement Plan, the Company recorded approximately $ 43.8 During the fourth quarter of fiscal 2015, the Company identified certain additional restructuring and cost savings initiatives that it expects to implement during fiscal 2016 (the "2016 Business Transformation Program"). The 2016 Business Transformation Program is intended to further align the Company's organizational structure and distribution arrangements with the current needs and demands of its business in order to improve the Company's go-to-market capability and execution and streamline its organization. Under the 2016 Business Transformation Program, the Company expects to incur approximately $ 23 28 2.4 1.6 0.8 0.2 In August 2013, the Company separately announced that it expected to incur approximately $ 5 5 6 6.0 2.8 3.2 As described in Note 20, none of the expenses discussed above have been attributed to any of the Company's reportable segments and are included in unallocated corporate expenses.</t>
  </si>
  <si>
    <t>Accounts Receivable, Net</t>
  </si>
  <si>
    <t>Accounts Receivable, Net [Abstract]</t>
  </si>
  <si>
    <t xml:space="preserve"> NOTE 4. Accounts Receivable, Net The following table details the provisions and allowances established for potential losses from uncollectible accounts receivable and estimated sales returns in the ordinary course of business:
Year Ended June 30, (Amounts in thousands) 2015 2014 2013 Allowance for Bad Debt: Beginning balance $ 3,148 $ 3,481 $ 5,883 Provision (Recovery) 879 (191 ) 462 Write-offs, net of recoveries (1,447 ) (142 ) (2,864 ) Ending balance $ 2,580 $ 3,148 $ 3,481 Allowance for Sales Returns: Beginning balance $ 26,566 $ 19,533 $ 16,548 Provision (1) 68,328 91,826 72,939 Actual returns (1) (74,418 ) (84,793 ) (69,954 ) Ending balance $ 20,476 $ 26,566 $ 19,533 (1) The decrease in fiscal 2015 compared to fiscal 2014 was primarily due to the overall decrease in sales including lower sales to North America prestige retailers and specialty beauty store customers that have return rights. The increase in fiscal 2014 compared to fiscal 2013 was primarily due to the Elizabeth Arden brand repositioning and the 2014 Performance Improvement Plan. </t>
  </si>
  <si>
    <t>Inventories [Abstract]</t>
  </si>
  <si>
    <t>NOTE 5. Inventories The components of inventory were as follows:
June 30, (Amounts in thousands) 2015 2014 Raw and packaging materials $ 19,943 $ 51,406 Work in progress 13,915 22,262 Finished goods 206,882 265,158 Totals (1) $ 240,740 $ 338,826 (1) The decrease in fiscal 2015 compared to fiscal 2014 was primarily due to lower purchases and inventory write-downs under the 2014 Performance Improvement Plan.</t>
  </si>
  <si>
    <t>Property And Equipment</t>
  </si>
  <si>
    <t>Property And Equipment [Abstract]</t>
  </si>
  <si>
    <t xml:space="preserve"> NOTE 6. Property and Equipment Property and equipment is comprised of the following:
June 30, Estimated (Amounts in thousands) 2015 2014 Life Land $ — $ 64 – Building and building improvements — 700 – Leasehold improvements 28,302 27,761 2 10 Machinery, equipment, furniture and fixtures and vehicles 16,549 16,675 5 14 Computer equipment and software 84,753 59,097 3 – 10 Counters and trade fixtures 69,769 67,506 3 – 5 Tools and molds 30,862 29,822 1 – 3 230,235 201,625 Less accumulated depreciation (128,829 ) (102,570 ) 101,406 99,055 Projects in progress 4,415 17,751 Property and equipment, net $ 105,821 $ 116,806 At June 30, 2015, the gross value of property and equipment under capital leases was approximately $ 561,000 333,000
Year Ended June 30, (Amounts in thousands) 2015 2014 2013 Depreciation expense $ 33,293 $ 32,605 $ 26,342 </t>
  </si>
  <si>
    <t>Exclusive Brand Licenses, Trademarks And Intangibles, Net And Goodwill</t>
  </si>
  <si>
    <t>Exclusive Brand Licenses, Trademarks And Intangibles, Net And Goodwill [Abstract]</t>
  </si>
  <si>
    <t xml:space="preserve">NOTE 7. Exclusive Brand Licenses, Trademarks and Intangibles, Net and Goodwill The following summarizes the cost basis, amortization and weighted average estimated life associated with the Company's intangible assets:
Weighted Weighted Average Average June 30, Estimated June 30, Estimated (Amounts in thousands) 2015 Life 2014 Life Elizabeth Arden brand trademarks $ 122,415 Indefinite $ 122,415 Indefinite Exclusive brand licenses and related trademarks 107,748 16 162,771 14 Exclusive brand trademarks and patents 106,458 16 102,064 16 Other intangibles (1) 18,588 18 18,580 18 Exclusive brand licenses, trademarks and intangibles, gross 355,209 405,830 Accumulated amortization: Exclusive brand licenses and related trademarks (66,658 ) (72,018 ) Exclusive brand trademarks and patents (55,894 ) (52,185 ) Other intangibles (7,762 ) (6,623 ) Exclusive brand licenses, trademarks and intangibles, net $ 224,895 $ 275,004 (1) Primarily consists of customer relationships, customer lists and non-compete agreements. At June 30, 2015, the Company had goodwill of $31.6 million recorded on its consolidated balance sheet. The entire amount of the goodwill in all periods presented relates to the North America segment. Goodwill and intangible assets with indefinite lives, such as the Company's Elizabeth Arden trademarks, are not amortized, but rather assessed for impairment at least annually. An annual impairment assessment is performed during the fourth quarter of the Company's fiscal year or more frequently if events or changes in circumstances indicate the carrying value of goodwill and indefinite-lived intangibles may not fully be recoverable. The Company follows the guidance in Topic 350, Intangibles-Goodwill and Other, which simplifies how an entity assesses goodwill for impairment and allows an entity to first assess qualitative factors to determine whether it is necessary to perform the two-step quantitative goodwill impairment assessment. During the quarter ended June 30, 2015, the Company completed the Company's annual impairment assessment of goodwill using the guidance under Topic 350 and the analysis indicated that no no The Company also follows the guidance in Topic 350 for testing impairment of indefinite-lived intangible assets other than goodwill. Examples of intangible assets subject to the guidance include indefinite-lived trademarks, licenses, and distribution rights. Companies are given the option to first assess qualitative factors to determine whether it is necessary to perform the quantitative impairment test. A company electing to perform a qualitative assessment is not required to calculate the fair value of an indefinite-lived intangible asset unless the company determines, based on such qualitative assessment, that it is "more likely than not" that the asset is impaired. The Company has determined that the Elizabeth Arden trademarks have indefinite useful lives, as cash flows from the use of the trademarks are expected to be generated indefinitely. During the quarter ended June 30, 2015, the Company completed its annual impairment assessment of the Elizabeth Arden trademarks, with the assistance of a third party valuation firm. In assessing the fair value of these assets, the Company considered the income approach for the Elizabeth Arden trademarks. Under the income approach, the fair value is based on the present value of estimated future cash flows. The analysis indicated that no no During the second quarter of fiscal 2015, net sales of Justin Bieber and Nicki Minaj fragrances fell significantly below expectations. The Company reviewed these license agreements for potential impairment. Given the significant decline in net sales during the second quarter of fiscal 2015, and the expectation for a continued decline of sales in future periods, the Company determined that these intangible assets were fully impaired. As a result, the Company recorded a total impairment charge of approximately $ 39.6 During the fourth quarter of fiscal 2014, the Company decided (i) not to renew its True Religion license agreement which expired on June 30, 2014, and (ii) that it will not renew its BCBGMAXAZRIA license agreement once it expires in January 2017. At the time of the acquisition of the licenses from New Wave Fragrances LLC in May 2012, the Company assumed it would exercise its renewal options for both licenses and estimated the useful lives to be approximately six 9.5 5.8 no The Company will continue to monitor and evaluate the expected future cash flows of its reporting units and the long term trends of its market capitalization for the purposes of assessing the carrying value of its goodwill and indefinite-lived Elizabeth Arden trademarks, other trademarks and intangible assets. Amortization expense for the years ended June 30, 2015, 2014 and 2013, was $ 15.2 19.5 19.6
(Amounts in millions) 2016 2017 2018 2019 2020 Amortization expense $ 11.3 $ 10.0 $ 9.9 $ 9.8 $ 9.7 </t>
  </si>
  <si>
    <t>Short-Term Debt</t>
  </si>
  <si>
    <t>Debt Disclosure [Abstract]</t>
  </si>
  <si>
    <t>NOTE 8. Short-Term Debt At June 30, 2015, the Company had a $ 300 25 January 2016 December 2019 375 The Credit Facility is guaranteed by all of the Company's U.S. subsidiaries and is collateralized by a first priority lien on all of the Company's U.S. accounts receivable and inventory. Borrowings under the Credit Facility are limited to 85 receivable and 85 25 The Credit Facility has only one 1.1 ten 20 Under the terms of the Credit Facility, the Company may pay dividends or repurchase common stock if (a) it maintains a debt service coverage ratio of not less than 1.1 30 35 40 45 Borrowings under the credit portion of the Credit Facility continue to bear interest at a floating rate based on an "Applicable Margin" that is determined by reference to a debt service pricing ratio. At the Company's option, the Applicable Margin may be applied to either the London InterBank Offered Rate (LIBOR) or the base rate. The Applicable Margin charged on LIBOR loans now ranges from 1.50 2.50 0 1.0 25 1.0 0.375 At June 30, 2015, the Applicable Margin was 2.50 1.00 2.7 2.1 The Company also has a Second Lien Facility with JPMorgan Chase Bank, N.A. providing the Company the ability to borrow up to $ 30 January 2016 3.25 1.75 0.25 0.375 35 30 At June 30, 2015, the Company had $ 8.3 3.1 78.0 3.3 no 141.0 2.4</t>
  </si>
  <si>
    <t>Long-Term Debt</t>
  </si>
  <si>
    <t xml:space="preserve">NOTE 9. Long-Term Debt The Company's long-term debt consisted of the following:
June 30, June 30, (Amounts in thousands) 2015 2014 7 3/8% Senior Notes due March 2021 $ 350,000 $ 350,000 Unamortized premium on long-term debt 5,634 6,432 Total long-term debt $ 355,634 $ 356,432 On January 21, 2011, the Company issued $ 250 7 7 Company (subject to the satisfaction of a fixed charge coverage ratio and, in certain cases, also a net income test) to incur additional indebtedness, pay dividends, purchase or redeem its Common Stock or redeem subordinated indebtedness. The Indenture generally limits the Company's ability to create liens, merge or transfer or sell assets. The Indenture also provides that the holders of the 7 3/8% Senior Notes have the option to require the Company to repurchase their notes in the event of a change of control involving the Company (as defined in the Indenture). The 7 3/8% Senior Notes are not currently guaranteed by any of the Company's subsidiaries but could become guaranteed in the future by any domestic subsidiary of the Company that guarantees or incurs certain indebtedness in excess of $ 10 6.0 On January 30, 2014, the Company consummated the private placement pursuant to Rule 144A under the Securities Act of 1933, as amended (the "Securities Act"), of an additional $ 100 7 The Additional 7 3/8% Senior Notes were sold at 106.75 2.2 The scheduled maturities and redemptions of long-term debt at June 30, 2015 were as follows:
(Amounts in thousands) Year Ended June 30, Amount 2016 through 2020 $ — 2021 350,000 After 2021 — Total $ 350,000 </t>
  </si>
  <si>
    <t>Commitments And Contingencies</t>
  </si>
  <si>
    <t>Commitments And Contingencies [Abstract]</t>
  </si>
  <si>
    <t>NOTE 10. Commitments and Contingencies The Company has lease agreements for all of the real property it uses. The Company's leased office facilities are located in Miramar, Florida, Stamford, Connecticut, Bentonville, Arkansas, Minneapolis, Minnesota and New York, New York in the United States, and in Australia, Brazil, Canada, China, Denmark, France, Germany, Italy, New Zealand, Puerto Rico, Russia, Singapore, South Africa, South Korea, Spain, Switzerland, Taiwan and the United Kingdom. The Company reviews all of its leases to determine whether they qualify as operating or capital leases. As of June 30, 2015, the Company has both operating and capital leases. The Company has a leased distribution and office facility in Roanoke, Virginia and a leased warehouse and returns processing facility in Salem, Virginia. The Company also has retail outlet stores that are located in Florida, New York, Texas, Georgia, Virginia, Nevada, Arizona, Pennsylvania and Massachusetts, and a retail location in New York City that is used for an Elizabeth Arden Red Door spa and retail store. The Company's rent expense for operating leases for the years ended June 30, 2015, 2014 and 2013, was as follows:
Year Ended June 30, (Amounts in millions) 2015 2014 2013 Rent expense $ 23.8 $ 24.9 $ 22.6 At June 30, 2015, the Company's long-term debt and financial obligations and commitments by due dates were as follows:
Long-term Debt, Interest including Payments Other (Amounts in Current on Long- Operating Capital Purchase Long-term thousands) Portion term Debt (1) Leases Leases Obligations (2) Obligations (3) Total 2016 $ — $ 25,813 $ 18,375 $ 18 $ 209,804 $ 403 $ 254,413 2017 — 25,813 14,407 19 23,965 4,670 68,874 2018 — 25,813 10,596 — 13,773 4,670 54,852 2019 — 25,813 7,754 — 4,501 — 38,068 2020 — 25,813 6,080 — 2,164 — 34,057 and thereafter 350,000 19,359 16,906 — — — 386,265 Total $ 350,000 $ 148,424 $ 74,118 $ 37 $ 254,207 $ 9,743 $ 836,529 (1) Consists of interest at the rate of 7 350 (2) Consists of obligations incurred in the ordinary course of business related to purchase commitments for finished goods, raw materials, components, advertising, promotional items, minimum royalty guarantees, insurance, services pursuant to legally binding obligations, including fixed or minimum obligations, and estimates of such obligations subject to variable price provisions. (3) Excludes $ 17.2 During fiscal 2013 and 2014, the Company invested $ 9.7 2 12 4 The Company is a party to a number of legal actions, proceedings, audits, tax audits, claims and disputes, arising in the ordinary course of business, including those with current and former customers over amounts owed. While any action, proceeding, audit or claim contains an element of uncertainty and may materially affect the Company's cash flows and results of operations in a particular quarter or year, based on current facts and circumstances, the Company's management believes that the outcome of such actions, proceedings, audits, tax audits, claims and disputes will not have a material adverse effect on the Company's business, prospects, results of operations, financial condition or cash flows.</t>
  </si>
  <si>
    <t>Noncontrolling Interests</t>
  </si>
  <si>
    <t>Noncontrolling Interests [Abstract]</t>
  </si>
  <si>
    <t xml:space="preserve">NOTE 11. Noncontrolling Interests In fiscal 2014, the Company, through a subsidiary (the "EA USC Subsidiary"), invested $ 6.0 1.5 50 Also in fiscal 2014, the EA USC Subsidiary purchased a 30 3.6 20 Under the terms of the operating agreement of USC, the EA USC Subsidiary has control of the board of managers of USC and the power to direct activities that could have a substantial impact on the economic performance of USC, including those that could result in the obligation to absorb losses or the right to receive benefits that could potentially be significant to USC. Based on the investment in USC and EA USC Subsidiary's controlling rights under the operating agreement, the Company has determined that USC is a VIE, of which the Company is the primary beneficiary, requiring consolidation of USC's financial statements in accordance with Topic 810, Consolidation. In December 2014, the EA USC Subsidiary invested an additional $ 2.0 1.0 9 85.45 14.55 30, 2015, the Convertible Note had not been converted. The following provides an analysis of the change in the redeemable noncontrolling interest liability for the year ended June 30, 2015:
(Amounts in thousands) Amount Beginning as of June 30, 2014 $ 5,553 Net loss attributable to redeemable noncontrolling interests (1,331 ) Balance at June 30, 2015 $ 4,222 Effective January 4, 2015, the Company, through a subsidiary, entered into a joint venture in the United Arab Emirates (the "joint venture") with an unrelated third party. Based on the capitalization of the joint venture, the Company's subsidiary has a 60 40 15 15 Based on the terms of the joint venture agreement, the Company's subsidiary has control of the board of managers and the power to direct activities that could have a substantial impact on the economic performance of the joint venture, including those that could result in the obligation to absorb losses or the right to receive benefits that could potentially be significant to the joint venture. Based on the Company's subsidiary's equity interest in the joint venture and the Company's subsidiary's controlling rights under the operating agreement, the Company has determined that the joint venture is a VIE, requiring consolidation of the joint venture's financial statements in accordance with Topic 810, Consolidation. The unrelated third party's interest in the joint venture is classified as a "noncontrolling interest" in the shareholders' equity section of the Company's consolidated balance sheet. </t>
  </si>
  <si>
    <t>Redeemable Preferred Stock And Warrants</t>
  </si>
  <si>
    <t>Redeemable Preferred Stock And Warrants [Abstract]</t>
  </si>
  <si>
    <t>NOTE 12. Redeemable Preferred Stock and Warrants On August 19, 2014, the Company entered into a securities purchase agreement (the "Securities Purchase Agreement") with Nightingale Onshore Holdings L.P. and Nightingale Offshore Holdings L.P. (each a "Purchaser" and together, the "Purchasers"), investment funds affiliated with Rhône Capital L.L.C. Pursuant to the Securities Purchase Agreement, for aggregate cash consideration of $ 50 50,000 0.01 2,452,267 Series A Serial Preferred Stock Dividends on the Preferred Stock are due on January 1, April 1, July 1 and October 1 of each year, commencing on October 1, 2014. The Preferred Stock will also participate in dividends declared or paid, whether in cash, securities or other property, on the shares of Common Stock for which the outstanding Warrants are exercisable. Dividends are payable at the per annum dividend rate of 5 1,000 50 Pursuant to the Shareholders Agreement, each quarter the Company will declare and pay in cash no less than fifty percent ( 50 The Preferred Stock is redeemable at the option of the holder at 100
Percentage of Liquidation Preference of each share of Preferred Stock to be redeemed * Timing of Redemption Right 103 % On or after August 19, 2016 but prior to August 19, 2019 102 % On or after August 19, 2019 but prior to August 19, 2020 101 % On or after August 19, 2020 but prior to August 19, 2021 100 % On or after August 19, 2021 * In each case, plus an amount per share equal to accrued but unpaid dividends on such share of Preferred Stock up to, but excluding, the earlier of the date of the redemption or the date of constructive redemption. In the event of a Change of Control of the Company (as defined in the Company's Articles of Amendment) at a price per share of Common Stock below $ 24.00
Percentage of Liquidation Preference of each share of Preferred Stock to be repurchased * Change of Control Date 120 % Prior to August 19, 2015 110 % On or after August 19, 2015 but prior to August 19, 2016 105 % On or after August 19, 2016 but prior to August 19, 2017 101 % On or after August 19, 2017 * In each case, plus an amount per share equal to accrued but unpaid dividends on such share of Preferred Stock up to, but excluding, the earlier of the date of the redemption or the date of constructive redemption. So long as the Purchasers (or their affiliates) beneficially own a majority of the outstanding shares of Preferred Stock, the holders of a majority of such outstanding shares, voting separately as a class, will have the right (the "Designation Rights") to elect the following number of directors to the Board of the Company at any meeting of shareholders of the Company (or by written consent) at which directors are to be elected, designated or appointed : (i) if the Percentage Interest (as defined in the Shareholders Agreement) as of the record date for such meeting (or action by written consent) is equal to or more than the percentage of Common Stock represented by the shares underlying the Warrants as of the date of issuance (approximately 7.6 20 one 20 two 20.2 Except as required by law or otherwise provided in the Articles of Amendment, the holders of shares of Preferred Stock will be entitled to vote together as one class with holders of the Company's Common Stock on all matters submitted to a vote of the Company's shareholders. Each share of Preferred Stock is entitled to a number of votes (rounded down to the nearest whole number) equal to (i) the aggregate number of shares of Common Stock for which the outstanding Warrants are exercisable (regardless of whether or not such Warrants could legally be exercised at such time and regardless of whether the holder of the Preferred Stock is also the holder of Warrants) divided by (ii) the number of outstanding shares of Preferred Stock, determined as of the record date for the determination of holders of Common Stock entitled to vote on any such matter. Warrants The exercise price for the Warrants is $ 20.39 shares of Common Stock in respect of the Warrant equal to the value, as determined pursuant to the Warrant, of the Warrant, subject to certain restrictions. After August 19, 2019, the Company may require the exercise of the Warrants if the volume weighted average sale price for the Common Stock, as determined pursuant to the Warrant, exceeds 150 ten The exercise price of the Warrants and the number of shares issuable upon exercise of the Warrants are subject to adjustment, as provided in the Warrants, including if the Company, on or after August 19, 2017, issues or sells Common Stock for a price lower than the Market Price of the Common Stock and the exercise price of the Warrants. Shareholders Agreement Under the terms of the Shareholders Agreement, from and after the date the Purchasers are no longer entitled, in their capacity as holders of Preferred Stock, to elect directors to the Board pursuant to their Designation Rights, the Purchasers will have the right to jointly designate for election one member to the Company's Board of Directors for so long as the Purchasers' Percentage Interest (as defined in the Shareholders Agreement) is equal to or more than the percentage of Common Stock represented by the shares underlying the Warrants as of the date of issuance (approximately 7.6%) but less than 20%, and the right to designate for election an additional member to the Company's Board if the Purchasers have an aggregate Percentage Interest equal to or exceeding 20% of the Company's outstanding Common Stock. The Shareholders Agreement also imposes restrictions under certain circumstances on the Company's ability to, among other things, (i) amend the Company's articles of incorporation and bylaws, (ii) prior to August 19, 2017, issue or sell any Common Stock at a price per share less than the Warrant Price, and (iii) make certain restricted payments under the Indenture relating to the Company's Senior Notes. In addition, the Purchasers are entitled to preemptive rights under certain circumstances, as well as customary demand and "piggyback" registration rights relating to the shares of Common Stock underlying the Warrants. Financial Statement Presentation Upon issuance, the Preferred Stock has been classified as mezzanine equity on the consolidated balance sheet. Based on its terms, the Preferred Stock is considered contingently redeemable. The accounting guidance under Topic 480, Distinguishing Liabilities from Equity, requires preferred securities that are redeemable for cash or other assets to be classified outside of permanent equity if they are redeemable at a fixed or determinable price on a fixed or determinable date, at the option of the holder, or upon the occurrence of an event that is not solely within the control of the issuer. The Warrants have been classified as equity on the balance sheet. Under Topic 480, if preferred shares are issued in conjunction with other securities, such as warrants, and the other securities meet the requirements for equity classification, the sales proceeds from the issuance should be allocated to each security based on their relative fair values. The fair value of the Preferred Stock was based on the present value of the dividends expected to be paid at the 5% annual rate over the next eight 50
Assumptions Expected dividend yield 0.00 % Expected price volatility 43.20 % Risk-free interest rate 2.40 % Expected term in years 10 Based on the guidance under Topic 480, the initial value of the Preferred Stock and Warrants recorded on the consolidated balance sheet equaled the sales proceeds received from the issuance of the Preferred Stock, net of any direct issuance costs. The Company incurred approximately $ 6
Allocation of (Amounts in thousands) Net Proceeds Preferred Stock $ 29,849 Warrants 14,144 Total $ 43,993 Under current accounting guidance, because the Preferred Stock is not redeemable currently, but because it is probable it will become redeemable, the Preferred Stock should be adjusted to its maximum redemption amount at each balance sheet date. In addition, the Company had the option to choose to either (i) accrete changes in the redemption value of the Preferred Stock over the period from the date of issuance to the earliest redemption date of the security, or (ii) recognize changes in the redemption value of the Preferred Stock immediately and adjust the carrying value of the Preferred Stock to equal the redemption value at the end of each reporting period (this method would view the end of the reporting period as if it were also the redemption date for the Preferred Stock). The Company selected the second option and recognized the accretion immediately and recorded the full accretion in the first quarter of fiscal 2015. Through June 30, 2015, the Board has declared dividends of approximately $ 2,181,580 774,320 1,407,260 774,320 50 316,470 1,090,790 The following table sets forth the accretion and dividends on the redeemable Preferred Stock for the year ended June 30, 2015:
Year Ended (Amounts in thousands) June 30, 2015 Preferred stock accretion to redemption value $ 20,151 Dividends accrued 2,182 Total $ 22,333</t>
  </si>
  <si>
    <t>Income Taxes</t>
  </si>
  <si>
    <t>Income Taxes [Abstract]</t>
  </si>
  <si>
    <t>NOTE 13. Income Taxes (Loss) income before income taxes consisted of the following for the fiscal years ended June 30, 2015, 2014 and 2013:
Year Ended June 30, (Amounts in thousands) 2015 2014 2013 Domestic loss $ (183,351 ) $ (86,014 ) $ (17,164 ) Foreign (loss) income (35,639 ) (4,350 ) 64,815 Total (loss) income before income taxes $ (218,990 ) $ (90,364 ) $ 47,651 The components of the provision for income taxes for the fiscal years ended June 30, 2015, 2014 and 2013, are as follows:
Year Ended June 30, (Amounts in thousands) 2015 2014 2013 Current income taxes Federal $ 566 $ — $ — State (7 ) 210 116 Foreign 780 2,517 7,879 Total current provision $ 1,339 $ 2,727 $ 7,995 Deferred income taxes Federal $ 5,225 $ 54,085 $ (980 ) State (192 ) 4,395 (471 ) Foreign (75 ) (4,375 ) 396 Total deferred provision $ 4,958 $ 54,105 $ (1,055 ) Total $ 6,297 $ 56,832 $ 6,940 The total income tax provision differs from the amount obtained by applying the statutory federal income tax rate to income before income taxes as follows:
Year Ended June 30, 2015 2014 2013 (Amounts in thousands, except percentages) Amount Rate Amount Rate Amount Rate Income tax provision at statutory rates $ (76,646 ) 35.0 % $ (31,627 ) 35.0 % $ 16,678 35.0 % State taxes, net of federal benefits (6,795 ) 3.1 (4,065 ) 4.5 (559 ) (1.2 ) Tax on foreign earnings at different rates from statutory rates 12,799 (5.8 ) 1,337 (1.5 ) (8,792 ) (18.4 ) U.S. federal tax on foreign earnings 18,086 (8.2 ) — — — — Research and development and foreign tax credits 118 (0.1 ) (1,472 ) 1.6 (1,050 ) (2.2 ) Change in U.S. and foreign valuation allowance 58,823 (26.9 ) 90,160 (99.8 ) 31 0.1 Other (88 ) — 2,499 (2.7 ) 632 1.3 Total $ 6,297 (2.9 )% $ 56,832 (62.9 )% $ 6,940 14.6 % The total income tax provision for the years ended June 30, 2014 and 2013 in the above table include out-of-period adjustments of $ 0.8 0.9 0.5 0.8 0.3 June 30, 2013 0.9 On December 19, 2014, the Tax Increase Prevention Act of 2014 (H.R. 5771) was signed into law extending certain expiring provisions, including the Section 41 research credit. The new legislation applies retrospectively to January 1, 2014 through December 31, 2014 and resulted in a net tax benefit of approximately $ 160,000 In January 2013, the American Taxpayer Relief Act of 2012 was signed into law by the President of the United States. Under the provisions of the American Taxpayer Relief Act of 2012, the research and development tax credit that had expired December 31, 2011, was reinstated retroactively to January 1, 2012. The impact of the extension of such tax credit resulted in a net tax benefit of approximately $ 0.5 0.2 Deferred income taxes reflect the net tax effects of temporary differences between the carrying amounts of assets and liabilities for financial reporting purposes and the amounts used for tax purposes plus operating loss carryforwards. The tax effects of significant items comprising the Company's net deferred tax assets and liabilities are as follows:
As of June 30, (Amounts in thousands) 2015 2014 Deferred tax assets Accounts receivable $ 303 $ — Accrued expenses 17,791 16,024 Stock-based compensation 5,096 3,716 Net operating loss carryforwards 88,351 50,798 Inventory 16,906 7,757 Research and development expenditures 5,623 7,009 Research and development tax incentives, foreign tax credits, alternative minimum tax and other tax credits 13,182 13,640 Other 5,686 3,682 Gross deferred tax assets $ 152,938 $ 102,626 Deferred tax liabilities Accounts receivable $ — $ (597 ) Property, plant and equipment (3,743 ) (4,052 ) Intangible assets (31,381 ) (45,959 ) Unremitted Foreign Earnings (13,065 ) — Other (471 ) (48 ) Gross deferred tax liabilities (48,660 ) (50,656 ) Valuation allowances (148,236 ) (90,549 ) Total net deferred tax (liabilities) assets $ (43,958 ) $ (38,579 ) The following table represents the classification of the Company's net deferred tax liabilities:
As of June 30, (Amounts in thousands) 2015 2014 Current net deferred tax liabilities $ (6,463 ) $ (2,077 ) Non-current net deferred tax liabilities (37,495 ) (36,502 ) Total net deferred tax liabilities $ (43,958 ) $ (38,579 ) The accounting guidance for income taxes requires that the future realization of deferred tax assets depends on the existence of sufficient taxable income in future periods. A valuation allowance, if needed, reduces deferred tax assets to the amount expected to be realized. When determining the amount of net deferred tax assets that are more likely than not (more than 50 percent likely) to be realized, Company management assesses all available positive and negative evidence. This evidence includes, but is not limited to, prior earnings history, expected future earnings, carry-back and carry-forward periods and the feasibility of ongoing tax strategies that could potentially enhance the likelihood of the realization of a deferred tax asset. Significant weight is given to positive and negative evidence that is objectively verifiable. Commencing with the fourth quarter of 2014, the Company has recorded valuation allowances against its U.S. deferred tax assets as a non-cash charge to income tax expense. In the fourth quarter of 2014, the Company recorded a valuation allowance of $ 89.5 51.9 three three Commencing in fiscal 2015, for certain of its foreign operations including Canada, Australia and Switzerland, the Company recorded valuation allowances against our deferred tax assets as non-cash charges to income tax expense. This decision was based on the projected three-year cumulative taxable loss in each of these jurisdictions for the three fiscal years ending June 30, 2015, as well as the Company's consideration of the weight of positive and negative evidence. Recording the valuation allowances does not restrict the Company's ability to utilize the future net operating losses associated with the deferred tax assets assuming taxable income of the appropriate character is recognized in the applicable jurisdiction in periods prior to the expiration of the Company's net operating losses. Recording the valuation allowances for the Company's net deferred tax assets will not impact the Company's cash flow for a number of years; however, it did have a direct negative impact on net income and shareholders' equity for the fiscal years ended June 30, 2015 and 2014. The following table represents the beginning and ending amounts for the deferred tax valuation allowance as of June 30, 2015, 2014 and 2013:
Year Ended June 30, (Amounts in thousands) 2015 2014 2013 Beginning balance $ 90,549 $ 356 $ 325 Additions charged to expense 58,823 90,160 31 Additions (credited) charged to other accounts (1,136 ) 33 — Net deductions — — — Ending balance $ 148,236 $ 90,549 356 At June 30, 2015, the Company's consolidated balance sheet includes deferred tax assets, before valuation allowance, of $88.4 million from net operating losses, comprised of $ 71.9 11.7 4.8 At June 30, 2015, the Company had U. S. federal operating loss carryforwards of $ 276.1 June 30, 2024 316.2 38.2 25.2 67.3 185.5 4.4 At June 30, 2015, the Company's deferred tax assets, before valuation allowance, also included the following U.S. tax attributes with definitive lives as follows: foreign tax credits of $ 7.2 4.1 1.0 0.4 0.4 At June 30, 2015, the Company had foreign net operating loss carryforwards of approximately $ 19.9 3.3 2.2 1.5 During fiscal 2015, the Company repatriated $ 12.4 three 2.1 0.3 42 2.1 279 Deferred tax assets, before valuation allowance, relating to tax benefits of employee stock option awards have been reduced to reflect stock option exercises through the year ended June 30, 2015. Some exercises resulted in tax deductions in excess of previously recorded benefits based on the option value at the time of grant ("windfalls"). Although the additional tax benefit for the windfalls is reflected in net operating loss carryforwards, the additional tax benefit associated with the windfalls is not recognized for financial statement purposes until the deduction reduces taxes payable. Accordingly, windfall gross tax benefits of $ 32.5 At June 30, 2015, the total amount of gross unrecognized tax benefits was $ 17.2 A reconciliation of the beginning and ending amount of gross unrecognized tax benefits as of June 30, 2015, 2014 and 2013was as follows:
Year Ended June 30, (Amounts in thousands) 2015 2014 2013 Beginning balance $ 13,220 $ 11,802 $ 7,335 Additions based on tax positions related to the current year 2,732 3,003 3,518 Additions for tax positions of prior years 1,231 1,543 949 Reductions for tax positions of prior years — (1,585 ) — Reductions due to closure of tax audits — (1,543 ) — Gross balance 17,183 13,220 11,802 Interest and penalties — — — Ending balance $ 17,183 $ 13,220 $ 11,802 The Company and its domestic subsidiaries file income tax returns with federal, state and local tax authorities within the United States. The Company also files tax returns for its international affiliates in various foreign jurisdictions. The statute of limitations for the Company's U.S. federal tax returns remains open for the year ended June 30, 2010 and subsequent fiscal years. During the second quarter of fiscal 2014, the Internal Revenue Service ("IRS") began an examination of the Company's U.S. federal tax returns for the fiscal years ended June 30, 2010, 2011 and 2012 and is currently in progress. The year ended June 30, 2010, and subsequent fiscal years remain subject to examination for various state tax jurisdictions. In addition, the Company has subsidiaries in various foreign jurisdictions that have statutes of limitations generally ranging from one five The IRS began an examination of the Company's U.S. federal tax returns for fiscal 2008 and fiscal 2009 during fiscal year 2011 and, in May 2013 issued an IRS Letter 950 ("30-day Letter") for fiscal 2008 and fiscal 2009 relating to transfer pricing matters. In the 30-day Letter, the IRS proposed adjustments that would have increased the Company's U.S. taxable income for fiscal 2008 and fiscal 2009 by approximately $ 29.1 4.1 1.5 The Company recognizes interest accrued related to unrecognized tax benefits in interest expense and related penalties in the provision for income taxes in the consolidated statement of operations, which is consistent with the recognition of these items in prior reporting periods. For fiscal 2015 there were no interest or penalties recorded due to the Company having sufficient net operating losses to offset any unrecognized tax benefits that were recorded.</t>
  </si>
  <si>
    <t>Repurchases Of Common Stock</t>
  </si>
  <si>
    <t>Repurchases Of Common Stock [Abstract]</t>
  </si>
  <si>
    <t>NOTE 14. Repurchases of Common Stock The Company has an existing stock repurchase program that expires on November 30, 2016 120 For the year ended June 30, 2015, there were no 4,517,309 18.88 85.3 34.7</t>
  </si>
  <si>
    <t>Stock Plans</t>
  </si>
  <si>
    <t>Stock Plans [Abstract]</t>
  </si>
  <si>
    <t xml:space="preserve"> NOTE 15. Stock Plans At June 30, 2015, the Company had two four The 2010 Stock Award and Incentive Plan (the "2010 Plan"), as amended in 2014, authorizes the Company to grant awards with respect to a total of 2,350,000 1,175,000 No ten 1,466,860 659,124 The 2014 Non-Employee Director Stock Award Plan (the "2014 Director Plan") authorizes the Company to grant equity awards for up to 350,000 grant. No ten 282,800 Employee Stock Purchase Plan . The Company's 2011 Employee Stock Purchase Plan (the "2011 ESPP") was approved by the Board in August 2011. The 2011 ESPP was approved by the Company's shareholders at the Company's 2011 annual shareholders meeting in November 2011, and became effective on December 1, 2011. The 2011 ESPP authorizes the issuance of up to 1,000,000 15 819,881 For the years ended June 30, 2015, 2014 and 2013, total share-based compensation expense charged against income for all stock plans was as follows:
Year Ended June 30, (Amounts in millions) 2015 2014 2013 Stock options $ 1.6 $ 1.6 $ 1.7 Employee stock purchase plan — 0.7 0.8 Restricted stock/restricted stock units 3.6 3.5 3.1 Total share-based compensation expense $ 5.2 $ 5.8 $ 5.6 Tax benefit related to compensation cost $ 1.2 $ 2.0 $ 0.9 As of June 30, 2015, there were approximately $ 8.0 three Stock Options On August 3, 2015, the compensation committee of the Board (the "Compensation Committee") approved the grant to certain employees of stock options to purchase shares of Common Stock. The stock options are due to vest in equal thirds three two 1.7 two 1.5 ten Year Ended June 30, 2015. On August 21, 2014, the Company granted to employees stock options to purchase 222,400 thirds three two 17.26 6.21 ten On December 3, 2014, the date of the Company's 2014 annual shareholders meeting, the Company granted stock options for an aggregate of 67,200 seven three 17.46 6.28 ten Year Ended June 30, 2014. In August 2013 the Company granted to employees stock options for 95,300 thirds three two 35.00 value of options granted was $ 14.92 ten On November 6, 2013, the date of the Company's 2013 annual shareholders meeting, the Company granted stock options for an aggregate of 22,200 six three 37.44 16.11 ten Year Ended June 30, 2013. In August 2012 the Company granted to employees stock options for 72,700 thirds three two 45.95 20.42 ten On November 7, 2012, the date of the Company's 2012 annual shareholders meeting, the Company granted stock options for an aggregate of 17,400 six three 46.61 20.66 ten The option activities under the Company's stock option plans are as follows:
Year Ended June 30, 2015 2014 2013 Weighted Weighted Weighted Average Average Average Exercise Exercise Exercise Shares Price Shares Price Shares Price Beginning outstanding options 1,199,002 $ 22.73 1,439,403 $ 21.41 1,936,023 $ 18.67 New grants 289,600 17.31 117,500 35.46 90,100 46.08 Exercised — — (330,642 ) 20.27 (581,686 ) 16.07 Canceled/Expired (29,285 ) 34.03 (27,259 ) 37.93 (5,034 ) 23.19 Ending outstanding options 1,459,317 $ 21.43 1,199,002 $ 22.73 1,439,403 $ 21.41 Exercisable at end of period 1,067,045 $ 20.86 981,494 1,169,828 Weighted average fair value per share of options granted during the year $ 6.23 $ 15.14 $ 20.47
Options Outstanding Options Exercisable Number Weighted Number Weighted Outstanding Average Weighted Exercisable Average Weighted Range of as of Remaining Average as of Remaining Average Exercise June 30, Contractual Exercise June 30, Contractual Exercise Price 2015 Life Price 2015 Life Price $ 9.32 17.00 355,667 3.7 $ 13.44 355,667 3.7 $ 13.44 $ 17.01 22.00 576,800 6.1 $ 18.22 287,200 2.9 $ 19.14 $ 22.01 526,850 4.2 $ 30.33 424,178 3.3 $ 28.24 1,459,317 4.8 $ 21.43 1,067,045 3.3 $ 20.86 The intrinsic value of a stock option is the amount by which the current market value of the underlying stock exceeds the exercise price of the option. The intrinsic value of stock options is as follows:
Year Ended June 30, (Amounts in millions) 2015 2014 2013 Stock options outstanding and exercisable at end of period $ 0.6 $ 3.5 $ 30.5 Stock options exercised during fiscal year (based on average price during the period) $ — $ 5.1 $ 17.5 The weighted-average grant-date fair value of options granted during the years ended June 30, 2015, 2014 and 2013, was estimated on the grant date using the Black-Scholes option-pricing model with the following assumptions:
Year Ended June 30, 2015 2014 2013 Expected dividend yield 0.00 % 0.00 % 0.00 % Expected price volatility 44.0 % 55.0 % 58.0 % Risk-free interest rate 1.65 1.66 0.97 1.32 0.70 0.80 Expected life of options in years 4 4 4 Restricted Stock/Restricted Stock Units On August 3, 2015, the Compensation Committee approved the grant to certain employees of service-based restricted stock units. The service-based restricted stock units will vest in equal thirds three two 3.8 two 1.0 On August 3, 2015, the Compensation Committee also approved the grant of performance-based restricted stock units to the chief executive officer. The vesting of these performance-based restricted stock units is subject to both performance and service criteria. The actual number of performance-based restricted stock units eligible for vesting will be determined based on the Company's achievement of specified financial targets for the fiscal year ending June 30, 2016, and can range from 25 200 three two 1.0 three Year Ended June 30, 2014. In August 2014, the Company granted to employees 169,300 thirds three two 17.26 In August 2014, the Company also granted 57,800 three two 17.26 28,900 In December 2014, the Company granted to one 10,400 thirds three two 17.46 share, equal to the closing price of the Company's Common Stock on the date of grant. The service-based restricted stock units are recorded as additional paid-in capital in shareholders' equity as amortization occurs over the three-year vesting period. Year Ended June 30, 2014. In August 2013 the Company granted to employees 91,200 thirds three two 98,600 thirds three two 35.00 In August 2013, the Company also granted 28,500 three two 35.00 Year Ended June 30, 2013. In August 2012, the Company granted to employees 72,700 thirds three two 45.95 In August 2012 the Company also granted 19,000 three two 45.95 6,111 three A summary of the Company's restricted stock unit activity for the year ended June 30, 2015, is presented below:
Weighted Average Grant Date Restricted Stock Units Shares Fair Value Non-vested at July 1, 2014 281,982 $ 36.43 Granted 237,500 $ 17.27 Vested (76,139 ) $ 37.11 Forfeited/Cancelled (43,501 ) $ 35.61 Non-vested at June 30, 2015 399,842 $ 25.01</t>
  </si>
  <si>
    <t>Fair Value Measurements</t>
  </si>
  <si>
    <t>Fair Value Measurements [Abstract]</t>
  </si>
  <si>
    <t>NOTE 16. Fair Value Measurements Accounting standards define fair value as the price that would be received to sell an asset or paid to transfer a liability in the principal or most advantageous market for the asset or liability in an orderly transaction between market participants at the measurement date. The accounting standards also have established a fair value hierarchy, which prioritizes the inputs to valuation techniques used in measuring fair value into three broad levels as follows:
Level 1 - Quoted prices in active markets for identical assets or liabilities Level 2 - Inputs, other than the quoted prices in active markets, that are observable either directly or indirectly Level 3 - Unobservable inputs based on the Company's own assumptions At June 30, 2015 and 2014, the estimated fair value of the Company's 7 3/8% Senior Notes was as follows:
June 30, June 30, (Amounts in thousands) 2015 2014 7 3/8% Senior Notes due March 2021 $ 284,375 $ 369,250 The Company determined the estimated fair value amounts by using available market information and commonly accepted valuation methodologies. However, considerable judgment is required in interpreting market data to develop estimates of fair value, primarily due to the illiquid nature of the capital markets in which the 7 3/8% Senior Notes are traded. The use of different assumptions and/or estimation methodologies may have a material effect on the estimated fair value. The Company's derivative assets and liabilities are currently composed of foreign currency contracts. Fair values are based on market prices or determined using valuation models that use as their basis readily observable market data that is actively quoted and can be validated through external sources, including independent pricing services, brokers and market transactions. The following table presents the fair value hierarchy for the Company's financial assets and liabilities that were measured at fair value on a recurring basis as of June 30, 2015 and 2014:
(Amounts in thousands) June 30, 2015 June 30, 2014 Asset Liability Asset Liability Level 2 $ 767 $ 757 $ — $ 2,522 Total $ 767 $ 757 $ — $ 2,522 See Note 17 for a discussion of the Company's foreign currency contracts. Accounting standards require non-financial assets and liabilities to be recognized at fair value subsequent to initial recognition when they are deemed to be other-than-temporarily impaired. During fiscal 2015, the Company recorded an asset impairment charge to write-off the carrying values of both the Justin Bieber and Nicki Minaj licenses. In fiscal 2014, the Company recorded an asset impairment charge to write-off the carrying value for the BCBGMAXAZRIA license. See Note 7. As of June 30, 2015, other than the carrying values of these licenses, the Company did not have any non-financial assets and liabilities measured at fair value.</t>
  </si>
  <si>
    <t>Derivative Financial Instruments</t>
  </si>
  <si>
    <t>Derivative Financial Instruments [Abstract]</t>
  </si>
  <si>
    <t xml:space="preserve">NOTE 17. Derivative Financial Instruments The Company operates in several foreign countries, which exposes it to market risk associated with foreign currency exchange rate fluctuations. The Company's risk management policy is to enter into cash flow hedges to reduce a portion of the exposure of the Company's foreign subsidiaries' revenues to fluctuations in currency rates using foreign currency forward contracts. The Company also enters into cash flow hedges for a portion of its forecasted inventory purchases to reduce the exposure of its Canadian and Australian subsidiaries' cost of sales to such fluctuations, as well as cash flow hedges for a portion of its subsidiaries' forecasted Swiss franc operating costs. The principal currencies hedged are British pounds, Euros, Canadian dollars, Australian dollars and Swiss francs. The Company does not enter into derivative financial contracts for speculative or trading purposes. The Company's derivative financial instruments are recorded in the consolidated balance sheets at fair value determined using pricing models based on market prices or determined using valuation models that use as their basis readily observable market data that is actively quoted and can be validated through external sources, including independent pricing services, brokers and market transactions. Cash flows from derivative financial instruments are classified as cash flows from operating activities in the consolidated statements of cash flows. Foreign currency contracts used to hedge forecasted revenues are designated as cash flow hedges. These contracts are used to hedge forecasted revenues generally over approximately 12 24 no 13.8 14.1 Foreign currency contracts used to hedge forecasted cost of sales or operating costs are designated as cash flow hedges. These contracts are used to hedge the forecasted cost of sales of the Company's Canadian and Australian subsidiaries or operating costs of the Company's Swiss subsidiaries generally over approximately 12 24 no 17.5 4.9 13.2 When appropriate, the Company also enters into and settles foreign currency contracts for Euros, British pounds, Canadian dollars and Australian dollars to reduce exposure of the Company's foreign subsidiaries' balance sheets to fluctuations in foreign currency rates. These contracts are used to hedge balance sheet exposure generally over one month and are settled before the end of the month in which they are entered into. Changes to fair value of the forward contracts are recognized in selling, general and administrative expense in the period in which the contracts expire. For the years ended June 30, 2015 and 2013, the Company recorded a credit of $ 2.5 0.3 1.9 no The following tables illustrate the fair value of outstanding foreign currency contracts and the gains (losses) associated with the settlement of these contracts:
Fair Value of Derivative Instruments (Amounts in thousands) Designated as Effective Hedges Balance Sheet Location June 30, 2015 June 30, 2014 Other assets $ 767 $ — Other payables $ 757 $ 2,522 Gain (Loss) Reclassified from Accumulated Other Comprehensive (Loss) Income into (Loss) Income, Net of Tax (Effective Portion)
Year Ended June 30, (Amounts in thousands) 2015 2014 2013 Currency Contracts – Sales (1) $ 2,664 $ (1,311 ) $ 20 Currency Contracts – Cost of Sales (2) 668 88 (310 ) Currency Contracts – Selling, General and Administrative Expenses (3) (59 ) 513 (20 ) Total (4) $ 3,273 $ (710 ) $ (310 ) (1) Recorded in net sales in the consolidated statements of operations. (2) Recorded in cost of sales in the consolidated statements of operations. (3) Recorded in selling, general and administrative expenses in the consolidated statements of operations. (4) Net of tax expense of $ 634 55 137 Net (Loss) Gain Recognized in Other Comprehensive (Loss) Income on Derivatives, Net of Tax (Effective Portion)
Year Ended June 30, (Amounts in thousands) 2015 2014 2013 Currency Contracts-Sales $ (1,492 ) $ (1,011 ) $ 241 Currency Contracts – Cost of Sales (149 ) (409 ) 215 Currency Contracts – Selling, General and Administrative Expenses 485 (630 ) 282 Total (1) $ (1,156 ) $ (2,050 ) $ 738 (1) Net of tax benefit of $ 219 365 163 </t>
  </si>
  <si>
    <t>New Accounting Standards And New Tax Legislation</t>
  </si>
  <si>
    <t>New Accounting Standards And New Tax Legislation [Abstract]</t>
  </si>
  <si>
    <t>NOTE 18. New Accounting Standards and New Tax Legislation On April 7, 2015, the Financial Accounting Standards Board ("FASB") issued Accounting Standard Update 2015-03, Simplifying the Presentation of Debt Issuance Costs, which requires debt issuance costs to be presented in the balance sheet as a direct deduction from the carrying value of the associated debt liability, consistent with the presentation of a debt discount. The updated standard requires that all costs incurred to issue debt be presented in the balance sheet as a direct deduction from the carrying value of the debt. Prior to the issuance of the updated standard, debt issuance costs were required to be presented in the balance sheet as an asset. The guidance in the updated standard is limited to the presentation of debt issuance costs. The updated standard does not affect the recognition and measurement of debt issuance costs, and the amortization of such costs will continue to be calculated using the interest method and be reported as interest expense. The new guidance will require the Company to reclassify debt financing costs, currently recorded as assets, as a direct deduction from the carrying value of debt. The new guidance is effective for the Company beginning July 1, 2016, including interim periods within that reporting period. The new guidance is required to be applied retrospectively and early adoption is permitted. In May 2014, the FASB and the International Accounting Standards Board jointly issued a converged standard, Topic 606, Revenue From Contracts With Customers. The new standard will require companies to recognize revenue to depict the transfer of goods or services to customers in amounts that reflect the consideration to which the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In April 2015, the FASB issued for public comment a proposal to defer the effective date of the new standard by one year. Subsequently in July 2015, based on the comments received, discussions with various stakeholders, and potential forthcoming amendments to the new revenue standard, the FASB decided to delay the effective date of the new revenue standard by one year. The new standard is effective for the Company beginning July 1, 2018, including interim periods within that reporting period. The FASB also decided that companies could choose to adopt the new standard one year earlier which would have been the original effective date. The new standard is required to be applied retrospectively. The Company is currently evaluating the impact of the new standard on its consolidated financial statements. On May 12, 2015, the FASB issued a proposal to amend certain aspects of the new revenue standard, specifically the guidance on identifying performance obligations and accounting for licenses of intellectual property. The proposed amendments clarify the guidance on determining if the promises in a contract are "distinct" goods or services and therefore, should be accounted for separately. The FASB's proposal also (1) clarifies that entities are not required to identify promised goods or services that are immaterial in the context of the contract, and (2) allows entities to elect to account for shipping and handling activities that occur after the customer has obtained control of a good as a fulfillment cost rather than as an additional promised service. The deadline for public comments on the proposed amendments was June 30, 2015. In June 2014, the FASB issued an update to Topic 718, Compensation-Stock Compensation. This update requires that a performance target that affects vesting and that could be achieved after the requisite service period be treated as a performance condition. This update is intended to resolve the diverse accounting treatment of those awards in practice, and requires that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new standard is effective for the Company beginning July 1, 2016. The new guidance can be applied either prospectively or retrospectively and early application is permitted. As of June 30, 2015, the Company had no outstanding awards to which this new guidance would apply.</t>
  </si>
  <si>
    <t>Quarterly Data</t>
  </si>
  <si>
    <t>Quarterly Data [Abstract]</t>
  </si>
  <si>
    <t xml:space="preserve"> NOTE 19. Quarterly Data (Unaudited) Condensed consolidated quarterly and interim information is as follows: (Amounts in thousands, except per share data)
Fiscal Quarter Ended June 30, March 31, December 31, September 30, 2015 2015 2014 2014 Net sales (1) $ 175,460 $ 191,653 $ 333,607 $ 270,378 Gross profit (2) 19,076 79,638 142,885 107,053 (Loss) income from operations (2) (96,113 ) (27,372 ) (48,115 ) (17,525 ) Net (loss) income attributable to Elizabeth Arden common shareholders (3) (108,691 ) (35,061 ) (56,778 ) (45,796 ) (Loss) income per common share attributable to Elizabeth Arden common shareholders: Basic (1) (2) (3) $ (3.65 ) $ (1.18 ) $ (1.90 ) $ (1.54 ) Diluted (1) (2) (3) $ (3.65 ) $ (1.18 ) $ (1.90 ) $ (1.54 ) (1) For the year ended June 30, 2015, net sales includes include $ 28.2 (2) In addition to the returns and markdowns described above in Note 1, gross profit and loss from operations includes $ 53.2 changes in pricing and distribution strategies for certain fragrance products, and the discontinuation of certain products. In addition to the items above, loss from operations includes: · $ 13.2 8.5 4.5 0.2 ; · $ 43.8 · $ 2.4 1.6 0.8 and · $ 0.2 (3) Net loss includes items discussed in Notes 1 and 2 above, as well as valuation allowances recorded as a non-cash charges to income tax expense, comprised of $ 51.9 6.9 The breakout of the 2014 Performance Improvement Plan and 2016 Business Transformation Program costs and expenses, and other non-recurring expenses as listed in the footnotes above by fiscal quarter is as follows:
Fiscal Quarter Ended (Amounts in millions) June 30, March 31, December 31, September 30, 2015 2015 2014 2014 2014 Performance Improvement Plan: Returns and markdowns $ 13.2 $ (0.3 ) $ 12.6 $ 2.7 Inventory write-downs 48.3 0.3 4.6 — Asset impairments and related charges 0.1 — — 0.1 Restructuring and related transition expenses, and contract termination costs 4.1 0.2 5.4 3.3 Asset impairments — — 43.8 — Restructuring expenses and lease termination costs 2.4 Debt extinguishment costs — — 0.2 — Total $ 68.1 $ 0.2 $ 66.6 $ 6.1
Fiscal Quarter Ended June 30, March 31, December 31, September 30, 2014 2014 2013 2013 Net sales (1) $ 191,717 $ 210,841 $ 418,137 $ 343,609 Gross profit (2) 40,968 89,669 190,914 148,105 (Loss) income from operations (2) (94,392 ) (28,955 ) 50,774 8,034 Net (loss) income attributable to Elizabeth Arden shareholders (3) (4) (155,935 ) (26,443 ) 34,953 1,697 (Loss) income per common share attributable to Elizabeth Arden common shareholders: Basic (1) (2) (3) (4) $ (5.24 ) $ (0.89 ) $ 1.18 $ 0.06 Diluted (1) (2) (3) (4) $ (5.24 ) $ (0.89 ) $ 1.16 $ 0.06 (1) For the year ended June 30, 2014, net sales includes $9.5 million of returns and markdowns under the 2014 Performance Improvement Plan related to the closing of the Puerto Rico affiliate, exiting of unprofitable doors, changes in customer relationships and non-renewal and expiration of certain fragrance license agreements. (2) In addition to the returns and markdowns described above in Note 1, gross profit and loss from operations includes the following: · $ 14.0 · $ 30.2 · $ 1.8 In addition to the items above, loss from operations includes: · $ 16.2 9.7 6.0 0.5 · a credit of $ 17.2 · $ 2.8 1.4 · $ 1.1 (3) Net loss includes the items discussed above in Note 1 as well as a valuation allowance of $ 89.5 (4) During the three months ended March 31, 2014, the Company recorded two 1.7 1.1 0.6 0.5 0.8 0.3 The Company did not adjust the prior periods as it concluded that such adjustments were not material to the current or prior period consolidated financial statements. The breakout of the 2014 Performance Improvement Plan costs and expenses, product changeover costs and expenses, and other non-recurring expenses as listed in the footnotes above by fiscal quarter is as follows:
Fiscal Quarter Ended (Amounts in millions) June 30, March 31, December 31, September 30, 2014 2014 2013 2013 2014 Performance Improvement Plan: Returns and markdowns $ 9.5 $ — $ — $ — Inventory write-downs 30.2 — — — Asset impairments and related charges 9.7 — — — Restructuring expenses and contract termination costs 6.5 — — — Product changeover costs and expenses related to Elizabeth Arden brand repositioning (0.2 ) 1.8 9.3 4.2 Restructuring and related transition costs and expenses 0.7 1.5 1.4 2.4 Reversal of contingent liability — — (17.2 ) — Total $ 56.4 $ 3.3 $ (6.5 ) $ 6.6 </t>
  </si>
  <si>
    <t>Segment Data And Related Information</t>
  </si>
  <si>
    <t>Segment Data And Related Information [Abstract]</t>
  </si>
  <si>
    <t xml:space="preserve">NOTE 20. Segment Data and Related Information Reportable operating segments, as defined by Codification Topic 280, Segment Reporting , include components of an enterprise about which separate financial information is available that is evaluated regularly by the chief operating decision maker (the "Chief Executive") in deciding how to allocate resources and in assessing performance. As a result of the similarities in the procurement, marketing and distribution processes for all of the Company's products, much of the information provided in the consolidated financial statements is similar to, or the same as, that reviewed on a regular basis by the Chief Executive. At June 30, 2015, the Company's operations are organized into the following two — North America – The North America segment sells the Company's portfolio of owned, licensed and distributed brands, including the Elizabeth Arden products, to prestige retailers, mass retailers and distributors in the United States, Canada and Puerto Rico, and also includes the Company's direct to consumer business, which is composed of the Elizabeth Arden branded retail outlet stores and the Company's e-commerce business. This segment also sells Elizabeth Arden products through the Red Door Spa beauty salons and spas, which are owned and operated by a third party licensee in which the Company has a minority investment. — International – The International segment sells a portfolio of owned and licensed brands, including Elizabeth Arden products, to perfumeries, boutiques, department stores, travel retail outlets and distributors in approximately 120 countries outside of North America. The Chief Executive evaluates segment profit based upon operating income, which represents earnings before income taxes, interest expense and depreciation and amortization charges. The accounting policies for each of the reportable segments are the same as those described in Note 1- "General Information and Summary of Significant Accounting Policies." The assets and liabilities of the Company are managed centrally and are reported internally in the same manner as the consolidated financial statements; thus, no additional information regarding assets and liabilities of the Company's operating segments is produced for the Chief Executive or included herein. Segment net sales and profit (loss) exclude returns and markdowns related to the 2014 Performance Improvement Plan. In addition, segment profit (loss) excludes depreciation and amortization, interest expense, debt extinguishment charges, and consolidation and elimination adjustments and unallocated corporate costs and expenses, which are shown in the table reconciling segment profit (loss) to consolidated (loss) income before income taxes. Included in unallocated corporate costs and expenses are (i) restructuring charges that are related to an announced plan, (ii) restructuring costs for corporate operations, and (iii) costs and expenses related to the 2014 Performance Improvement Plan and 2016 Business Transformation Program, including returns and markdowns. These expenses are recorded in unallocated corporate expenses as these items are centrally directed and controlled and are not included in internal measures of segment operating performance. The Company does not have any intersegment sales.
The following table is a comparative summary of the Company's net sales and segment profit (loss) by operating segment for the fiscal years ending June 30, 2015, 2014 and 2013.
(Amount in thousands) Year Ended June 30, 2015 2014 2013 Segment Net Sales: North America $ 606,599 $ 731,164 $ 857,531 International 392,726 442,604 486,992 Total $ 999,325 $ 1,173,768 $ 1,344,523 Reconciliation: Segment Net Sales $ 999,325 $ 1,173,768 $ 1,344,523 Less: Unallocated sales returns and markdowns 28,227 (1) 9,464 (3) — Net Sales $ 971,098 $ 1,164,304 $ 1,344,523 Segment Profit (Loss): North America $ 40,633 $ 66,126 $ 128,198 International (40,553 ) (34,972 ) 6,425 Total $ 80 $ 31,154 $ 134,623 Reconciliation: Segment Profit (Loss) $ 80 $ 31,154 $ 134,623 Less: Depreciation and Amortization 48,483 52,134 45,969 Interest Expense 29,626 25,825 24,309 Consolidation and Elimination Adjustments (64 ) (1,127 ) 912 Unallocated Corporate Costs and Expenses 141,025 (2) 44,686 (4) 15,782 (5) (Loss) Income Before Income Taxes $ (218,990 ) $ (90,364 ) $ 47,651 (1) Amounts represent $28.2 million of returns and markdowns under the Company's 2014 Performance Improvement Plan primarily due to changes to (i) its distribution strategy in China, (ii) pricing and distribution strategies for certain fragrance products, and (iii) other customer and distribution arrangements. (2) In addition to the returns and markdowns described above in Note 1, amounts for the year ended June 30, 2015, include: · $ 66.4 8.5 4.5 0.2 · $ 43.8 · $ 2.4 1.6 0.8 · $0.2 million of debt extinguishment costs resulting from the December 2014 amendment to our credit facility. (3) Amounts represent $9.5 million of returns and markdowns under the 2014 Performance Improvement Plan related to the closing of the Company's Puerto Rico affiliate, exiting of unprofitable doors, changes in customer relationships and non-renewal and expiration of certain fragrance license agreements. (4) In addition to the returns and markdowns described above in Note 3, amounts for the year ended June 30, 2014, include: · $ 46.4 30.2 9.7 6.0 0.5 · $ 6.0 · a credit of $ 17.2 (5) Amounts for the year ended June 30, 2013, include: · $ 14.2 · $ 1.5 During the year ended June 30, 2015, the Company sold its products in approximately 120 the threat of such attacks and fluctuations in foreign exchange rates that could adversely affect its results of operations. See Item 1A –"Risk Factors." The value of international assets is affected by fluctuations in foreign currency exchange rates. For a discussion of foreign currency translation, see Note 17. The Company's consolidated net sales by principal geographic areas and principal classes of products are summarized as follows:
Year Ended June 30, (Amounts in thousands) 2015 2014 2013 Net sales: United States $ 556,418 $ 662,533 $ 787,305 United Kingdom 58,628 66,155 74,250 Foreign (other than United Kingdom) 356,052 435,616 482,968 Total $ 971,098 $ 1,164,304 $ 1,344,523 Classes of similar products (net sales): Fragrance $ 736,804 $ 901,610 $ 1,052,906 Skin care 183,176 203,833 226,027 Cosmetics 51,118 58,861 65,590 Total $ 971,098 $ 1,164,304 $ 1,344,523 Information concerning consolidated long-lived assets for the U.S. and foreign operations is as follows:
June 30, (Amounts in thousands) 2015 2014 Long-lived assets United States (1) $ 319,099 $ 372,142 Foreign (2) 43,224 51,275 Total $ 362,323 $ 423,417 (1) Primarily exclusive brand licenses, trademarks and intangibles, net, and property and equipment, net. (2) Primarily property and equipment, net. </t>
  </si>
  <si>
    <t>General Information And Summary Of Significant Accounting Policies (Policy)</t>
  </si>
  <si>
    <t>Organization And Business Activity</t>
  </si>
  <si>
    <t>Organization and Business Activity . Elizabeth Arden, Inc. (the "Company" or "our") is a global prestige beauty products company that sells fragrances, skin care and cosmetic products to retailers in the United States and approximately 120</t>
  </si>
  <si>
    <t>Basis Of Consolidation</t>
  </si>
  <si>
    <t>Basis of Consolidation. The consolidated financial statements include the accounts of the Company's wholly-owned domestic and international subsidiaries as well as variable interest entities ("VIEs") of which the Company is the primary beneficiary in accordance with consolidation accounting guidance. See Note 11 for information on the consolidated VIEs. All significant intercompany accounts and transactions have been eliminated in consolidation.</t>
  </si>
  <si>
    <t>Liquidity</t>
  </si>
  <si>
    <t>Liquidity. During fiscal 2014, the Company began a comprehensive review of its entire business model and cost structure to identify initiatives to reduce the size and complexity of its overhead structure and to exit low-return businesses, customers and brands, in order to improve gross margins and profitability in the long term. There are risks and uncertainties associated with the execution of the Company's business plan, including the general economic and retail environment. The Company's ability to fund operations and capital expenditures in the future is dependent upon the ability to generate cash from operations, maintain or improve margins and to borrow funds available under its credit facilities. As further described in Note 8 (Short Term Debt), the Company maintains a revolving bank credit facility ("the Credit Facility") and a second lien credit facility (the "Second Lien Facility") with its lenders. The Credit Facility has only one 1.1 Based upon its business strategies and initiatives for fiscal 2016, the Company does not anticipate that its borrowing capacity and/or borrowing availability will fall below the applicable thresholds in its Credit Facility. The Second Lien Facility, which has borrowing availability of up to $ 30 no January 2016 A deterioration in the economic and retail environment or continued challenges in the Company's operating performance, however, could cause the Company to default under its Credit Facility if it does not have the requisite average borrowing base capacity or borrowing availability and also fails to meet the financial maintenance covenant set forth in the credit facility. In such an event, the Company would not be allowed to borrow under these facilities and may not have access to the capital necessary to meet its operating and investing needs. In addition, a default under its Credit Facility or Second Lien Facility that causes acceleration of the debt under either facility could trigger a default under the Company's outstanding 7 March 2021</t>
  </si>
  <si>
    <t>Investments And Variable Interest Entities</t>
  </si>
  <si>
    <t>Investments and Variable Interest Entities. During fiscal 2013 and 2014, the Company invested $ 9.7 2 4 In fiscal 2014, the Company, through a subsidiary invested $ 6.0 1.5 50 2.0 1.0 9 85.45 variable interest entity, or VIE, of which the Company is the primary beneficiary, requiring consolidation of USC financial statements in accordance with Topic 810, Consolidation. See Note 11 for additional information on this investment and the consolidated VIE. In January 2015, the Company, through a subsidiary, entered into a joint venture in the United Arab Emirates (the "joint venture") with an unrelated third party. Based on the capitalization of the joint venture, the Company's subsidiary has a 60 40 15 15</t>
  </si>
  <si>
    <t>Use Of Estimates</t>
  </si>
  <si>
    <t>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expected useful lives of brand licenses, trademarks, other intangible assets and property, plant and equipment, allowances for sales returns and markdowns, share-based compensation, fair value of long-lived assets, allowances for doubtful accounts receivable, provisions for inventory obsolescence, and income taxes and valuation reserves. Changes in facts and circumstances may result in revised estimates, which are recorded in the period in which they become known.</t>
  </si>
  <si>
    <t>Revenue Recognition</t>
  </si>
  <si>
    <t>Revenue Recognition. Sales are recognized when title and the risk of loss transfers to the customer, the sale price is fixed or determinable and collectability of the resulting receivable is probable. Sales are recorded net of estimated returns, markdowns and other allowances, which are granted to certain of the Company's customers and are subject to the Company's authorization and approval. The provision for sales returns and markdowns represents management's estimate of future returns and markdowns based on historical and projected experience and considering current external factors and market conditions. During the years ended June 30, 2015, 2014 and 2013, one customer accounted for an aggregate of 12 12 11</t>
  </si>
  <si>
    <t>Foreign Currency Translation</t>
  </si>
  <si>
    <t>Foreign Currency Translation . All assets and liabilities of foreign subsidiaries and affiliates that do not utilize the U.S. dollar as their functional currency are translated at year-end rates of exchange, while sales and expenses are translated at weighted average rates of exchange. Unrealized translation gains or losses are reported as foreign currency translation adjustments through other accumulated comprehensive loss or income included in shareholders' equity. Such adjustments resulted in net unrealized losses of $13.9 million and $6.0 million for the years ended June 30, 2015 and 2013, respectively, and net unrealized gains of $2.4 million for the year ended June 30, 2014. Gains or losses resulting from foreign currency transactions are recorded in the foreign subsidiaries' statements of operations. Such amounts resulted in net losses of $ 6.7 0.8 1.5</t>
  </si>
  <si>
    <t>Cash And Cash Equivalents</t>
  </si>
  <si>
    <t>Cash and Cash Equivalents. Cash and cash equivalents include cash and interest-bearing deposits at banks with an original maturity date of three months or less.</t>
  </si>
  <si>
    <t>Allowances For Doubtful Accounts Receivable</t>
  </si>
  <si>
    <t>Allowances for Doubtful Accounts Receivable. The Company maintains allowances for doubtful accounts to cover uncollectible accounts receivable and evaluates its accounts receivable to determine if they will ultimately be collected. This evaluation includes significant judgments and estimates, including an analysis of receivables aging and a customer-by-customer review for large accounts. If, for example, the financial condition of the Company's customers deteriorates resulting in an impairment of their ability to pay, additional allowances may be required, resulting in a charge to income in the period in which the determination was made.</t>
  </si>
  <si>
    <t>Inventories. Inventories are stated at the lower of cost or market. Cost is determined using the weighted average method. See Note 5.</t>
  </si>
  <si>
    <t>Property And Equipment, And Depreciation</t>
  </si>
  <si>
    <t>Property and Equipment, and Depreciation. Property and equipment are stated at cost. Expenditures for major improvements and additions are recorded to the asset accounts, while replacements, maintenance and repairs, which do not improve or extend the lives of the respective assets, are charged to expense. Depreciation is provided over the estimated useful lives of the assets using the straight-line method. When fixed assets are sold or otherwise disposed of, the accounts are relieved of the original cost of the assets and the related accumulated depreciation and any resulting profit or loss is credited or charged to income. See Note 6.</t>
  </si>
  <si>
    <t>Exclusive Brand Licenses, Trademarks, And Intangibles</t>
  </si>
  <si>
    <t>Exclusive Brand Licenses, Trademarks, and Intangibles. The Company's definite lived intangible assets are being amortized using the straight-line method over their estimated useful lives. Intangible assets that have indefinite useful lives are not being amortized. See Note 7.</t>
  </si>
  <si>
    <t>Indefinite-Lived And Long-Lived Assets</t>
  </si>
  <si>
    <t>Indefinite-Lived and Long-Lived Assets. Goodwill and intangible assets with indefinite lives are not amortized, but rather assessed for impairment at least annually. An annual impairment assessment is performed during the Company's fourth fiscal quarter or more frequently if events or changes in circumstances indicate the carrying value of goodwill and indefinite-lived intangible assets may not fully be recoverable. The Company follows the guidance in Topic 350, Intangibles-Goodwill and Other, which simplifies how an entity assesses goodwill for impairment and allows an entity to first assess qualitative factors to determine whether it is necessary to perform the two-step quantitative goodwill impairment assessment. An entity is not required to calculate the fair value of a reporting unit unless the entity determines, based on a qualitative assessment, that it is more likely than not that its fair value is less than its carrying amount. Should a goodwill impairment assessment be necessary, there is a two step process for assessing impairment of goodwill. The first step used to identify potential impairment compares the fair value of a reporting unit with its carrying amount, including goodwill. The second step, if necessary, measures the amount of the impairment by comparing the estimated fair value of the goodwill and intangible assets to their respective carrying values. If an impairment is identified, the carrying value of the asset is adjusted to estimated fair value. Long-lived assets are reviewed for impairment upon the occurrence of specific triggering events. The impairment assessment is based on a comparison of the carrying value of such assets against the undiscounted future cash flows expected to be generated by such assets. If an impairment is identified, the carrying value of the asset is adjusted to estimated fair value. During the second quarter of fiscal 2015, net sales of Justin Bieber and Nicki Minaj fragrances fell significantly below expectations. The Company reviewed these license agreements for potential impairment. Given the significant decline in net sales during the second quarter of fiscal 2015, and the expectation for a continued decline of sales in future periods, the Company determined that these intangible assets were fully impaired. As a result, the Company recorded a total impairment charge of approximately $ 39.6 During the fourth quarter of fiscal 2014, the Company decided (i) not to renew the True Religion license agreement which expired on June 30, 2014, and (ii) not to renew the BCBGMAXAZRIA license agreement once it expires in January 2017. At the time of the acquisition of the licenses from New Wave Fragrances LLC in May 2012, the Company assumed it would exercise its renewal options for both licenses and estimated the useful lives to be approximately six 9.5 5.8 The Company will continue to monitor and evaluate the expected future cash flows of its reporting units and the long-term trends of its market capitalization for the purposes of assessing the carrying value of its goodwill and indefinite-lived Elizabeth Arden trademarks, other trademarks and intangible assets. There were no triggering events identified, and therefore no such adjustments were recorded for the year ended June 30, 2013. See Note 7.</t>
  </si>
  <si>
    <t>Leases</t>
  </si>
  <si>
    <t>Leases. The Company leases distribution equipment, office and computer equipment, and vehicles. The Company also has operating leases for office and retail space, as well as capital leases for computer equipment and software. The Company reviews all of its leases to determine whether they qualify as operating or capital leases. Leasehold improvements are capitalized and amortized over the lesser of the useful life of the asset or current lease term. The Company accounts for free rent periods and scheduled rent increases on a straight-line basis over the lease term. Landlord allowances and incentives are recorded as deferred rent and are amortized as a reduction to rent expense over the lease term.</t>
  </si>
  <si>
    <t>Debt Issuance Costs And Debt Premium</t>
  </si>
  <si>
    <t>Debt Issuance Costs and Debt Premium . Debt issuance costs, transaction fees and debt premium, which are associated with the issuance of the senior notes, the revolving credit facility and the second lien facility (see Note 8), are being amortized and charged to interest expense, or in the case of debt premium recorded as interest income, over the term of the related notes or the term of the applicable credit facility. In any period in which the senior notes are redeemed, the unamortized debt issuance costs and transaction fees relating to the notes being redeemed are expensed and the unamortized debt premium relating to the notes being redeemed is recorded as a reduction in interest expense. See Note 9.</t>
  </si>
  <si>
    <t>Cost Of Sales</t>
  </si>
  <si>
    <t>Cost of Sales. Included in cost of sales are the cost of products sold, the cost of gift with purchase items provided to customers, royalty costs related to patented technology or formulations, warehousing, distribution and supply chain costs. The major components of warehousing, distribution and supply chain costs include salary and related benefit costs for employees in the warehousing, distribution and supply chain functions and facility related costs in these areas.</t>
  </si>
  <si>
    <t>Selling, General And Administrative Costs</t>
  </si>
  <si>
    <t>Selling, General and Administrative Costs. Included in selling, general and administrative expenses are advertising, creative development and promotion costs not paid directly to the Company's customers, royalty costs related to trademarks, salary and related benefit costs of the Company's employees in the finance, human resources, information technology, legal, sales and marketing functions, facility related costs of the Company's administrative functions, and costs paid to consultants and third party providers for related services.</t>
  </si>
  <si>
    <t>Advertising And Promotional Costs</t>
  </si>
  <si>
    <t>Advertising and Promotional Costs. Advertising and promotional costs that are paid directly to customers for goods and services provided (primarily co-op advertising and certain direct selling costs) are expensed as incurred and are recorded as a reduction of sales. Advertising and promotional costs that are not paid directly to the Company's customers are expensed as incurred and recorded as a component of cost of goods sold (in the case of free goods given to customers) or selling, general and administrative expenses. Advertising and promotional costs include promotions, direct selling, co-op advertising and media placement. Advertising and promotional costs for the years ended June 30, 2015, 2014 and 2013 were as follows:
Year Ended June 30, (Amounts in millions) 2015 2014 2013 Advertising and promotional costs $ 297.5 $ 367.8 $ 414.1</t>
  </si>
  <si>
    <t>Income Taxes. The provision for income taxes is the tax payable or refundable for the period plus or minus the change during the period in deferred tax assets and liabilities and certain other adjustments. The Company provides for deferred taxes under the liability method. Under such method, deferred taxes are adjusted for tax rate changes as they occur.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A valuation allowance is provided for deferred tax assets if it is more likely than not that these items will either expire before the Company is able to realize their benefit, or, that future deductibility is uncertain. Commencing with the fourth quarter of 2014, the Company began recording valuation allowances against its U.S. deferred tax assets as a non-cash charge to income tax expense. Also, commencing in fiscal 2015, for certain foreign operations, the Company began recording valuation allowances against our deferred tax assets in such foreign operations as non-cash charges to income tax expense. The valuation allowances for net deferred tax assets will prevent the Company from recording tax benefits on future losses in the affected operations unless sufficient future taxable income is generated in such operations to support the realization of the deferred tax assets. See Note 13. The Company has not provided for taxes on undistributed earnings of foreign subsidiaries, as these earnings are deemed to be permanently reinvested. If in the future these earnings are repatriated to the United States, or if the Company determines such earnings will be remitted in the foreseeable future, additional tax provisions may be required. During the fourth quarter of fiscal 2015, the Company finalized an intercompany loan agreement between a foreign subsidiary, incorporated in Switzerland, and a U.S. subsidiary. Under the terms of the intercompany loan agreement, the foreign subsidiary loaned $ 42 The Company recognizes in its consolidated financial statements the impact of a tax position if it is more likely than not that such position will be sustained on audit based on its technical merits. While the Company believes that its assessments of whether its tax positions are more likely than not to be sustained are reasonable, each assessment is subjective and requires the use of significant judgments. As a result, one or more of such assessments may be challenged by the relevant tax authorities, which could result in a change to net income if such position is not sustained.</t>
  </si>
  <si>
    <t>Hedge Contracts</t>
  </si>
  <si>
    <t>Hedge Contracts. The Company has designated each foreign currency contract entered into as of June 30, 2015, as a cash flow hedge. Unrealized gains or losses, net of taxes, associated with these contracts are included in accumulated other comprehensive (loss) income on the consolidated balance sheet. Gains and losses will only be recognized in earnings in the period in which the forecasted transaction affects earnings or the transactions are no longer probable of occurring. Changes to fair value of any contracts deemed to be ineffective would be recognized in earnings immediately.</t>
  </si>
  <si>
    <t>Other Payables And Accrued Expenses</t>
  </si>
  <si>
    <t>Other Payables and Accrued Expenses. A summary of the Company's other payables and accrued expenses as of June 30, 2015 and 2014, is as follows:
June 30, June 30, (Amounts in thousands) 2015 2014 Accrued advertising, promotion and royalties $ 30,279 $ 29,613 Accrued employee-related benefits 28,116 21,325 Accrued value added taxes 4,083 5,077 Accrued interest 7,855 7,939 Freight 2,815 4,005 Other accruals 41,830 43,994 Total other payables and accrued expenses $ 114,978 $ 111,953</t>
  </si>
  <si>
    <t>Accumulated Other Comprehensive (Loss) Income</t>
  </si>
  <si>
    <t>Accumulated Other Comprehensive (Loss) Income. Accumulated other comprehensive (loss) income includes, in addition to net income or net loss, unrealized gains and losses excluded from the consolidated statements of operations and recorded directly into a separate section of shareholders' equity on the consolidated balance sheet. These unrealized gains and losses are referred to as other comprehensive (loss) income items. The Company's accumulated other comprehensive (loss) income shown on the consolidated balance sheets at June 30, 2015 and June 30, 2014, consists of foreign currency translation adjustments, which are not adjusted for income taxes as such amounts relate to indefinite investments in non-U.S. subsidiaries, and the unrealized gains (losses), net of taxes, related to the Company's foreign currency contracts, respectively. The components of accumulated other comprehensive loss as of June 30, 2015, 2014 and 2013, were as follows:
Year Ended June 30, (Amounts in thousands) 2015 2014 2013 Cumulative foreign currency translation adjustments $ (16,540 ) $ (2,622 ) $ (5,007 ) Unrealized hedging (loss) gain, net of taxes (46 ) (2,163 ) 597 Accumulated other comprehensive loss $ (16,586 ) $ (4,785 ) $ (4,410 )</t>
  </si>
  <si>
    <t>Fair Value Of Financial Instruments</t>
  </si>
  <si>
    <t>Fair Value of Financial Instruments. The Company's financial instruments include accounts receivable, accounts payable, currency forward contracts, short-term debt and long-term debt. The Company follows the guidance under Topic 820, Fair Value Measurements and Disclosures. See Note 16.</t>
  </si>
  <si>
    <t>Share-Based Compensation</t>
  </si>
  <si>
    <t>Share-Based Compensation . All share-based payments to employees, including the grants of employee stock options, are recognized in the consolidated financial statements based on their fair values, but only to the extent that vesting is considered probable. Compensation cost for awards that vest will not be reversed if the awards expire without being exercised. The fair value of stock options is determined using the Black-Scholes option-pricing model and the fair value of restricted stock and restricted stock unit awards is based on the closing price of the Company's common stock, $ .01 The Company relies on its historical experience and post-vested termination activity to provide data for estimating expected term for use in determining the fair value of its stock options. The Company currently estimates its stock volatility by considering historical stock volatility experience and other key factors. The risk-free interest rate is the implied yield currently available on U.S. Treasury zero-coupon issues with a remaining term equal to the expected term used as the input to the Black-Scholes model. The Company estimates forfeitures using its historical experience, which will be adjusted over the requisite service period based on the extent to which actual forfeitures differ, or are expected to differ, from such estimates. Because of the significant amount of judgment used in these calculations, it is reasonably likely that circumstances may cause the estimate to change. If, for example, actual forfeitures are lower than the Company's estimate, additional charges to net income may be required.</t>
  </si>
  <si>
    <t>Out-Of Period Adjustments</t>
  </si>
  <si>
    <t>Out-Of-Period Adjustments . During the year ended June 30, 2014, the Company recorded two 0.5 0.8 0.3 During the year ended June 30, 2013 0.9</t>
  </si>
  <si>
    <t>General Information And Summary Of Significant Accounting Policies (Tables)</t>
  </si>
  <si>
    <t>Summary Of Advertising And Promotional Costs</t>
  </si>
  <si>
    <t>Year Ended June 30, (Amounts in millions) 2015 2014 2013 Advertising and promotional costs $ 297.5 $ 367.8 $ 414.1</t>
  </si>
  <si>
    <t>Summary Of Other Payables And Accrued Expenses</t>
  </si>
  <si>
    <t>June 30, June 30, (Amounts in thousands) 2015 2014 Accrued advertising, promotion and royalties $ 30,279 $ 29,613 Accrued employee-related benefits 28,116 21,325 Accrued value added taxes 4,083 5,077 Accrued interest 7,855 7,939 Freight 2,815 4,005 Other accruals 41,830 43,994 Total other payables and accrued expenses $ 114,978 $ 111,953</t>
  </si>
  <si>
    <t>Schedule Of Accumulated Other Comprehensive Loss</t>
  </si>
  <si>
    <t>Year Ended June 30, (Amounts in thousands) 2015 2014 2013 Cumulative foreign currency translation adjustments $ (16,540 ) $ (2,622 ) $ (5,007 ) Unrealized hedging (loss) gain, net of taxes (46 ) (2,163 ) 597 Accumulated other comprehensive loss $ (16,586 ) $ (4,785 ) $ (4,410 )</t>
  </si>
  <si>
    <t>Net (Loss) Income Per Share Attributable To Elizabeth Arden Shareholders (Tables)</t>
  </si>
  <si>
    <t>Schedule Of Earnings Per Share, Basic And Diluted</t>
  </si>
  <si>
    <t>Year Ended June 30, (Amounts in thousands, except per share data) 2015 2014 2013 Basic Net (loss) income attributable to Elizabeth Arden common shareholders $ (246,326 ) $ (145,728 ) $ 40,711 Weighted average shares outstanding 29,804 29,720 29,672 Net (loss) income per basic share attributable to Elizabeth Arden common shareholders $ (8.26 ) $ (4.90 ) $ 1.37 Diluted Net (loss) income attributable to Elizabeth Arden common shareholders $ (246,326 ) $ (145,728 ) $ 40,711 Weighted average basic shares outstanding 29,804 29,720 29,672 Potential common shares – treasury method — — 867 Weighted average shares and potential diluted shares 29,804 29,720 30,539 Net (loss) income per diluted share attributable to Elizabeth Arden common shareholders $ (8.26 ) $ (4.90 ) $ 1.33</t>
  </si>
  <si>
    <t>Schedule Of Common Stock Equivalents Outstanding Not Included In Net Income Per Diluted Share</t>
  </si>
  <si>
    <t>Year Ended June 30, 2015 2014 2013 Number of shares 3,555,917 623,805 90,100</t>
  </si>
  <si>
    <t>2014 Performance Improvement Plan, 2016 Business Transformation Program And Other Restructuring (Tables)</t>
  </si>
  <si>
    <t>Schedule Of Pre-Tax Charges In Connection With 2014 Performance Improvement Plan</t>
  </si>
  <si>
    <t>Year Ended June 30, 2015:
Cost of Selling, Goods General and (Amounts in thousands) Net Sales Sold Administrative Total Returns and markdowns $ 28,227 $ — $ — $ 28,227 Inventory write-downs — 53,214 — 53,214 Asset impairments and related charges — — 165 165 Severance and other employee-related costs — — 1,976 1,976 Other — — 11,034 11,034 Total $ 28,227 $ 53,214 $ 13,175 $ 94,616
Since Inception: Cost of Selling, Goods General and (Amounts in thousands) Net Sales Sold Administrative Total Returns and markdowns (1) $ 37,691 $ - $ — $ 37,691 Inventory write-downs (2) — 83,400 — 83,400 Asset impairments and related charges (3) — - 9,839 9,839 Severance and other employee-related costs (4) — - 8,014 8,014 Other (5) — - 11,565 11,565 Total $ 37,691 $ 83,400 $ 29,418 $ 150,509 (1) Related to changes in the Company's distribution strategy in China, the closing of the Company's Puerto Rico affiliate, exiting of unprofitable doors, changes in customer relationships, changes in pricing and distribution strategies of certain fragrance products, and non-renewal and expiration of certain fragrance license agreements. (2) Related to the expiration, non-renewal and wind-down of fragrance license agreements, changes in pricing and distribution strategies and discontinuation of certain products. (3) Related primarily to changes in pricing and distribution strategies and non-renewal and expiration of fragrance license agreements. (4) Severance and other employee-related costs associated with reduction in global headcount positions. (5) Consists primarily of transition expenses and customer and vendor contract termination costs.</t>
  </si>
  <si>
    <t>Schedule Of Related Liability Balance And Activity For Costs Associated With 2014 Performance Improvement Plan</t>
  </si>
  <si>
    <t>Severance and Other Employee- (Amounts in thousands) Related Costs Other Total Liability balance at June 30, 2014 $ 5,427 $ 531 $ 5,958 Accruals (1) 1,151 2,163 3,314 Cash payments-First Quarter Fiscal 2015 (4,643 ) (2,694 ) (7,337 ) Liability balance at September 30, 2014 $ 1,935 $ — $ 1,935 Accruals (1) 769 4,672 5,441 Cash payments-Second Quarter Fiscal 2015 (1,102 ) (2,026 ) (3,128 ) Liability balance at December 31, 2014 $ 1,602 $ 2,646 $ 4,248 Accruals (1) 97 40 137 Cash payments-Third Quarter Fiscal 2015 (1,206 ) (699 ) (1,905 ) Liability balance at March 31, 2015 $ 493 $ 1,987 $ 2,480 Accruals (1) (40 ) 4,159 4,119 Cash payments-Fourth Quarter Fiscal 2015 (453 ) (4,202 ) (4,655 ) Liability balance at June 30, 2015 (2) $ — $ 1,944 $ 1,944 (1) Included in selling, general and administrative expenses in the Company's consolidated statements of operations. (2) The Company expects to pay the balance of these liabilities by the second quarter of fiscal 2016.</t>
  </si>
  <si>
    <t>Accounts Receivable, Net (Tables)</t>
  </si>
  <si>
    <t>Schedule Of Provisions and Allowances</t>
  </si>
  <si>
    <t>Year Ended June 30, (Amounts in thousands) 2015 2014 2013 Allowance for Bad Debt: Beginning balance $ 3,148 $ 3,481 $ 5,883 Provision (Recovery) 879 (191 ) 462 Write-offs, net of recoveries (1,447 ) (142 ) (2,864 ) Ending balance $ 2,580 $ 3,148 $ 3,481 Allowance for Sales Returns: Beginning balance $ 26,566 $ 19,533 $ 16,548 Provision (1) 68,328 91,826 72,939 Actual returns (1) (74,418 ) (84,793 ) (69,954 ) Ending balance $ 20,476 $ 26,566 $ 19,533 (1) The decrease in fiscal 2015 compared to fiscal 2014 was primarily due to the overall decrease in sales including lower sales to North America prestige retailers and specialty beauty store customers that have return rights. The increase in fiscal 2014 compared to fiscal 2013 was primarily due to the Elizabeth Arden brand repositioning and the 2014 Performance Improvement Plan.</t>
  </si>
  <si>
    <t>Inventories (Tables)</t>
  </si>
  <si>
    <t>Summary Of Inventory</t>
  </si>
  <si>
    <t>June 30, (Amounts in thousands) 2015 2014 Raw and packaging materials $ 19,943 $ 51,406 Work in progress 13,915 22,262 Finished goods 206,882 265,158 Totals (1) $ 240,740 $ 338,826 (1) The decrease in fiscal 2015 compared to fiscal 2014 was primarily due to lower purchases and inventory write-downs under the 2014 Performance Improvement Plan.</t>
  </si>
  <si>
    <t>Property And Equipment (Tables)</t>
  </si>
  <si>
    <t>Schedule Of Property And Equipment</t>
  </si>
  <si>
    <t xml:space="preserve">June 30, Estimated (Amounts in thousands) 2015 2014 Life Land $ — $ 64 – Building and building improvements — 700 – Leasehold improvements 28,302 27,761 2 10 Machinery, equipment, furniture and fixtures and vehicles 16,549 16,675 5 14 Computer equipment and software 84,753 59,097 3 – 10 Counters and trade fixtures 69,769 67,506 3 – 5 Tools and molds 30,862 29,822 1 – 3 230,235 201,625 Less accumulated depreciation (128,829 ) (102,570 ) 101,406 99,055 Projects in progress 4,415 17,751 Property and equipment, net $ 105,821 $ 116,806 </t>
  </si>
  <si>
    <t>Schedule Of Depreciation</t>
  </si>
  <si>
    <t>Year Ended June 30, (Amounts in thousands) 2015 2014 2013 Depreciation expense $ 33,293 $ 32,605 $ 26,342</t>
  </si>
  <si>
    <t>Exclusive Brand Licenses, Trademarks And Intangibles, Net And Goodwill (Tables)</t>
  </si>
  <si>
    <t>Summary Of Intangible Assets</t>
  </si>
  <si>
    <t>Weighted Weighted Average Average June 30, Estimated June 30, Estimated (Amounts in thousands) 2015 Life 2014 Life Elizabeth Arden brand trademarks $ 122,415 Indefinite $ 122,415 Indefinite Exclusive brand licenses and related trademarks 107,748 16 162,771 14 Exclusive brand trademarks and patents 106,458 16 102,064 16 Other intangibles (1) 18,588 18 18,580 18 Exclusive brand licenses, trademarks and intangibles, gross 355,209 405,830 Accumulated amortization: Exclusive brand licenses and related trademarks (66,658 ) (72,018 ) Exclusive brand trademarks and patents (55,894 ) (52,185 ) Other intangibles (7,762 ) (6,623 ) Exclusive brand licenses, trademarks and intangibles, net $ 224,895 $ 275,004 (1) Primarily consists of customer relationships, customer lists and non-compete agreements.</t>
  </si>
  <si>
    <t>Schedule Of Expected Amortization Expense</t>
  </si>
  <si>
    <t>(Amounts in millions) 2016 2017 2018 2019 2020 Amortization expense $ 11.3 $ 10.0 $ 9.9 $ 9.8 $ 9.7</t>
  </si>
  <si>
    <t>Long-Term Debt (Tables)</t>
  </si>
  <si>
    <t>Summary Of Long-Term Debt</t>
  </si>
  <si>
    <t>June 30, June 30, (Amounts in thousands) 2015 2014 7 3/8% Senior Notes due March 2021 $ 350,000 $ 350,000 Unamortized premium on long-term debt 5,634 6,432 Total long-term debt $ 355,634 $ 356,432</t>
  </si>
  <si>
    <t>Schedule Of Maturities And Redemptions Of Long-Term Debt</t>
  </si>
  <si>
    <t>(Amounts in thousands) Year Ended June 30, Amount 2016 through 2020 $ — 2021 350,000 After 2021 — Total $ 350,000</t>
  </si>
  <si>
    <t>Commitments And Contingencies (Tables)</t>
  </si>
  <si>
    <t>Schedule Of Rent Expense</t>
  </si>
  <si>
    <t>Year Ended June 30, (Amounts in millions) 2015 2014 2013 Rent expense $ 23.8 $ 24.9 $ 22.6</t>
  </si>
  <si>
    <t>Schedule Of Aggregate Minimum Lease Payments Under Operating Leases And Other Long-Term Liabilities Other Than Long-Term Debt</t>
  </si>
  <si>
    <t>Long-term Debt, Interest including Payments Other (Amounts in Current on Long- Operating Capital Purchase Long-term thousands) Portion term Debt (1) Leases Leases Obligations (2) Obligations (3) Total 2016 $ — $ 25,813 $ 18,375 $ 18 $ 209,804 $ 403 $ 254,413 2017 — 25,813 14,407 19 23,965 4,670 68,874 2018 — 25,813 10,596 — 13,773 4,670 54,852 2019 — 25,813 7,754 — 4,501 — 38,068 2020 — 25,813 6,080 — 2,164 — 34,057 and thereafter 350,000 19,359 16,906 — — — 386,265 Total $ 350,000 $ 148,424 $ 74,118 $ 37 $ 254,207 $ 9,743 $ 836,529 (1) Consists of interest at the rate of 7 350 (2) Consists of obligations incurred in the ordinary course of business related to purchase commitments for finished goods, raw materials, components, advertising, promotional items, minimum royalty guarantees, insurance, services pursuant to legally binding obligations, including fixed or minimum obligations, and estimates of such obligations subject to variable price provisions. (3) Excludes $ 17.2</t>
  </si>
  <si>
    <t>Noncontrolling Interests (Tables)</t>
  </si>
  <si>
    <t>Schedule Of Change In Redeemable Noncontrolling Interest Liability</t>
  </si>
  <si>
    <t xml:space="preserve">(Amounts in thousands) Amount Beginning as of June 30, 2014 $ 5,553 Net loss attributable to redeemable noncontrolling interests (1,331 ) Balance at June 30, 2015 $ 4,222 </t>
  </si>
  <si>
    <t>Redeemable Preferred Stock And Warrants (Tables)</t>
  </si>
  <si>
    <t>Schedule Of Preferred Stock Liquidation Preference</t>
  </si>
  <si>
    <t>Percentage of Liquidation Preference of each share of Preferred Stock to be redeemed * Timing of Redemption Right 103 % On or after August 19, 2016 but prior to August 19, 2019 102 % On or after August 19, 2019 but prior to August 19, 2020 101 % On or after August 19, 2020 but prior to August 19, 2021 100 % On or after August 19, 2021 * In each case, plus an amount per share equal to accrued but unpaid dividends on such share of Preferred Stock up to, but excluding, the earlier of the date of the redemption or the date of constructive redemption.</t>
  </si>
  <si>
    <t>Schedule Of Preferred Stock Liquidation Preference In The Event Of Change Of Control</t>
  </si>
  <si>
    <t>Percentage of Liquidation Preference of each share of Preferred Stock to be repurchased * Change of Control Date 120 % Prior to August 19, 2015 110 % On or after August 19, 2015 but prior to August 19, 2016 105 % On or after August 19, 2016 but prior to August 19, 2017 101 % On or after August 19, 2017 * In each case, plus an amount per share equal to accrued but unpaid dividends on such share of Preferred Stock up to, but excluding, the earlier of the date of the redemption or the date of constructive redemption.</t>
  </si>
  <si>
    <t>Schedule Of Assumptions Used To Determine The Fair Value Of Warrants</t>
  </si>
  <si>
    <t xml:space="preserve">Assumptions Expected dividend yield 0.00 % Expected price volatility 43.20 % Risk-free interest rate 2.40 % Expected term in years 10 </t>
  </si>
  <si>
    <t>Schedule Of Net Proceeds Allocated To Preferred Stock And Warrants</t>
  </si>
  <si>
    <t>Allocation of (Amounts in thousands) Net Proceeds Preferred Stock $ 29,849 Warrants 14,144 Total $ 43,993</t>
  </si>
  <si>
    <t>Schedule Of Accretion And Dividends On Redeemable Preferred Stock</t>
  </si>
  <si>
    <t>Year Ended (Amounts in thousands) June 30, 2015 Preferred stock accretion to redemption value $ 20,151 Dividends accrued 2,182 Total $ 22,333</t>
  </si>
  <si>
    <t>Income Taxes (Tables)</t>
  </si>
  <si>
    <t>Schedule Of (Loss) Income Before Income Taxes</t>
  </si>
  <si>
    <t xml:space="preserve">Year Ended June 30, (Amounts in thousands) 2015 2014 2013 Domestic loss $ (183,351 ) $ (86,014 ) $ (17,164 ) Foreign (loss) income (35,639 ) (4,350 ) 64,815 Total (loss) income before income taxes $ (218,990 ) $ (90,364 ) $ 47,651 </t>
  </si>
  <si>
    <t>Components Of The Provision For Income Taxes</t>
  </si>
  <si>
    <t xml:space="preserve">Year Ended June 30, (Amounts in thousands) 2015 2014 2013 Current income taxes Federal $ 566 $ — $ — State (7 ) 210 116 Foreign 780 2,517 7,879 Total current provision $ 1,339 $ 2,727 $ 7,995 Deferred income taxes Federal $ 5,225 $ 54,085 $ (980 ) State (192 ) 4,395 (471 ) Foreign (75 ) (4,375 ) 396 Total deferred provision $ 4,958 $ 54,105 $ (1,055 ) Total $ 6,297 $ 56,832 $ 6,940 </t>
  </si>
  <si>
    <t>Reconciliation Of Effective Income Tax Rate And Amount</t>
  </si>
  <si>
    <t>Year Ended June 30, 2015 2014 2013 (Amounts in thousands, except percentages) Amount Rate Amount Rate Amount Rate Income tax provision at statutory rates $ (76,646 ) 35.0 % $ (31,627 ) 35.0 % $ 16,678 35.0 % State taxes, net of federal benefits (6,795 ) 3.1 (4,065 ) 4.5 (559 ) (1.2 ) Tax on foreign earnings at different rates from statutory rates 12,799 (5.8 ) 1,337 (1.5 ) (8,792 ) (18.4 ) U.S. federal tax on foreign earnings 18,086 (8.2 ) — — — — Research and development and foreign tax credits 118 (0.1 ) (1,472 ) 1.6 (1,050 ) (2.2 ) Change in U.S. and foreign valuation allowance 58,823 (26.9 ) 90,160 (99.8 ) 31 0.1 Other (88 ) — 2,499 (2.7 ) 632 1.3 Total $ 6,297 (2.9 )% $ 56,832 (62.9 )% $ 6,940 14.6 %</t>
  </si>
  <si>
    <t>Deferred Tax Assets And Liabilities</t>
  </si>
  <si>
    <t>As of June 30, (Amounts in thousands) 2015 2014 Deferred tax assets Accounts receivable $ 303 $ — Accrued expenses 17,791 16,024 Stock-based compensation 5,096 3,716 Net operating loss carryforwards 88,351 50,798 Inventory 16,906 7,757 Research and development expenditures 5,623 7,009 Research and development tax incentives, foreign tax credits, alternative minimum tax and other tax credits 13,182 13,640 Other 5,686 3,682 Gross deferred tax assets $ 152,938 $ 102,626 Deferred tax liabilities Accounts receivable $ — $ (597 ) Property, plant and equipment (3,743 ) (4,052 ) Intangible assets (31,381 ) (45,959 ) Unremitted Foreign Earnings (13,065 ) — Other (471 ) (48 ) Gross deferred tax liabilities (48,660 ) (50,656 ) Valuation allowances (148,236 ) (90,549 ) Total net deferred tax (liabilities) assets $ (43,958 ) $ (38,579 )</t>
  </si>
  <si>
    <t>Classification Of Net Deferred Tax Liabilities</t>
  </si>
  <si>
    <t>As of June 30, (Amounts in thousands) 2015 2014 Current net deferred tax liabilities $ (6,463 ) $ (2,077 ) Non-current net deferred tax liabilities (37,495 ) (36,502 ) Total net deferred tax liabilities $ (43,958 ) $ (38,579 )</t>
  </si>
  <si>
    <t>Schedule Of Valuation Allowance</t>
  </si>
  <si>
    <t>Year Ended June 30, (Amounts in thousands) 2015 2014 2013 Beginning balance $ 90,549 $ 356 $ 325 Additions charged to expense 58,823 90,160 31 Additions (credited) charged to other accounts (1,136 ) 33 — Net deductions — — — Ending balance $ 148,236 $ 90,549 356</t>
  </si>
  <si>
    <t>Changes In Unrecognized Tax Benefits</t>
  </si>
  <si>
    <t>Year Ended June 30, (Amounts in thousands) 2015 2014 2013 Beginning balance $ 13,220 $ 11,802 $ 7,335 Additions based on tax positions related to the current year 2,732 3,003 3,518 Additions for tax positions of prior years 1,231 1,543 949 Reductions for tax positions of prior years — (1,585 ) — Reductions due to closure of tax audits — (1,543 ) — Gross balance 17,183 13,220 11,802 Interest and penalties — — — Ending balance $ 17,183 $ 13,220 $ 11,802</t>
  </si>
  <si>
    <t>Stock Plans (Tables)</t>
  </si>
  <si>
    <t>Summary Of Share-Based Compensation Expense For All Stock Plans</t>
  </si>
  <si>
    <t>Year Ended June 30, (Amounts in millions) 2015 2014 2013 Stock options $ 1.6 $ 1.6 $ 1.7 Employee stock purchase plan — 0.7 0.8 Restricted stock/restricted stock units 3.6 3.5 3.1 Total share-based compensation expense $ 5.2 $ 5.8 $ 5.6 Tax benefit related to compensation cost $ 1.2 $ 2.0 $ 0.9</t>
  </si>
  <si>
    <t>Schedule Of Stock Option Activity</t>
  </si>
  <si>
    <t>Year Ended June 30, 2015 2014 2013 Weighted Weighted Weighted Average Average Average Exercise Exercise Exercise Shares Price Shares Price Shares Price Beginning outstanding options 1,199,002 $ 22.73 1,439,403 $ 21.41 1,936,023 $ 18.67 New grants 289,600 17.31 117,500 35.46 90,100 46.08 Exercised — — (330,642 ) 20.27 (581,686 ) 16.07 Canceled/Expired (29,285 ) 34.03 (27,259 ) 37.93 (5,034 ) 23.19 Ending outstanding options 1,459,317 $ 21.43 1,199,002 $ 22.73 1,439,403 $ 21.41 Exercisable at end of period 1,067,045 $ 20.86 981,494 1,169,828 Weighted average fair value per share of options granted during the year $ 6.23 $ 15.14 $ 20.47</t>
  </si>
  <si>
    <t>Schedule Of Stock Option Activity By Exercise Price</t>
  </si>
  <si>
    <t>Options Outstanding Options Exercisable Number Weighted Number Weighted Outstanding Average Weighted Exercisable Average Weighted Range of as of Remaining Average as of Remaining Average Exercise June 30, Contractual Exercise June 30, Contractual Exercise Price 2015 Life Price 2015 Life Price $ 9.32 17.00 355,667 3.7 $ 13.44 355,667 3.7 $ 13.44 $ 17.01 22.00 576,800 6.1 $ 18.22 287,200 2.9 $ 19.14 $ 22.01 526,850 4.2 $ 30.33 424,178 3.3 $ 28.24 1,459,317 4.8 $ 21.43 1,067,045 3.3 $ 20.86</t>
  </si>
  <si>
    <t>Summary Of Stock Options Intrinsic Value</t>
  </si>
  <si>
    <t>Year Ended June 30, (Amounts in millions) 2015 2014 2013 Stock options outstanding and exercisable at end of period $ 0.6 $ 3.5 $ 30.5 Stock options exercised during fiscal year (based on average price during the period) $ — $ 5.1 $ 17.5</t>
  </si>
  <si>
    <t>Summary Of Assumptions Used For Options Granted</t>
  </si>
  <si>
    <t xml:space="preserve">Year Ended June 30, 2015 2014 2013 Expected dividend yield 0.00 % 0.00 % 0.00 % Expected price volatility 44.0 % 55.0 % 58.0 % Risk-free interest rate 1.65 1.66 0.97 1.32 0.70 0.80 Expected life of options in years 4 4 4 </t>
  </si>
  <si>
    <t>Summary Of Restricted Stock Unit Activity</t>
  </si>
  <si>
    <t>Weighted Average Grant Date Restricted Stock Units Shares Fair Value Non-vested at July 1, 2014 281,982 $ 36.43 Granted 237,500 $ 17.27 Vested (76,139 ) $ 37.11 Forfeited/Cancelled (43,501 ) $ 35.61 Non-vested at June 30, 2015 399,842 $ 25.01</t>
  </si>
  <si>
    <t>Fair Value Measurements (Tables)</t>
  </si>
  <si>
    <t>Schedule Of Estimated Fair Values Of Long Term Debt</t>
  </si>
  <si>
    <t>June 30, June 30, (Amounts in thousands) 2015 2014 7 3/8% Senior Notes due March 2021 $ 284,375 $ 369,250</t>
  </si>
  <si>
    <t>Schedule Of Fair Value, Assets And Liabilities Measured On Recurring Basis</t>
  </si>
  <si>
    <t>(Amounts in thousands) June 30, 2015 June 30, 2014 Asset Liability Asset Liability Level 2 $ 767 $ 757 $ — $ 2,522 Total $ 767 $ 757 $ — $ 2,522</t>
  </si>
  <si>
    <t>Derivative Financial Instruments (Tables)</t>
  </si>
  <si>
    <t>Schedule Of Foreign Exchange Contracts And The Gains (Losses) Associated With The Settlement Of Contracts</t>
  </si>
  <si>
    <t>Fair Value of Derivative Instruments (Amounts in thousands) Designated as Effective Hedges Balance Sheet Location June 30, 2015 June 30, 2014 Other assets $ 767 $ — Other payables $ 757 $ 2,522</t>
  </si>
  <si>
    <t>Gain (Loss) Reclassified From Accumulated Other Comprehensive (Loss) Income Into (Loss) Income, Net Of Tax (Effective Portion)</t>
  </si>
  <si>
    <t>Year Ended June 30, (Amounts in thousands) 2015 2014 2013 Currency Contracts – Sales (1) $ 2,664 $ (1,311 ) $ 20 Currency Contracts – Cost of Sales (2) 668 88 (310 ) Currency Contracts – Selling, General and Administrative Expenses (3) (59 ) 513 (20 ) Total (4) $ 3,273 $ (710 ) $ (310 ) (1) Recorded in net sales in the consolidated statements of operations. (2) Recorded in cost of sales in the consolidated statements of operations. (3) Recorded in selling, general and administrative expenses in the consolidated statements of operations. (4) Net of tax expense of $ 634 55 137</t>
  </si>
  <si>
    <t>Net (Loss) Gain Recognized In Other Comprehensive (Loss) Income On Derivatives, Net Of Tax (Effective Portion)</t>
  </si>
  <si>
    <t>Year Ended June 30, (Amounts in thousands) 2015 2014 2013 Currency Contracts-Sales $ (1,492 ) $ (1,011 ) $ 241 Currency Contracts – Cost of Sales (149 ) (409 ) 215 Currency Contracts – Selling, General and Administrative Expenses 485 (630 ) 282 Total (1) $ (1,156 ) $ (2,050 ) $ 738 (1) Net of tax benefit of $ 219 365 163</t>
  </si>
  <si>
    <t>Quarterly Data (Tables)</t>
  </si>
  <si>
    <t>Schedule Of Quarterly Data</t>
  </si>
  <si>
    <t>Fiscal Quarter Ended June 30, March 31, December 31, September 30, 2015 2015 2014 2014 Net sales (1) $ 175,460 $ 191,653 $ 333,607 $ 270,378 Gross profit (2) 19,076 79,638 142,885 107,053 (Loss) income from operations (2) (96,113 ) (27,372 ) (48,115 ) (17,525 ) Net (loss) income attributable to Elizabeth Arden common shareholders (3) (108,691 ) (35,061 ) (56,778 ) (45,796 ) (Loss) income per common share attributable to Elizabeth Arden common shareholders: Basic (1) (2) (3) $ (3.65 ) $ (1.18 ) $ (1.90 ) $ (1.54 ) Diluted (1) (2) (3) $ (3.65 ) $ (1.18 ) $ (1.90 ) $ (1.54 ) (1) For the year ended June 30, 2015, net sales includes include $ 28.2 (2) In addition to the returns and markdowns described above in Note 1, gross profit and loss from operations includes $ 53.2 changes in pricing and distribution strategies for certain fragrance products, and the discontinuation of certain products. In addition to the items above, loss from operations includes: · $ 13.2 8.5 4.5 0.2 ; · $ 43.8 · $ 2.4 1.6 0.8 and · $ 0.2 (3) Net loss includes items discussed in Notes 1 and 2 above, as well as valuation allowances recorded as a non-cash charges to income tax expense, comprised of $ 51.9 6.9 The breakout of the 2014 Performance Improvement Plan and 2016 Business Transformation Program costs and expenses, and other non-recurring expenses as listed in the footnotes above by fiscal quarter is as follows:
Fiscal Quarter Ended (Amounts in millions) June 30, March 31, December 31, September 30, 2015 2015 2014 2014 2014 Performance Improvement Plan: Returns and markdowns $ 13.2 $ (0.3 ) $ 12.6 $ 2.7 Inventory write-downs 48.3 0.3 4.6 — Asset impairments and related charges 0.1 — — 0.1 Restructuring and related transition expenses, and contract termination costs 4.1 0.2 5.4 3.3 Asset impairments — — 43.8 — Restructuring expenses and lease termination costs 2.4 Debt extinguishment costs — — 0.2 — Total $ 68.1 $ 0.2 $ 66.6 $ 6.1
Fiscal Quarter Ended June 30, March 31, December 31, September 30, 2014 2014 2013 2013 Net sales (1) $ 191,717 $ 210,841 $ 418,137 $ 343,609 Gross profit (2) 40,968 89,669 190,914 148,105 (Loss) income from operations (2) (94,392 ) (28,955 ) 50,774 8,034 Net (loss) income attributable to Elizabeth Arden shareholders (3) (4) (155,935 ) (26,443 ) 34,953 1,697 (Loss) income per common share attributable to Elizabeth Arden common shareholders: Basic (1) (2) (3) (4) $ (5.24 ) $ (0.89 ) $ 1.18 $ 0.06 Diluted (1) (2) (3) (4) $ (5.24 ) $ (0.89 ) $ 1.16 $ 0.06 (1) For the year ended June 30, 2014, net sales includes $9.5 million of returns and markdowns under the 2014 Performance Improvement Plan related to the closing of the Puerto Rico affiliate, exiting of unprofitable doors, changes in customer relationships and non-renewal and expiration of certain fragrance license agreements. (2) In addition to the returns and markdowns described above in Note 1, gross profit and loss from operations includes the following: · $ 14.0 · $ 30.2 · $ 1.8 In addition to the items above, loss from operations includes: · $ 16.2 9.7 6.0 0.5 · a credit of $ 17.2 · $ 2.8 1.4 · $ 1.1 (3) Net loss includes the items discussed above in Note 1 as well as a valuation allowance of $ 89.5 (4) During the three months ended March 31, 2014, the Company recorded two 1.7 1.1 0.6 0.5 0.8 0.3 The Company did not adjust the prior periods as it concluded that such adjustments were not material to the current or prior period consolidated financial statements. The breakout of the 2014 Performance Improvement Plan costs and expenses, product changeover costs and expenses, and other non-recurring expenses as listed in the footnotes above by fiscal quarter is as follows:
Fiscal Quarter Ended (Amounts in millions) June 30, March 31, December 31, September 30, 2014 2014 2013 2013 2014 Performance Improvement Plan: Returns and markdowns $ 9.5 $ — $ — $ — Inventory write-downs 30.2 — — — Asset impairments and related charges 9.7 — — — Restructuring expenses and contract termination costs 6.5 — — — Product changeover costs and expenses related to Elizabeth Arden brand repositioning (0.2 ) 1.8 9.3 4.2 Restructuring and related transition costs and expenses 0.7 1.5 1.4 2.4 Reversal of contingent liability — — (17.2 ) — Total $ 56.4 $ 3.3 $ (6.5 ) $ 6.6</t>
  </si>
  <si>
    <t>Segment Data And Related Information (Tables)</t>
  </si>
  <si>
    <t>Comparative Summary Of Net Sales And Segment Profit (Loss) By Operating Segment</t>
  </si>
  <si>
    <t>(Amount in thousands) Year Ended June 30, 2015 2014 2013 Segment Net Sales: North America $ 606,599 $ 731,164 $ 857,531 International 392,726 442,604 486,992 Total $ 999,325 $ 1,173,768 $ 1,344,523 Reconciliation: Segment Net Sales $ 999,325 $ 1,173,768 $ 1,344,523 Less: Unallocated sales returns and markdowns 28,227 (1) 9,464 (3) — Net Sales $ 971,098 $ 1,164,304 $ 1,344,523 Segment Profit (Loss): North America $ 40,633 $ 66,126 $ 128,198 International (40,553 ) (34,972 ) 6,425 Total $ 80 $ 31,154 $ 134,623 Reconciliation: Segment Profit (Loss) $ 80 $ 31,154 $ 134,623 Less: Depreciation and Amortization 48,483 52,134 45,969 Interest Expense 29,626 25,825 24,309 Consolidation and Elimination Adjustments (64 ) (1,127 ) 912 Unallocated Corporate Costs and Expenses 141,025 (2) 44,686 (4) 15,782 (5) (Loss) Income Before Income Taxes $ (218,990 ) $ (90,364 ) $ 47,651 (1) Amounts represent $28.2 million of returns and markdowns under the Company's 2014 Performance Improvement Plan primarily due to changes to (i) its distribution strategy in China, (ii) pricing and distribution strategies for certain fragrance products, and (iii) other customer and distribution arrangements. (2) In addition to the returns and markdowns described above in Note 1, amounts for the year ended June 30, 2015, include: · $ 66.4 8.5 4.5 0.2 · $ 43.8 · $ 2.4 1.6 0.8 · $0.2 million of debt extinguishment costs resulting from the December 2014 amendment to our credit facility. (3) Amounts represent $9.5 million of returns and markdowns under the 2014 Performance Improvement Plan related to the closing of the Company's Puerto Rico affiliate, exiting of unprofitable doors, changes in customer relationships and non-renewal and expiration of certain fragrance license agreements. (4) In addition to the returns and markdowns described above in Note 3, amounts for the year ended June 30, 2014, include: · $ 46.4 30.2 9.7 6.0 0.5 · $ 6.0 · a credit of $ 17.2 (5) Amounts for the year ended June 30, 2013, include: · $ 14.2 · $ 1.5</t>
  </si>
  <si>
    <t>Schedule Of Net Sales By Principal Geographic Areas And Principal Classes Of Products</t>
  </si>
  <si>
    <t>Year Ended June 30, (Amounts in thousands) 2015 2014 2013 Net sales: United States $ 556,418 $ 662,533 $ 787,305 United Kingdom 58,628 66,155 74,250 Foreign (other than United Kingdom) 356,052 435,616 482,968 Total $ 971,098 $ 1,164,304 $ 1,344,523 Classes of similar products (net sales): Fragrance $ 736,804 $ 901,610 $ 1,052,906 Skin care 183,176 203,833 226,027 Cosmetics 51,118 58,861 65,590 Total $ 971,098 $ 1,164,304 $ 1,344,523</t>
  </si>
  <si>
    <t>Schedule Of Long-Lived Assets For The U.S. And Foreign Operations</t>
  </si>
  <si>
    <t>June 30, (Amounts in thousands) 2015 2014 Long-lived assets United States (1) $ 319,099 $ 372,142 Foreign (2) 43,224 51,275 Total $ 362,323 $ 423,417 (1) Primarily exclusive brand licenses, trademarks and intangibles, net, and property and equipment, net. (2) Primarily property and equipment, net.</t>
  </si>
  <si>
    <t>General Information And Summary Of Significant Accounting Policies (Narrative) (Details)</t>
  </si>
  <si>
    <t>1 Months Ended</t>
  </si>
  <si>
    <t>3 Months Ended</t>
  </si>
  <si>
    <t>6 Months Ended</t>
  </si>
  <si>
    <t>Dec. 31, 2014USD ($)</t>
  </si>
  <si>
    <t>Jun. 30, 2015USD ($)country$ / shares</t>
  </si>
  <si>
    <t>Mar. 31, 2015USD ($)</t>
  </si>
  <si>
    <t>Jun. 30, 2014USD ($)$ / shares</t>
  </si>
  <si>
    <t>Jun. 30, 2015USD ($)itemcountry$ / shares</t>
  </si>
  <si>
    <t>Jun. 30, 2014USD ($)item$ / shares</t>
  </si>
  <si>
    <t>Jun. 30, 2013USD ($)</t>
  </si>
  <si>
    <t>Jan. 30, 2014</t>
  </si>
  <si>
    <t>Jan. 21, 2011</t>
  </si>
  <si>
    <t>General Information And Summary Of Significant Accounting Policies [Line Items]</t>
  </si>
  <si>
    <t>Investment in companies</t>
  </si>
  <si>
    <t>Expected cash payment to minority investor</t>
  </si>
  <si>
    <t>Foreign currency translation adjustments, net unrealized gain (loss)</t>
  </si>
  <si>
    <t>Foreign currency translation adjustments, net realized gain (loss)</t>
  </si>
  <si>
    <t>Impairment charge</t>
  </si>
  <si>
    <t>Amount of loan U.S. subsidiary received from foreign subsidiary</t>
  </si>
  <si>
    <t>Common stock, par value | $ / shares</t>
  </si>
  <si>
    <t>Number of out-of-period adjustments | item</t>
  </si>
  <si>
    <t>Increase (decrease) in income before income taxes</t>
  </si>
  <si>
    <t>Increase (decrease) in income tax expense</t>
  </si>
  <si>
    <t>Increase (decrease) in net income attributable to Elizabeth Arden shareholders</t>
  </si>
  <si>
    <t>JPMorgan Chase Bank [Member]</t>
  </si>
  <si>
    <t>Number of financial maintenance covenants | item</t>
  </si>
  <si>
    <t>Credit facility, maximum</t>
  </si>
  <si>
    <t>Line of credit, amount outstanding</t>
  </si>
  <si>
    <t>JPMorgan Chase Bank [Member] | Second Lien Term Loan [Member]</t>
  </si>
  <si>
    <t>Term loan maturity date</t>
  </si>
  <si>
    <t>Jan. 1,
		2016</t>
  </si>
  <si>
    <t>7 3/8% Senior Notes [Member]</t>
  </si>
  <si>
    <t>Debt instrument, stated interest rate</t>
  </si>
  <si>
    <t>7.375%</t>
  </si>
  <si>
    <t>Debt instrument, maturity</t>
  </si>
  <si>
    <t>Mar. 1,
		2021</t>
  </si>
  <si>
    <t>2% Secured Convertible Debt [Member]</t>
  </si>
  <si>
    <t>2.00%</t>
  </si>
  <si>
    <t>Justin Beiber and Nicki Minaj Brand [Member]</t>
  </si>
  <si>
    <t>Sales Revenue, Net [Member]</t>
  </si>
  <si>
    <t>Percentage of net sales accounted for by one customer</t>
  </si>
  <si>
    <t>12.00%</t>
  </si>
  <si>
    <t>11.00%</t>
  </si>
  <si>
    <t>USC [Member]</t>
  </si>
  <si>
    <t>1.50%</t>
  </si>
  <si>
    <t>Ownership percentage</t>
  </si>
  <si>
    <t>50.00%</t>
  </si>
  <si>
    <t>Joint Venture [Member]</t>
  </si>
  <si>
    <t>Third party ownership interest percentage</t>
  </si>
  <si>
    <t>40.00%</t>
  </si>
  <si>
    <t>EA USC Subsidiary [Member] | USC [Member]</t>
  </si>
  <si>
    <t>Additional investment</t>
  </si>
  <si>
    <t>Demand loan included as part of Convertible Note</t>
  </si>
  <si>
    <t>Convertible Note, aggregate principal amount</t>
  </si>
  <si>
    <t>Percentage of fully diluted equity interests owned once Convertible Note is converted</t>
  </si>
  <si>
    <t>85.45%</t>
  </si>
  <si>
    <t>EA Holdings [Member]</t>
  </si>
  <si>
    <t>Percentage of ownership interest from third party that may be purchased</t>
  </si>
  <si>
    <t>15.00%</t>
  </si>
  <si>
    <t>Period after which ownership interest may be purchased from third party</t>
  </si>
  <si>
    <t>15 years</t>
  </si>
  <si>
    <t>EA Holdings [Member] | Joint Venture [Member]</t>
  </si>
  <si>
    <t>Percentage of equity interest purchased</t>
  </si>
  <si>
    <t>60.00%</t>
  </si>
  <si>
    <t>International [Member]</t>
  </si>
  <si>
    <t>Number of countries company operates in | country</t>
  </si>
  <si>
    <t>Impact Of Out-Of-Period Adjustment [Member]</t>
  </si>
  <si>
    <t>2014 Performance Improvement Plan [Member]</t>
  </si>
  <si>
    <t>New Wave Fragrances, LLC [Member] | True Religion License Agreement [Member]</t>
  </si>
  <si>
    <t>Average useful life</t>
  </si>
  <si>
    <t>6 years</t>
  </si>
  <si>
    <t>New Wave Fragrances, LLC [Member] | BCBGMAXAZRIA License Agreement [Member]</t>
  </si>
  <si>
    <t>9 years 6 months</t>
  </si>
  <si>
    <t>Amended Credit Facility [Member] | JPMorgan Chase Bank [Member]</t>
  </si>
  <si>
    <t>Line of credit facility debt service coverage ratio | item</t>
  </si>
  <si>
    <t>General Information And Summary Of Significant Accounting Policies (Summary Of Advertising And Promotional Costs) (Details) - USD ($) $ in Millions</t>
  </si>
  <si>
    <t>Advertising and promotional costs</t>
  </si>
  <si>
    <t>General Information And Summary Of Significant Accounting Policies (Summary Of Other Payables And Accrued Expenses) (Details) - USD ($) $ in Thousands</t>
  </si>
  <si>
    <t>Accrued advertising, promotion and royalties</t>
  </si>
  <si>
    <t>Accrued employee-related benefits</t>
  </si>
  <si>
    <t>Accrued value added taxes</t>
  </si>
  <si>
    <t>Accrued interest</t>
  </si>
  <si>
    <t>Freight</t>
  </si>
  <si>
    <t>Other accruals</t>
  </si>
  <si>
    <t>Total other payables and accrued expenses</t>
  </si>
  <si>
    <t>General Information And Summary Of Significant Accounting Policies (Schedule Of Accumulated Other Comprehensive Loss) (Details) - USD ($) $ in Thousands</t>
  </si>
  <si>
    <t>Cumulative foreign currency translation adjustments</t>
  </si>
  <si>
    <t>Unrealized hedging (loss) gain, net of taxes</t>
  </si>
  <si>
    <t>Net (Loss) Income Per Share Attributable To Elizabeth Arden Shareholders (Schedule of Earnings Per Share, Basic And Diluted) (Details) - USD ($) $ / shares in Units, shares in Thousands, $ in Thousands</t>
  </si>
  <si>
    <t>Mar. 31, 2015</t>
  </si>
  <si>
    <t>Sep. 30, 2014</t>
  </si>
  <si>
    <t>Mar. 31, 2014</t>
  </si>
  <si>
    <t>Dec. 31, 2013</t>
  </si>
  <si>
    <t>Sep. 30, 2013</t>
  </si>
  <si>
    <t>Weighted average shares outstanding</t>
  </si>
  <si>
    <t>Net (loss) income per basic share attributable to Elizabeth Arden common shareholders</t>
  </si>
  <si>
    <t>Potential common shares - treasury method</t>
  </si>
  <si>
    <t>Weighted average shares and potential diluted shares</t>
  </si>
  <si>
    <t>Net (loss) income per diluted share attributable to Elizabeth Arden common shareholders</t>
  </si>
  <si>
    <t>Net (Loss) Income Per Share Attributable To Elizabeth Arden Shareholders (Schedule Of Common Stock Equivalents Outstanding Not Included In Net Income Per Diluted Share) (Details) - shares shares in Thousands</t>
  </si>
  <si>
    <t>Number of shares</t>
  </si>
  <si>
    <t>2014 Performance Improvement Plan, 2016 Business Transformation Program And Other Restructuring (Narrative) (Details) - USD ($) $ in Thousands</t>
  </si>
  <si>
    <t>Aug. 31, 2013</t>
  </si>
  <si>
    <t>Restructuring Cost and Reserve [Line Items]</t>
  </si>
  <si>
    <t>Cash payments for restructuring expenses</t>
  </si>
  <si>
    <t>Severance And Other Employee-Related Costs [Member]</t>
  </si>
  <si>
    <t>Restructuring expenses</t>
  </si>
  <si>
    <t>Asset impairments and related charges</t>
  </si>
  <si>
    <t>2016 Business Transformation Program [Member]</t>
  </si>
  <si>
    <t>2016 Business Transformation Program [Member] | Minimum [Member]</t>
  </si>
  <si>
    <t>Expected pre-tax charges, primarily during Fiscal 2016</t>
  </si>
  <si>
    <t>2016 Business Transformation Program [Member] | Maximum [Member]</t>
  </si>
  <si>
    <t>2016 Business Transformation Program [Member] | Severance And Other Employee-Related Costs [Member]</t>
  </si>
  <si>
    <t>2016 Business Transformation Program [Member] | Lease Termination Costs [Member]</t>
  </si>
  <si>
    <t>Fall 2013 Staff Reduction [Member] | Minimum [Member]</t>
  </si>
  <si>
    <t>Expected restructuring expenses and related transition costs</t>
  </si>
  <si>
    <t>Fall 2013 Staff Reduction [Member] | Maximum [Member]</t>
  </si>
  <si>
    <t>Fall 2013 Staff Reduction [Member] | Severance And Other Employee-Related Costs [Member]</t>
  </si>
  <si>
    <t>Selling, General And Administrative Expenses [Member] | 2014 Performance Improvement Plan [Member]</t>
  </si>
  <si>
    <t>Selling, General And Administrative Expenses [Member] | Fall 2013 Staff Reduction [Member]</t>
  </si>
  <si>
    <t>Cost Of Sales [Member] | Fall 2013 Staff Reduction [Member]</t>
  </si>
  <si>
    <t>Justin Beiber and Nicki Minaj Brand [Member] | 2014 Performance Improvement Plan [Member]</t>
  </si>
  <si>
    <t>2014 Performance Improvement Plan, 2016 Business Transformation Program And Other Restructuring (Schedule Of Pre-Tax Charges In Connection With 2014 Performance Improvement Plan) (Details) - USD ($) $ in Thousands</t>
  </si>
  <si>
    <t>Inventory write-downs</t>
  </si>
  <si>
    <t>Returns and markdowns</t>
  </si>
  <si>
    <t>Severance and other employee-related costs</t>
  </si>
  <si>
    <t>2014 Performance Improvement Plan [Member] | Net Sales [Member]</t>
  </si>
  <si>
    <t>2014 Performance Improvement Plan [Member] | Cost Of Sales [Member]</t>
  </si>
  <si>
    <t>2014 Performance Improvement Plan [Member] | Selling, General And Administrative Expenses [Member]</t>
  </si>
  <si>
    <t>2014 Performance Improvement Plan, 2016 Business Transformation Program And Other Restructuring (Schedule Of Related Liability Balance And Activity For Costs Associated With 2014 Performance Improvement Plan) (Details) - USD ($) $ in Thousands</t>
  </si>
  <si>
    <t>Liability balance</t>
  </si>
  <si>
    <t>Accruals</t>
  </si>
  <si>
    <t>Cash payments</t>
  </si>
  <si>
    <t>Other [Member]</t>
  </si>
  <si>
    <t>Accounts Receivable, Net (Details) - USD ($) $ in Thousands</t>
  </si>
  <si>
    <t>Allowance For Bad Debt [Member]</t>
  </si>
  <si>
    <t>Valuation and Qualifying Accounts Disclosure [Line Items]</t>
  </si>
  <si>
    <t>Beginning balance</t>
  </si>
  <si>
    <t>Provision (Recovery)</t>
  </si>
  <si>
    <t>Write-offs, net of recoveries</t>
  </si>
  <si>
    <t>Ending balance</t>
  </si>
  <si>
    <t>Allowance For Sales Returns [Member]</t>
  </si>
  <si>
    <t>Actual returns</t>
  </si>
  <si>
    <t>Inventories (Details) - USD ($) $ in Thousands</t>
  </si>
  <si>
    <t>Raw and packaging materials</t>
  </si>
  <si>
    <t>Work in progress</t>
  </si>
  <si>
    <t>Finished goods</t>
  </si>
  <si>
    <t>Totals</t>
  </si>
  <si>
    <t>Property And Equipment (Schedule Of Property And Equipment) (Details) - USD ($) $ in Thousands</t>
  </si>
  <si>
    <t>Property, Plant and Equipment [Line Items]</t>
  </si>
  <si>
    <t>Less accumulated depreciation</t>
  </si>
  <si>
    <t>Land [Member]</t>
  </si>
  <si>
    <t>Property and equipment, gross</t>
  </si>
  <si>
    <t>Building And Building Improvements [Member]</t>
  </si>
  <si>
    <t>Leasehold Improvements [Member]</t>
  </si>
  <si>
    <t>Machinery, Equipment, Furniture And Fixtures And Vehicles [Member]</t>
  </si>
  <si>
    <t>Computer Equipment And Software [Member]</t>
  </si>
  <si>
    <t>Counters And Trade Fixtures [Member]</t>
  </si>
  <si>
    <t>Tools And Molds [Member]</t>
  </si>
  <si>
    <t>Total Before Projects In Progress [Member]</t>
  </si>
  <si>
    <t>Projects In Progress [Member]</t>
  </si>
  <si>
    <t>Minimum [Member] | Leasehold Improvements [Member]</t>
  </si>
  <si>
    <t>Estimated life</t>
  </si>
  <si>
    <t>2 years</t>
  </si>
  <si>
    <t>Minimum [Member] | Machinery, Equipment, Furniture And Fixtures And Vehicles [Member]</t>
  </si>
  <si>
    <t>5 years</t>
  </si>
  <si>
    <t>Minimum [Member] | Computer Equipment And Software [Member]</t>
  </si>
  <si>
    <t>3 years</t>
  </si>
  <si>
    <t>Minimum [Member] | Counters And Trade Fixtures [Member]</t>
  </si>
  <si>
    <t>Minimum [Member] | Tools And Molds [Member]</t>
  </si>
  <si>
    <t>1 year</t>
  </si>
  <si>
    <t>Maximum [Member] | Leasehold Improvements [Member]</t>
  </si>
  <si>
    <t>10 years</t>
  </si>
  <si>
    <t>Maximum [Member] | Machinery, Equipment, Furniture And Fixtures And Vehicles [Member]</t>
  </si>
  <si>
    <t>14 years</t>
  </si>
  <si>
    <t>Maximum [Member] | Computer Equipment And Software [Member]</t>
  </si>
  <si>
    <t>Maximum [Member] | Counters And Trade Fixtures [Member]</t>
  </si>
  <si>
    <t>Maximum [Member] | Tools And Molds [Member]</t>
  </si>
  <si>
    <t>Property And Equipment (Schedule Of Depreciation) (Details) - USD ($)</t>
  </si>
  <si>
    <t>Depreciation expense</t>
  </si>
  <si>
    <t>Property and equipment under capital leases, gross</t>
  </si>
  <si>
    <t>Property and equipment under capital leases, net of accumulated depreciation</t>
  </si>
  <si>
    <t>Exclusive Brand Licenses, Trademarks And Intangibles, Net And Goodwill (Narrative) (Details) - USD ($)</t>
  </si>
  <si>
    <t>Business Acquisition [Line Items]</t>
  </si>
  <si>
    <t>Adjustments for impairment of goodwill</t>
  </si>
  <si>
    <t>Adjustments for impairment of Elizabeth Arden trademarks</t>
  </si>
  <si>
    <t>Amortization expense</t>
  </si>
  <si>
    <t>Adjustments for impairment of licenses</t>
  </si>
  <si>
    <t>True Religion And BCBGMAXAZRIA Brand [Member]</t>
  </si>
  <si>
    <t>Exclusive Brand Licenses, Trademarks And Intangibles, Net And Goodwill (Summary Of Intangible Assets) (Details) - USD ($) $ in Thousands</t>
  </si>
  <si>
    <t>Finite Lived And Indefinite Lived Intangible Assets [Line Items]</t>
  </si>
  <si>
    <t>Elizabeth Arden brand trademarks</t>
  </si>
  <si>
    <t>Exclusive brand licenses, trademarks and intangibles, gross</t>
  </si>
  <si>
    <t>Exclusive Brand Licenses And Related Trademarks [Member]</t>
  </si>
  <si>
    <t>Weighted Average Estimated Life</t>
  </si>
  <si>
    <t>16 years</t>
  </si>
  <si>
    <t>Accumulated amortization</t>
  </si>
  <si>
    <t>Exclusive Brand Trademarks And Patents [Member]</t>
  </si>
  <si>
    <t>Other Intangibles [Member]</t>
  </si>
  <si>
    <t>18 years</t>
  </si>
  <si>
    <t>Exclusive Brand Licenses, Trademarks And Intangibles, Net And Goodwill (Schedule Of Expected Amortization Expense) (Details) $ in Millions</t>
  </si>
  <si>
    <t>Jun. 30, 2015USD ($)</t>
  </si>
  <si>
    <t>Amortization expense, 2016</t>
  </si>
  <si>
    <t>Amortization expense, 2017</t>
  </si>
  <si>
    <t>Amortization expense, 2018</t>
  </si>
  <si>
    <t>Amortization expense, 2019</t>
  </si>
  <si>
    <t>Amortization expense, 2020</t>
  </si>
  <si>
    <t>Short-Term Debt (Details)</t>
  </si>
  <si>
    <t>Jul. 02, 2012</t>
  </si>
  <si>
    <t>Jun. 30, 2015USD ($)item</t>
  </si>
  <si>
    <t>Jun. 30, 2014USD ($)</t>
  </si>
  <si>
    <t>Feb. 11, 2013USD ($)</t>
  </si>
  <si>
    <t>Line of Credit Facility [Line Items]</t>
  </si>
  <si>
    <t>Applicable margin of borrowing from August 15 to October 31 of each year</t>
  </si>
  <si>
    <t>Temporary increase in borrowing base in effect</t>
  </si>
  <si>
    <t>1.00%</t>
  </si>
  <si>
    <t>Amended Credit Facility [Member]</t>
  </si>
  <si>
    <t>Commitment fee percentage</t>
  </si>
  <si>
    <t>0.375%</t>
  </si>
  <si>
    <t>Weighted average interest rate</t>
  </si>
  <si>
    <t>2.70%</t>
  </si>
  <si>
    <t>2.10%</t>
  </si>
  <si>
    <t>Revolving bank credit facility, current</t>
  </si>
  <si>
    <t>Maximum borrowing capacity based on percentage of accounts receivable percentage</t>
  </si>
  <si>
    <t>85.00%</t>
  </si>
  <si>
    <t>Maximum borrowing capacity based on percentage of inventory percentage</t>
  </si>
  <si>
    <t>Amount by which borrowing base may be temporarily increased from August 15 to October 31 of each year</t>
  </si>
  <si>
    <t>Letters of credit outstanding</t>
  </si>
  <si>
    <t>Remaining borrowing capacity</t>
  </si>
  <si>
    <t>JPMorgan Chase Bank [Member] | Old Credit Facility [Member]</t>
  </si>
  <si>
    <t>Credit facility expiration date</t>
  </si>
  <si>
    <t>JPMorgan Chase Bank [Member] | Amended Credit Facility [Member]</t>
  </si>
  <si>
    <t>Dec. 1,
		2019</t>
  </si>
  <si>
    <t>Average borrowing base capacity of total availability under credit facility, minimum covenant trigger threshold</t>
  </si>
  <si>
    <t>10.00%</t>
  </si>
  <si>
    <t>Average borrowing base capacity minimum covenant trigger threshold</t>
  </si>
  <si>
    <t>Line of credit facility debt service coverage ratio for payment of dividends or to repurchase common stock | item</t>
  </si>
  <si>
    <t>Average borrowing base capacity minimum covenant trigger threshold for Company to pay dividends or to repurchase Common Stock from February 1 to August 31</t>
  </si>
  <si>
    <t>Average borrowing base capacity minimum covenant trigger threshold for Company to pay dividends or to repurchase Common Stock from September 1 to January 31</t>
  </si>
  <si>
    <t>Average borrowing base capacity plus domestic cash and cash equivalents minimum covenant trigger threshold for Company to pay dividends or to repurchase Common Stock from February 1 to August 31</t>
  </si>
  <si>
    <t>Average borrowing base capacity plus domestic cash and cash equivalents minimum covenant trigger threshold for Company to pay dividends or to repurchase Common Stock from September 1 to January 31</t>
  </si>
  <si>
    <t>HSBC [Member]</t>
  </si>
  <si>
    <t>Base Rate Loans [Member]</t>
  </si>
  <si>
    <t>Basis spread on variable rate</t>
  </si>
  <si>
    <t>LIBOR Loans [Member]</t>
  </si>
  <si>
    <t>2.50%</t>
  </si>
  <si>
    <t>Second Lien Term Loan [Member] | JPMorgan Chase Bank [Member]</t>
  </si>
  <si>
    <t>Length of measurement period for prepayment</t>
  </si>
  <si>
    <t>30 days</t>
  </si>
  <si>
    <t>Second Lien Term Loan [Member] | JPMorgan Chase Bank [Member] | London Interbank Offered Rate (LIBOR) [Member]</t>
  </si>
  <si>
    <t>3.25%</t>
  </si>
  <si>
    <t>Second Lien Term Loan [Member] | JPMorgan Chase Bank [Member] | Base Rate [Member]</t>
  </si>
  <si>
    <t>1.75%</t>
  </si>
  <si>
    <t>Letters of Credit [Member] | JPMorgan Chase Bank [Member]</t>
  </si>
  <si>
    <t>Maximum [Member] | Base Rate Loans [Member] | Amended Credit Facility [Member]</t>
  </si>
  <si>
    <t>Maximum [Member] | LIBOR Loans [Member] | Amended Credit Facility [Member]</t>
  </si>
  <si>
    <t>Maximum [Member] | Second Lien Term Loan [Member] | JPMorgan Chase Bank [Member]</t>
  </si>
  <si>
    <t>Minimum [Member] | Base Rate Loans [Member] | Amended Credit Facility [Member]</t>
  </si>
  <si>
    <t>0.00%</t>
  </si>
  <si>
    <t>Minimum [Member] | LIBOR Loans [Member] | Amended Credit Facility [Member]</t>
  </si>
  <si>
    <t>Minimum [Member] | Second Lien Term Loan [Member] | JPMorgan Chase Bank [Member]</t>
  </si>
  <si>
    <t>0.25%</t>
  </si>
  <si>
    <t>Long-Term Debt (Narrative) (Details) - USD ($)</t>
  </si>
  <si>
    <t>Debt Instrument [Line Items]</t>
  </si>
  <si>
    <t>Aggregate principle amount</t>
  </si>
  <si>
    <t>Indebtedness or guarantees over which domestic subsidiary guarantees the company's debt</t>
  </si>
  <si>
    <t>Additional aggregate principal amount issued</t>
  </si>
  <si>
    <t>Percentage of principal amount Senior Notes were sold at</t>
  </si>
  <si>
    <t>106.75%</t>
  </si>
  <si>
    <t>Debt financing costs, incurred and capitalized</t>
  </si>
  <si>
    <t>Long-Term Debt (Summary Of Long-Term Debt) (Details) - USD ($) $ in Thousands</t>
  </si>
  <si>
    <t>7 3/8% Senior Notes due March 2021</t>
  </si>
  <si>
    <t>Unamortized premium on long-term debt</t>
  </si>
  <si>
    <t>Total long-term debt</t>
  </si>
  <si>
    <t>Long-Term Debt (Schedule Of Maturities And Redemptions Of Long-Term Debt) (Details) $ in Thousands</t>
  </si>
  <si>
    <t>Commitments And Contingencies (Details) - USD ($) $ in Millions</t>
  </si>
  <si>
    <t>Term that Elizabeth Arden Salon Holdings is measured for to determine price</t>
  </si>
  <si>
    <t>12 months</t>
  </si>
  <si>
    <t>Proposed increase to taxable income for Fiscal 2008 and Fiscal 2009</t>
  </si>
  <si>
    <t>Commitments And Contingencies (Schedule Of Rent Expense) (Details) - USD ($) $ in Millions</t>
  </si>
  <si>
    <t>Rent expense</t>
  </si>
  <si>
    <t>Commitments And Contingencies (Schedule Of Aggregate Minimum Lease Payments Under Operating Leases And Other Long-Term Liabilities Other Than Long-Term Debt) (Details) - USD ($)</t>
  </si>
  <si>
    <t>Long-term Debt, Including Current Portion, 2016</t>
  </si>
  <si>
    <t>Long-term Debt, Including Current Portion, 2017</t>
  </si>
  <si>
    <t>Long-term Debt, Including Current Portion, 2018</t>
  </si>
  <si>
    <t>Long-term Debt, Including Current Portion, 2019</t>
  </si>
  <si>
    <t>Long-term Debt, Including Current Portion, 2020</t>
  </si>
  <si>
    <t>Long-term Debt, Including Current Portion, and thereafter</t>
  </si>
  <si>
    <t>Interest Payments on Long-term Debt, 2016</t>
  </si>
  <si>
    <t>Interest Payments on Long-term Debt, 2017</t>
  </si>
  <si>
    <t>Interest Payments on Long-term Debt, 2018</t>
  </si>
  <si>
    <t>Interest Payments on Long-term Debt, 2019</t>
  </si>
  <si>
    <t>Interest Payments on Long-term Debt, 2020</t>
  </si>
  <si>
    <t>Interest Payments on Long-term Debt, and thereafter</t>
  </si>
  <si>
    <t>Interest Payments on Long-term Debt, Total</t>
  </si>
  <si>
    <t>Operating Leases, 2016</t>
  </si>
  <si>
    <t>Operating Leases, 2017</t>
  </si>
  <si>
    <t>Operating Leases, 2018</t>
  </si>
  <si>
    <t>Operating Leases, 2019</t>
  </si>
  <si>
    <t>Operating Leases, 2020</t>
  </si>
  <si>
    <t>Operating Leases, and thereafter</t>
  </si>
  <si>
    <t>Operating Leases, Total</t>
  </si>
  <si>
    <t>Capital Leases, 2016</t>
  </si>
  <si>
    <t>Capital Leases, 2017</t>
  </si>
  <si>
    <t>Capital Leases, 2018</t>
  </si>
  <si>
    <t>Capital Leases, 2019</t>
  </si>
  <si>
    <t>Capital Leases, 2020</t>
  </si>
  <si>
    <t>Capital Leases, and thereafter</t>
  </si>
  <si>
    <t>Capital Leases, Total</t>
  </si>
  <si>
    <t>Purchase Obligations, 2016</t>
  </si>
  <si>
    <t>Purchase Obligations, 2017</t>
  </si>
  <si>
    <t>Purchase Obligations, 2018</t>
  </si>
  <si>
    <t>Purchase Obligations, 2019</t>
  </si>
  <si>
    <t>Purchase Obligations, 2020</t>
  </si>
  <si>
    <t>Purchase Obligations, and thereafter</t>
  </si>
  <si>
    <t>Purchase Obligations, Total</t>
  </si>
  <si>
    <t>Other Long-term Obligations, 2016</t>
  </si>
  <si>
    <t>Other Long-term Obligations, 2017</t>
  </si>
  <si>
    <t>Other Long-term Obligations, 2018</t>
  </si>
  <si>
    <t>Other Long-term Obligations, 2019</t>
  </si>
  <si>
    <t>Other Long-term Obligations, 2020</t>
  </si>
  <si>
    <t>Other Long-term Obligations, and thereafter</t>
  </si>
  <si>
    <t>Other Long-term Obligations, Total</t>
  </si>
  <si>
    <t>Total, 2016</t>
  </si>
  <si>
    <t>Total, 2017</t>
  </si>
  <si>
    <t>Total, 2018</t>
  </si>
  <si>
    <t>Total, 2019</t>
  </si>
  <si>
    <t>Total, 2020</t>
  </si>
  <si>
    <t>Total, and thereafter</t>
  </si>
  <si>
    <t>Unrecognized tax benefits that would result in cash payments if not realized</t>
  </si>
  <si>
    <t>Noncontrolling Interests (Narrative) (Details) - USD ($) $ in Millions</t>
  </si>
  <si>
    <t>Jul. 11, 2013</t>
  </si>
  <si>
    <t>Jul. 02, 2013</t>
  </si>
  <si>
    <t>US Cosmeceutechs, LLC [Member]</t>
  </si>
  <si>
    <t>Schedule of Equity Method Investments [Line Items]</t>
  </si>
  <si>
    <t>Amount of investment</t>
  </si>
  <si>
    <t>Collateralized convertible note, interest rate</t>
  </si>
  <si>
    <t>Percentage of fully diluted equity interest, investment can convert to</t>
  </si>
  <si>
    <t>EA USC Subsidiary [Member] | US Cosmeceutechs, LLC [Member]</t>
  </si>
  <si>
    <t>30.00%</t>
  </si>
  <si>
    <t>Percentage of Members remaining equity interest subject to put and call option</t>
  </si>
  <si>
    <t>14.55%</t>
  </si>
  <si>
    <t>Remaining equity interest available to be purchased</t>
  </si>
  <si>
    <t>20.00%</t>
  </si>
  <si>
    <t>Noncontrolling Interests (Schedule Of Change In Redeemable Noncontrolling Interest Liability) (Details) - USD ($) $ in Thousands</t>
  </si>
  <si>
    <t>Beginning as of June 30, 2014</t>
  </si>
  <si>
    <t>Balance at June 30, 2015</t>
  </si>
  <si>
    <t>Redeemable Preferred Stock And Warrants (Narrative) (Details)</t>
  </si>
  <si>
    <t>Jun. 30, 2015USD ($)$ / sharesshares</t>
  </si>
  <si>
    <t>Aug. 19, 2014USD ($)$ / sharesshares</t>
  </si>
  <si>
    <t>Jul. 31, 2015USD ($)</t>
  </si>
  <si>
    <t>Jun. 30, 2015USD ($)item$ / sharesshares</t>
  </si>
  <si>
    <t>Oct. 24, 2014</t>
  </si>
  <si>
    <t>Class of Stock [Line Items]</t>
  </si>
  <si>
    <t>Preferred stock, shares issued | shares</t>
  </si>
  <si>
    <t>Preferred stock, par value | $ / shares</t>
  </si>
  <si>
    <t>Purchasers Percentage Interest</t>
  </si>
  <si>
    <t>20.20%</t>
  </si>
  <si>
    <t>Exercise price of warrants | $ / shares</t>
  </si>
  <si>
    <t>Warrants redeemable exercise price percentage</t>
  </si>
  <si>
    <t>150.00%</t>
  </si>
  <si>
    <t>Warrants redeemable exercise price consecutive trading days</t>
  </si>
  <si>
    <t>10 days</t>
  </si>
  <si>
    <t>Dividends declared</t>
  </si>
  <si>
    <t>Dividends paid</t>
  </si>
  <si>
    <t>Accrued dividends payable</t>
  </si>
  <si>
    <t>Dividend arrearage</t>
  </si>
  <si>
    <t>Maximum [Member]</t>
  </si>
  <si>
    <t>Number of shares called by warrants | shares</t>
  </si>
  <si>
    <t>Series A Serial Preferred Stock [Member]</t>
  </si>
  <si>
    <t>Proceeds from issuance of preferred stock</t>
  </si>
  <si>
    <t>Preferred Stock, dividend rate</t>
  </si>
  <si>
    <t>5.00%</t>
  </si>
  <si>
    <t>Preferred Stock, liquidation preference per share | $ / shares</t>
  </si>
  <si>
    <t>Preferred Stock, liquidation preference value</t>
  </si>
  <si>
    <t>Liquidation preference after August 19, 2022</t>
  </si>
  <si>
    <t>100.00%</t>
  </si>
  <si>
    <t>Warrants issued as a percentage of common stock outstanding</t>
  </si>
  <si>
    <t>7.60%</t>
  </si>
  <si>
    <t>Number of members of the Board elected if Percentage Interest is less than 20% | item</t>
  </si>
  <si>
    <t>Number of members of the Board elected if Percentage Interest is equal to or greater than 20% | item</t>
  </si>
  <si>
    <t>Period the dividends are expected to be paid over</t>
  </si>
  <si>
    <t>8 years</t>
  </si>
  <si>
    <t>Preferred Stock, redemption amount</t>
  </si>
  <si>
    <t>Preferred Stock, issuance costs incurred</t>
  </si>
  <si>
    <t>Net proceeds allocated to Preferred Stock and Warrants</t>
  </si>
  <si>
    <t>Series A Serial Preferred Stock [Member] | Minimum [Member]</t>
  </si>
  <si>
    <t>Percentage of each dividend of preferred stock paid in cash</t>
  </si>
  <si>
    <t>Fair market value per share | $ / shares</t>
  </si>
  <si>
    <t>Percentage Interest for election of two members of the Board</t>
  </si>
  <si>
    <t>Series A Serial Preferred Stock [Member] | Maximum [Member]</t>
  </si>
  <si>
    <t>Percentage Interest for election of one member of the Board</t>
  </si>
  <si>
    <t>Subsequent Event [Member]</t>
  </si>
  <si>
    <t>Percentage of dividend declared that was paid</t>
  </si>
  <si>
    <t>Redeemable Preferred Stock And Warrants (Schedule Of Preferred Stock Liquidation Preference) (Details) - Series A Serial Preferred Stock [Member]</t>
  </si>
  <si>
    <t>Aug. 19, 2014</t>
  </si>
  <si>
    <t>Liquidation preference in year one through four</t>
  </si>
  <si>
    <t>103.00%</t>
  </si>
  <si>
    <t>Liquidation preference in year four and five</t>
  </si>
  <si>
    <t>102.00%</t>
  </si>
  <si>
    <t>Liquidation preference in year five and six</t>
  </si>
  <si>
    <t>101.00%</t>
  </si>
  <si>
    <t>Liquidation preference thereafter</t>
  </si>
  <si>
    <t>Redeemable Preferred Stock And Warrants (Schedule Of Preferred Stock Liquidation Preference In The Event Of Change Of Control) (Details) - Series A Serial Preferred Stock [Member]</t>
  </si>
  <si>
    <t>Liquidation preference, change of control, year one</t>
  </si>
  <si>
    <t>120.00%</t>
  </si>
  <si>
    <t>Liquidation preference, change of control, year two</t>
  </si>
  <si>
    <t>110.00%</t>
  </si>
  <si>
    <t>Liquidation preference, change of control, year three</t>
  </si>
  <si>
    <t>105.00%</t>
  </si>
  <si>
    <t>Liquidation preference, change of control, thereafter</t>
  </si>
  <si>
    <t>Redeemable Preferred Stock And Warrants (Schedule Of Assumptions Used To Determine The Fair Value Of Warrants) (Details) - 12 months ended Jun. 30, 2015 - Series A Serial Preferred Stock [Member]</t>
  </si>
  <si>
    <t>Expected dividend yield</t>
  </si>
  <si>
    <t>Expected price volatility</t>
  </si>
  <si>
    <t>43.20%</t>
  </si>
  <si>
    <t>Risk-free interest rate</t>
  </si>
  <si>
    <t>2.40%</t>
  </si>
  <si>
    <t>Expected term in years</t>
  </si>
  <si>
    <t>Redeemable Preferred Stock And Warrants (Schedule Of Net Proceeds Allocated To Preferred Stock And Warrants) (Details) - Series A Serial Preferred Stock [Member] $ in Thousands</t>
  </si>
  <si>
    <t>Preferred Stock</t>
  </si>
  <si>
    <t>Warrants</t>
  </si>
  <si>
    <t>Redeemable Preferred Stock And Warrants (Schedule Of Accretion And Dividends On Redeemable Preferred Stock) (Details)</t>
  </si>
  <si>
    <t>Dividends accrued</t>
  </si>
  <si>
    <t>Income Taxes (Narrative) (Details)</t>
  </si>
  <si>
    <t>Jun. 30, 2012USD ($)</t>
  </si>
  <si>
    <t>Income Taxes [Line Items]</t>
  </si>
  <si>
    <t>Valuation allowances</t>
  </si>
  <si>
    <t>Period in which there was cumulative taxable loss</t>
  </si>
  <si>
    <t>Deferred tax assets, net operating loss carryforwards</t>
  </si>
  <si>
    <t>Deferred tax assets</t>
  </si>
  <si>
    <t>Tax credit carryforward, deferred tax asset</t>
  </si>
  <si>
    <t>Gross unrecognized tax benefits</t>
  </si>
  <si>
    <t>Effective tax rate</t>
  </si>
  <si>
    <t>3.10%</t>
  </si>
  <si>
    <t>4.50%</t>
  </si>
  <si>
    <t>(1.20%)</t>
  </si>
  <si>
    <t>Repatriated undistributed foreign earnings</t>
  </si>
  <si>
    <t>Number of foreign subsidiaries undistributed earnings were repatriated | item</t>
  </si>
  <si>
    <t>Liquidating dividend from closure of Puerto Rico affiliate</t>
  </si>
  <si>
    <t>Net tax provision on repatriation of earnings</t>
  </si>
  <si>
    <t>Net provision for estimated deferred taxes on portion of unremitted foreign earnings</t>
  </si>
  <si>
    <t>Undistributed earnings of foreign subsidiaries</t>
  </si>
  <si>
    <t>Windfall gross tax benefits not reflected in deferred tax assets</t>
  </si>
  <si>
    <t>Tax Years 2008 And 2009 [Member]</t>
  </si>
  <si>
    <t>Increase in taxable income</t>
  </si>
  <si>
    <t>Federal [Member]</t>
  </si>
  <si>
    <t>Operating loss carryforwards</t>
  </si>
  <si>
    <t>Operating loss carryforwards, expiration dates</t>
  </si>
  <si>
    <t>Jun. 30,
		2024</t>
  </si>
  <si>
    <t>State [Member]</t>
  </si>
  <si>
    <t>Foreign [Member]</t>
  </si>
  <si>
    <t>Foreign [Member] | Canada [Member]</t>
  </si>
  <si>
    <t>Operating loss carryforward, valuation allowance</t>
  </si>
  <si>
    <t>Foreign [Member] | Australia [Member]</t>
  </si>
  <si>
    <t>Foreign [Member] | Switzerland [Member]</t>
  </si>
  <si>
    <t>Research Tax Credit Carryforward [Member] | Federal [Member]</t>
  </si>
  <si>
    <t>Research Tax Credit Carryforward [Member] | State [Member]</t>
  </si>
  <si>
    <t>Alternative Minimum Tax Credits Carryforward [Member]</t>
  </si>
  <si>
    <t>Indefinite Research Tax Credit Carryforward [Member] | State [Member]</t>
  </si>
  <si>
    <t>Expiring In 2016 [Member]</t>
  </si>
  <si>
    <t>Expiring In 2017 [Member] | State [Member]</t>
  </si>
  <si>
    <t>Expiring From 2018 To 2021 [Member] | State [Member]</t>
  </si>
  <si>
    <t>Expiring In 2022 And Thereafter [Member] | State [Member]</t>
  </si>
  <si>
    <t>State And Local Net Operating Loss Carryforwards [Member}</t>
  </si>
  <si>
    <t>4.40%</t>
  </si>
  <si>
    <t>Tax Increase Prevention Act Of 2014 [Member]</t>
  </si>
  <si>
    <t>American Taxpayer Relief Act Of 2012 [Member]</t>
  </si>
  <si>
    <t>Amount of net tax benefit recorded as a discrete item</t>
  </si>
  <si>
    <t>Minimum [Member]</t>
  </si>
  <si>
    <t>Income tax examination, statutes of limitations</t>
  </si>
  <si>
    <t>Out-of-period adjustments</t>
  </si>
  <si>
    <t>2014 Performance Improvement Plan [Member] | Federal [Member]</t>
  </si>
  <si>
    <t>2014 Performance Improvement Plan [Member] | Foreign [Member]</t>
  </si>
  <si>
    <t>Income Taxes (Schedule Of (Loss) Income Before Income Taxes) (Details) - USD ($) $ in Thousands</t>
  </si>
  <si>
    <t>Domestic loss</t>
  </si>
  <si>
    <t>Foreign (loss) income</t>
  </si>
  <si>
    <t>Income Taxes (Components Of The Provision For Income Taxes) (Details) - USD ($) $ in Thousands</t>
  </si>
  <si>
    <t>Current income taxes, Federal</t>
  </si>
  <si>
    <t>Current income taxes, State</t>
  </si>
  <si>
    <t>Current income taxes, Foreign</t>
  </si>
  <si>
    <t>Total current provision</t>
  </si>
  <si>
    <t>Deferred income taxes, Federal</t>
  </si>
  <si>
    <t>Deferred income taxes, State</t>
  </si>
  <si>
    <t>Deferred income taxes, Foreign</t>
  </si>
  <si>
    <t>Total deferred provision</t>
  </si>
  <si>
    <t>Income Taxes (Reconciliation Of Effective Income Tax Rate And Amount) (Details) - USD ($) $ in Thousands</t>
  </si>
  <si>
    <t>Income tax provision at statutory rates, Amount</t>
  </si>
  <si>
    <t>State taxes, net of federal benefits, Amount</t>
  </si>
  <si>
    <t>Tax on foreign earnings at different rates from statutory rates, Amount</t>
  </si>
  <si>
    <t>U.S. federal tax on foreign earnings, Amount</t>
  </si>
  <si>
    <t>Research and development and foreign tax credits, Amount</t>
  </si>
  <si>
    <t>Change in U.S. and foreign valuation allowance, Amount</t>
  </si>
  <si>
    <t>Other, Amount</t>
  </si>
  <si>
    <t>Income tax provision at statutory rates, Rate</t>
  </si>
  <si>
    <t>35.00%</t>
  </si>
  <si>
    <t>State taxes, net of federal benefits, Rate</t>
  </si>
  <si>
    <t>Tax on foreign earnings at different rates from statutory rates, Rate</t>
  </si>
  <si>
    <t>(5.80%)</t>
  </si>
  <si>
    <t>(1.50%)</t>
  </si>
  <si>
    <t>(18.40%)</t>
  </si>
  <si>
    <t>U.S. federal tax on foreign earnings, Rate</t>
  </si>
  <si>
    <t>(8.20%)</t>
  </si>
  <si>
    <t>Research and development and foreign tax credits, Rate</t>
  </si>
  <si>
    <t>(0.10%)</t>
  </si>
  <si>
    <t>1.60%</t>
  </si>
  <si>
    <t>(2.20%)</t>
  </si>
  <si>
    <t>Change in U.S. and foreign valuation allowance, Rate</t>
  </si>
  <si>
    <t>(26.90%)</t>
  </si>
  <si>
    <t>(99.80%)</t>
  </si>
  <si>
    <t>0.10%</t>
  </si>
  <si>
    <t>Other, Rate</t>
  </si>
  <si>
    <t>(2.70%)</t>
  </si>
  <si>
    <t>1.30%</t>
  </si>
  <si>
    <t>Total, Rate</t>
  </si>
  <si>
    <t>(2.90%)</t>
  </si>
  <si>
    <t>(62.90%)</t>
  </si>
  <si>
    <t>14.60%</t>
  </si>
  <si>
    <t>Income Taxes (Deferred Tax Assets And Liabilities) (Details) - USD ($) $ in Thousands</t>
  </si>
  <si>
    <t>Jun. 30, 2012</t>
  </si>
  <si>
    <t>Accounts receivable</t>
  </si>
  <si>
    <t>Accrued expenses</t>
  </si>
  <si>
    <t>Stock-based compensation</t>
  </si>
  <si>
    <t>Net operating loss carryforwards</t>
  </si>
  <si>
    <t>Inventory</t>
  </si>
  <si>
    <t>Research and development expenditures</t>
  </si>
  <si>
    <t>Research and development tax incentives, foreign tax credits, alternative minimum tax and other tax credits</t>
  </si>
  <si>
    <t>Gross deferred tax assets</t>
  </si>
  <si>
    <t>Property, plant and equipment</t>
  </si>
  <si>
    <t>Intangible assets</t>
  </si>
  <si>
    <t>Unremitted Foreign Earnings</t>
  </si>
  <si>
    <t>Gross deferred tax liabilities</t>
  </si>
  <si>
    <t>Total net deferred tax liabilities</t>
  </si>
  <si>
    <t>Income Taxes (Classification Of Net Deferred Tax Liabilities) (Details) - USD ($) $ in Thousands</t>
  </si>
  <si>
    <t>Current net deferred tax liabilities</t>
  </si>
  <si>
    <t>Non-current net deferred tax liabilities</t>
  </si>
  <si>
    <t>Income Taxes (Schedule Of Valuation Allowance) (Details) - USD ($) $ in Thousands</t>
  </si>
  <si>
    <t>Valuation Allowance [Line Items]</t>
  </si>
  <si>
    <t>Additions Charged (Credited) To Expense [Member]</t>
  </si>
  <si>
    <t>Change in valuation allowance</t>
  </si>
  <si>
    <t>Additions Charged (Credited) To Other Accounts [Member]</t>
  </si>
  <si>
    <t>Income Taxes (Changes In Unrecognized Tax Benefits) (Details) - USD ($) $ in Thousands</t>
  </si>
  <si>
    <t>Additions based on tax positions related to the current year</t>
  </si>
  <si>
    <t>Additions for tax positions of prior years</t>
  </si>
  <si>
    <t>Reductions for tax positions of prior years</t>
  </si>
  <si>
    <t>Reductions due to closure of foreign tax audits</t>
  </si>
  <si>
    <t>Gross balance</t>
  </si>
  <si>
    <t>Repurchases Of Common Stock (Details) - USD ($) $ / shares in Units, $ in Thousands</t>
  </si>
  <si>
    <t>116 Months Ended</t>
  </si>
  <si>
    <t>Stock repurchase program, authorized amount</t>
  </si>
  <si>
    <t>Stock repurchase program, expiration date</t>
  </si>
  <si>
    <t>Nov. 30,
		2016</t>
  </si>
  <si>
    <t>Common stock repurchased, shares</t>
  </si>
  <si>
    <t>Average price of common stock repurchased</t>
  </si>
  <si>
    <t>Cost of common stock repurchased</t>
  </si>
  <si>
    <t>Stock repurchase program, remaining amount</t>
  </si>
  <si>
    <t>Stock Plans (Narrative) (Details) $ / shares in Units, $ in Millions</t>
  </si>
  <si>
    <t>Aug. 03, 2015USD ($)item</t>
  </si>
  <si>
    <t>Dec. 03, 2014$ / sharesitemshares</t>
  </si>
  <si>
    <t>Aug. 21, 2014USD ($)item$ / sharesshares</t>
  </si>
  <si>
    <t>Nov. 06, 2013$ / sharesitemshares</t>
  </si>
  <si>
    <t>Aug. 05, 2013item$ / sharesshares</t>
  </si>
  <si>
    <t>Nov. 07, 2012$ / sharesitemshares</t>
  </si>
  <si>
    <t>Aug. 13, 2012item$ / sharesshares</t>
  </si>
  <si>
    <t>Dec. 31, 2014item$ / sharesshares</t>
  </si>
  <si>
    <t>Jun. 30, 2015USD ($)$ / sharesitemshares</t>
  </si>
  <si>
    <t>Jun. 30, 2014$ / sharesshares</t>
  </si>
  <si>
    <t>Jun. 30, 2013$ / sharesshares</t>
  </si>
  <si>
    <t>Share-based Compensation Arrangement by Share-based Payment Award [Line Items]</t>
  </si>
  <si>
    <t>Number of plans | item</t>
  </si>
  <si>
    <t>Unrecognized compensation costs | $</t>
  </si>
  <si>
    <t>Weighted-average period which unrecognized compensation costs are to be recognized</t>
  </si>
  <si>
    <t>Stock options granted</t>
  </si>
  <si>
    <t>Weighted-average grant date fair value of options granted | $ / shares</t>
  </si>
  <si>
    <t>2010 Stock Award And Incentive Plan And 2014 Non-Employee Director Stock Award Plan [Member]</t>
  </si>
  <si>
    <t>2010 Plan [Member]</t>
  </si>
  <si>
    <t>Number of shares authorized</t>
  </si>
  <si>
    <t>Number of options exercisable after expiration period from date of grant</t>
  </si>
  <si>
    <t>Expiration period in which options granted expire</t>
  </si>
  <si>
    <t>Shares remaining available for grant</t>
  </si>
  <si>
    <t>2014 Non-Employee Director Stock Award Plan [Member]</t>
  </si>
  <si>
    <t>2014 Equity Grant Date Plan [Member]</t>
  </si>
  <si>
    <t>Number of installments options vest in over vesting period | item</t>
  </si>
  <si>
    <t>Vesting period of options granted</t>
  </si>
  <si>
    <t>Number of business days after financial results are publicly announced that options vest</t>
  </si>
  <si>
    <t>2 days</t>
  </si>
  <si>
    <t>Exercise price equal to closing price of common stock on date of grant | $ / shares</t>
  </si>
  <si>
    <t>2014 Director Plan [Member]</t>
  </si>
  <si>
    <t>Number of non-employees granted stock awards | item</t>
  </si>
  <si>
    <t>2004 Director Plan [Member]</t>
  </si>
  <si>
    <t>2004 Non-Employee Director Plan [Member]</t>
  </si>
  <si>
    <t>2011 ESPP [Member]</t>
  </si>
  <si>
    <t>Discount on common stock available to employees for purchase</t>
  </si>
  <si>
    <t>Full Value Awards [Member] | 2010 Plan [Member]</t>
  </si>
  <si>
    <t>Employee Stock Option [Member]</t>
  </si>
  <si>
    <t>Total aggregate compensation amount of options | $</t>
  </si>
  <si>
    <t>Special Retention Award Of Stock Options [Member]</t>
  </si>
  <si>
    <t>Service-Based Restricted Stock Units [Member]</t>
  </si>
  <si>
    <t>Number of employees granted stock awards | item</t>
  </si>
  <si>
    <t>Special Restricted Stock Units [Member]</t>
  </si>
  <si>
    <t>Total aggregate compensation amount of restricted stock units | $</t>
  </si>
  <si>
    <t>Performance-Based Restricted Stock Units [Member]</t>
  </si>
  <si>
    <t>Shares of service-based restricted stock or restricted stock units granted</t>
  </si>
  <si>
    <t>Shares determined to be eligible for vesting</t>
  </si>
  <si>
    <t>Performance-Based Restricted Stock Units [Member] | Minimum [Member]</t>
  </si>
  <si>
    <t>Percentage of target award range</t>
  </si>
  <si>
    <t>25.00%</t>
  </si>
  <si>
    <t>Performance-Based Restricted Stock Units [Member] | Maximum [Member]</t>
  </si>
  <si>
    <t>200.00%</t>
  </si>
  <si>
    <t>Stock Plans (Summary Of Share-Based Compensation Expense For All Stock Plans) (Details) - USD ($) $ in Millions</t>
  </si>
  <si>
    <t>Total share-based compensation expense</t>
  </si>
  <si>
    <t>Tax benefit related to compensation cost</t>
  </si>
  <si>
    <t>Employee Stock Purchase Plan [Member]</t>
  </si>
  <si>
    <t>Restricted Stock/Restricted Stock Units [Member]</t>
  </si>
  <si>
    <t>Stock Plans (Schedule Of Stock Option Activity) (Details) - $ / shares</t>
  </si>
  <si>
    <t>Beginning outstanding options, Shares</t>
  </si>
  <si>
    <t>New grants, Shares</t>
  </si>
  <si>
    <t>Exercised, Shares</t>
  </si>
  <si>
    <t>Canceled/Expired, Shares</t>
  </si>
  <si>
    <t>Ending outstanding options, Shares</t>
  </si>
  <si>
    <t>Exercisable at end of period, Shares</t>
  </si>
  <si>
    <t>Beginning outstanding options, Weighted Average Exercise Price</t>
  </si>
  <si>
    <t>New grants, Weighted Average Exercise Price</t>
  </si>
  <si>
    <t>Exercised, Weighted Average Exercise Price</t>
  </si>
  <si>
    <t>Canceled/Expired, Weighted Average Exercise Price</t>
  </si>
  <si>
    <t>Ending outstanding options, Weighted Average Exercise Price</t>
  </si>
  <si>
    <t>Exercisable at end of period, Weighted Average Exercise Price</t>
  </si>
  <si>
    <t>Weighted average fair value per share of options granted during the year</t>
  </si>
  <si>
    <t>Stock Plans (Schedule Of Stock Option Activity By Exercise Price) (Details) - Jun. 30, 2015 - $ / shares</t>
  </si>
  <si>
    <t>Share-based Compensation, Shares Authorized under Stock Option Plans, Exercise Price Range [Line Items]</t>
  </si>
  <si>
    <t>Number outstanding as of June 30, 2015</t>
  </si>
  <si>
    <t>Options outstanding, Weighted Average Remaining Contractual Life</t>
  </si>
  <si>
    <t>4 years 9 months 18 days</t>
  </si>
  <si>
    <t>Options outstanding, Weighted Average Exercise Price</t>
  </si>
  <si>
    <t>Number exercisable as of June 30, 2015</t>
  </si>
  <si>
    <t>Options exercisable, Weighted Average Remaining Contractual Life</t>
  </si>
  <si>
    <t>3 years 3 months 18 days</t>
  </si>
  <si>
    <t>Options exercisable, Weighted Average Exercise Price</t>
  </si>
  <si>
    <t>Range Of Exercise Price, $9.32 - $17.00 [Member]</t>
  </si>
  <si>
    <t>Range of exercise price, lower limit</t>
  </si>
  <si>
    <t>Range of exercise price, upper limit</t>
  </si>
  <si>
    <t>3 years 8 months 12 days</t>
  </si>
  <si>
    <t>Range Of Exercise Price, $17.01 - $22.00 [Member]</t>
  </si>
  <si>
    <t>6 years 1 month 6 days</t>
  </si>
  <si>
    <t>2 years 10 months 24 days</t>
  </si>
  <si>
    <t>Range Of Exercise Price, $22.01 - Over [Member]</t>
  </si>
  <si>
    <t>4 years 2 months 12 days</t>
  </si>
  <si>
    <t>Stock Plans (Summary Of Stock Options Intrinsic Value) (Details) - USD ($) $ in Millions</t>
  </si>
  <si>
    <t>Stock options outstanding and exercisable at end of period</t>
  </si>
  <si>
    <t>Stock options exercised during fiscal year (based on average price during the period)</t>
  </si>
  <si>
    <t>Stock Plans (Summary Of Assumptions Used For Options Granted) (Details)</t>
  </si>
  <si>
    <t>44.00%</t>
  </si>
  <si>
    <t>55.00%</t>
  </si>
  <si>
    <t>58.00%</t>
  </si>
  <si>
    <t>Risk-free interest rate, minimum</t>
  </si>
  <si>
    <t>1.65%</t>
  </si>
  <si>
    <t>0.97%</t>
  </si>
  <si>
    <t>0.70%</t>
  </si>
  <si>
    <t>Risk-free interest rate, maximum</t>
  </si>
  <si>
    <t>1.66%</t>
  </si>
  <si>
    <t>1.32%</t>
  </si>
  <si>
    <t>0.80%</t>
  </si>
  <si>
    <t>Expected life of options in years</t>
  </si>
  <si>
    <t>4 years</t>
  </si>
  <si>
    <t>Stock Plans (Summary Of Restricted Stock Unit Activity) (Details) - 12 months ended Jun. 30, 2015 - Restricted Stock Units [Member] - $ / shares</t>
  </si>
  <si>
    <t>Non-vested at July 1, 2014, Shares</t>
  </si>
  <si>
    <t>Granted, Shares</t>
  </si>
  <si>
    <t>Vested, Shares</t>
  </si>
  <si>
    <t>Forfeited/Cancelled, Shares</t>
  </si>
  <si>
    <t>Non-vested at June 30, 2015, Shares</t>
  </si>
  <si>
    <t>Non-vested at July 1, 2014, Weighted Average Grant Date Fair Value</t>
  </si>
  <si>
    <t>Granted, Weighted Average Grant Date Fair Value</t>
  </si>
  <si>
    <t>Vested, Weighted Average Grant Date Fair Value</t>
  </si>
  <si>
    <t>Forfeited/Cancelled, Weighted Average Grant Date Fair Value</t>
  </si>
  <si>
    <t>Non-vested at June 30, 2015, Weighted Average Grant Date Fair Value</t>
  </si>
  <si>
    <t>Fair Value Measurements (Narrative) (Details) - 7 3/8% Senior Notes [Member] - USD ($)</t>
  </si>
  <si>
    <t>Fair Value Measurements (Schedule Of Estimated Fair Values Of Long Term Debt) (Details) - 7 3/8% Senior Notes [Member] - USD ($) $ in Thousands</t>
  </si>
  <si>
    <t>Fair Value, Assets and Liabilities Measured on Recurring and Nonrecurring Basis [Line Items]</t>
  </si>
  <si>
    <t>Level 2 [Member]</t>
  </si>
  <si>
    <t>7 3/8% Senior Notes due</t>
  </si>
  <si>
    <t>Fair Value Measurements (Schedule Of Fair Value, Assets And Liabilities Measured On Recurring Basis) (Details) - USD ($) $ in Thousands</t>
  </si>
  <si>
    <t>Asset</t>
  </si>
  <si>
    <t>Liability</t>
  </si>
  <si>
    <t>Derivative Financial Instruments (Narrative) (Details) - Currency Contracts [Member] € in Millions, £ in Millions, SFr in Millions, CAD in Millions, AUD in Millions</t>
  </si>
  <si>
    <t>Jun. 30, 2015GBP (£)</t>
  </si>
  <si>
    <t>Jun. 30, 2015EUR (€)</t>
  </si>
  <si>
    <t>Jun. 30, 2015CHF (SFr)</t>
  </si>
  <si>
    <t>Jun. 30, 2015CAD</t>
  </si>
  <si>
    <t>Jun. 30, 2015AUD</t>
  </si>
  <si>
    <t>Derivative [Line Items]</t>
  </si>
  <si>
    <t>Amount recorded resulting from hedge ineffectiveness relating to foreign currency contracts</t>
  </si>
  <si>
    <t>Derivative, notional amount</t>
  </si>
  <si>
    <t>Net Sales [Member]</t>
  </si>
  <si>
    <t>Net Sales [Member] | Minimum [Member]</t>
  </si>
  <si>
    <t>Term foreign currency cash flow hedges are hedged</t>
  </si>
  <si>
    <t>Net Sales [Member] | Maximum [Member]</t>
  </si>
  <si>
    <t>24 months</t>
  </si>
  <si>
    <t>Cost Of Sales [Member]</t>
  </si>
  <si>
    <t>Cost Of Sales [Member] | Minimum [Member]</t>
  </si>
  <si>
    <t>Cost Of Sales [Member] | Maximum [Member]</t>
  </si>
  <si>
    <t>Selling, General And Administrative Expenses [Member]</t>
  </si>
  <si>
    <t>Recorded gains (losses) related to forward contracts</t>
  </si>
  <si>
    <t>Derivative Financial Instruments (Schedule Of Foreign Exchange Contracts And The Gains (Losses) Associated With The Settlement Of Contracts) (Details) - USD ($) $ in Thousands</t>
  </si>
  <si>
    <t>Other assets</t>
  </si>
  <si>
    <t>Other payables</t>
  </si>
  <si>
    <t>Derivative Financial Instruments (Gain (Loss) Reclassified From Accumulated Other Comprehensive (Loss) Income Into (Loss) Income, Net Of Tax (Effective Portion)) (Details) - USD ($) $ in Thousands</t>
  </si>
  <si>
    <t>Derivative Instruments, Gain (Loss) [Line Items]</t>
  </si>
  <si>
    <t>Gain (Loss) Reclassified from Accumulated Other Comprehensive Income into Income, Net of Tax (Effective Portion)</t>
  </si>
  <si>
    <t>Tax (benefit) expense</t>
  </si>
  <si>
    <t>Net Sales [Member] | Currency Contracts [Member]</t>
  </si>
  <si>
    <t>Cost Of Sales [Member] | Currency Contracts [Member]</t>
  </si>
  <si>
    <t>Selling, General And Administrative Expenses [Member] | Currency Contracts [Member]</t>
  </si>
  <si>
    <t>Derivative Financial Instruments (Net (Loss) Gain Recognized In Other Comprehensive (Loss) Income On Derivatives, Net Of Tax (Effective Portion)) (Details) - USD ($) $ in Thousands</t>
  </si>
  <si>
    <t>Net (Loss) Gain Recognized in Other Comprehensive Income (Loss) on Derivatives, Net of Tax (Effective Portion)</t>
  </si>
  <si>
    <t>Tax expense (benefit)</t>
  </si>
  <si>
    <t>Quarterly Data (Details) $ / shares in Units, $ in Thousands</t>
  </si>
  <si>
    <t>Jun. 30, 2015USD ($)$ / shares</t>
  </si>
  <si>
    <t>Mar. 31, 2015USD ($)$ / shares</t>
  </si>
  <si>
    <t>Dec. 31, 2014USD ($)$ / shares</t>
  </si>
  <si>
    <t>Sep. 30, 2014USD ($)$ / shares</t>
  </si>
  <si>
    <t>Mar. 31, 2014USD ($)item$ / shares</t>
  </si>
  <si>
    <t>Dec. 31, 2013USD ($)$ / shares</t>
  </si>
  <si>
    <t>Sep. 30, 2013USD ($)$ / shares</t>
  </si>
  <si>
    <t>Jun. 30, 2013USD ($)$ / shares</t>
  </si>
  <si>
    <t>Quarterly Data [Line Items]</t>
  </si>
  <si>
    <t>(Loss) income per common share, Basic | $ / shares</t>
  </si>
  <si>
    <t>(Loss) income per common share, Diluted | $ / shares</t>
  </si>
  <si>
    <t>Debt extinguishment costs</t>
  </si>
  <si>
    <t>Reversal of contingent liability</t>
  </si>
  <si>
    <t>Number of out of period adjustments recorded | item</t>
  </si>
  <si>
    <t>Freight audit and payment services related expenses</t>
  </si>
  <si>
    <t>Restatement Adjustment [Member]</t>
  </si>
  <si>
    <t>Gross Profit [Member]</t>
  </si>
  <si>
    <t>Transition costs</t>
  </si>
  <si>
    <t>Product changeover costs and expenses related to Elizabeth Arden brand repositioning</t>
  </si>
  <si>
    <t>Operating Loss [Member]</t>
  </si>
  <si>
    <t>Restructuring, Contract termination</t>
  </si>
  <si>
    <t>Reduction In Global Headcount Positions [Member] | Operating Loss [Member]</t>
  </si>
  <si>
    <t>Restructuring and related transition expenses, and contract termination costs</t>
  </si>
  <si>
    <t>Restructuring expenses and lease termination costs</t>
  </si>
  <si>
    <t>Fall 2013 Staff Reduction [Member] | Operating Loss [Member]</t>
  </si>
  <si>
    <t>Federal [Member] | 2014 Performance Improvement Plan [Member]</t>
  </si>
  <si>
    <t>Foreign [Member] | 2014 Performance Improvement Plan [Member]</t>
  </si>
  <si>
    <t>Segment Data And Related Information (Narrative) (Details) - Jun. 30, 2015</t>
  </si>
  <si>
    <t>segmentcountry</t>
  </si>
  <si>
    <t>Segment Reporting Information [Line Items]</t>
  </si>
  <si>
    <t>Number of operating segments</t>
  </si>
  <si>
    <t>Segment Data And Related Information (Comparative Summary Of Net Sales And Segment Profit (Loss) By Operating Segment) (Details) - USD ($) $ in Thousands</t>
  </si>
  <si>
    <t>Net Sales</t>
  </si>
  <si>
    <t>Depreciation and Amortization</t>
  </si>
  <si>
    <t>Consolidation and Elimination Adjustments</t>
  </si>
  <si>
    <t>Unallocated Corporate Costs and Expenses</t>
  </si>
  <si>
    <t>Complete reversal of remaining balance of contingent liability for potential payments to Give Back Brands LLC</t>
  </si>
  <si>
    <t>Inventory related costs</t>
  </si>
  <si>
    <t>Operating Segments [Member]</t>
  </si>
  <si>
    <t>Operating Segments [Member] | North America [Member]</t>
  </si>
  <si>
    <t>Operating Segments [Member] | International [Member]</t>
  </si>
  <si>
    <t>Unallocated Sales Returns And Markdowns [Member]</t>
  </si>
  <si>
    <t>Expenses and transition costs related to restructuring</t>
  </si>
  <si>
    <t>Product discontinuation costs</t>
  </si>
  <si>
    <t>2014 Performance Improvement Plan [Member] | Reduction In Global Headcount Positions [Member]</t>
  </si>
  <si>
    <t>Severance and other employee-related expenses and transition costs related to restructuring</t>
  </si>
  <si>
    <t>2014 Performance Improvement Plan [Member] | Contract Termination [Member]</t>
  </si>
  <si>
    <t>License termination costs</t>
  </si>
  <si>
    <t>Severance and other employee-related expenses</t>
  </si>
  <si>
    <t>Fall 2013 Staff Reduction [Member]</t>
  </si>
  <si>
    <t>New Wave And Give Back Brands [Member]</t>
  </si>
  <si>
    <t>Segment Data And Related Information (Schedule Of Net Sales By Principal Geographic Areas And Principal Classes Of Products) (Details) - USD ($) $ in Thousands</t>
  </si>
  <si>
    <t>Fragrance [Member]</t>
  </si>
  <si>
    <t>Skin Care [Member]</t>
  </si>
  <si>
    <t>Cosmetics [Member]</t>
  </si>
  <si>
    <t>United States [Member]</t>
  </si>
  <si>
    <t>United Kingdom [Member]</t>
  </si>
  <si>
    <t>Foreign (Other Than United Kingdom) [Member]</t>
  </si>
  <si>
    <t>Segment Data And Related Information (Schedule Of Long-Lived Assets For The U.S. And Foreign Operations) (Details) - USD ($) $ in Thousands</t>
  </si>
  <si>
    <t>Long-lived assets</t>
  </si>
</sst>
</file>

<file path=xl/styles.xml><?xml version="1.0" encoding="utf-8"?>
<styleSheet xmlns="http://schemas.openxmlformats.org/spreadsheetml/2006/main">
  <numFmts count="9">
    <numFmt formatCode="_(&quot;$ &quot;#,##0_);_(&quot;$ &quot;(#,##0)" numFmtId="165"/>
    <numFmt formatCode="_(&quot;$ &quot;#,##0.00_);_(&quot;$ &quot;(#,##0.00)" numFmtId="166"/>
    <numFmt formatCode="#,##0.0_);(#,##0.0)" numFmtId="167"/>
    <numFmt formatCode="_(&quot;$ &quot;#,##0.0_);_(&quot;$ &quot;(#,##0.0)" numFmtId="168"/>
    <numFmt formatCode="_(&quot;£ &quot;#,##0.0_);_(&quot;£ &quot;(#,##0.0)" numFmtId="169"/>
    <numFmt formatCode="_(&quot;€ &quot;#,##0.0_);_(&quot;€ &quot;(#,##0.0)" numFmtId="170"/>
    <numFmt formatCode="_(&quot;SFr &quot;#,##0.0_);_(&quot;SFr &quot;(#,##0.0)" numFmtId="171"/>
    <numFmt formatCode="_(&quot;CAD &quot;#,##0.0_);_(&quot;CAD &quot;(#,##0.0)" numFmtId="172"/>
    <numFmt formatCode="_(&quot;AUD &quot;#,##0.0_);_(&quot;AUD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0"/>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4" t="s" r="B5">
        <v>9</v>
      </c>
    </row>
    <row spans="1:4" r="6">
      <c s="4" t="s" r="A6">
        <v>10</v>
      </c>
      <c s="4" t="s" r="B6">
        <v>11</v>
      </c>
    </row>
    <row spans="1:4" r="7">
      <c s="4" t="s" r="A7">
        <v>12</v>
      </c>
      <c s="5" t="n" r="B7">
        <v>2015</v>
      </c>
    </row>
    <row spans="1:4" r="8">
      <c s="4" t="s" r="A8">
        <v>13</v>
      </c>
      <c s="4" t="s" r="B8">
        <v>14</v>
      </c>
    </row>
    <row spans="1:4" r="9">
      <c s="4" t="s" r="A9">
        <v>15</v>
      </c>
      <c s="4" t="s" r="B9">
        <v>16</v>
      </c>
    </row>
    <row spans="1:4" r="10">
      <c s="4" t="s" r="A10">
        <v>17</v>
      </c>
      <c s="5" t="n" r="B10">
        <v>95052</v>
      </c>
    </row>
    <row spans="1:4" r="11">
      <c s="4" t="s" r="A11">
        <v>18</v>
      </c>
      <c s="4" t="s" r="B11">
        <v>19</v>
      </c>
    </row>
    <row spans="1:4" r="12">
      <c s="4" t="s" r="A12">
        <v>20</v>
      </c>
      <c s="4" t="s" r="B12">
        <v>21</v>
      </c>
    </row>
    <row spans="1:4" r="13">
      <c s="4" t="s" r="A13">
        <v>22</v>
      </c>
      <c s="5" t="n" r="C13">
        <v>29811655</v>
      </c>
    </row>
    <row spans="1:4" r="14">
      <c s="4" t="s" r="A14">
        <v>23</v>
      </c>
      <c s="4" t="s" r="B14">
        <v>24</v>
      </c>
    </row>
    <row spans="1:4" r="15">
      <c s="4" t="s" r="A15">
        <v>25</v>
      </c>
      <c s="4" t="s" r="B15">
        <v>24</v>
      </c>
    </row>
    <row spans="1:4" r="16">
      <c s="4" t="s" r="A16">
        <v>26</v>
      </c>
      <c s="4" t="s" r="B16">
        <v>27</v>
      </c>
    </row>
    <row spans="1:4" r="17">
      <c s="4" t="s" r="A17">
        <v>28</v>
      </c>
      <c s="6" t="n" r="D17">
        <v>4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2</v>
      </c>
      <c s="2" t="s" r="B1">
        <v>1</v>
      </c>
    </row>
    <row spans="1:2" r="2">
      <c s="2" t="s" r="B2">
        <v>2</v>
      </c>
    </row>
    <row spans="1:2" r="3">
      <c s="3" t="s" r="A3">
        <v>203</v>
      </c>
    </row>
    <row spans="1:2" r="4">
      <c s="4" t="s" r="A4">
        <v>202</v>
      </c>
      <c s="4" t="s" r="B4">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125</v>
      </c>
      <c s="2" t="s" r="B1">
        <v>1</v>
      </c>
    </row>
    <row spans="1:4" r="2">
      <c s="2" t="s" r="B2">
        <v>2</v>
      </c>
      <c s="2" t="s" r="C2">
        <v>30</v>
      </c>
      <c s="2" t="s" r="D2">
        <v>78</v>
      </c>
    </row>
    <row spans="1:4" r="3">
      <c s="3" t="s" r="A3">
        <v>1119</v>
      </c>
    </row>
    <row spans="1:4" r="4">
      <c s="4" t="s" r="A4">
        <v>1126</v>
      </c>
      <c s="6" t="n" r="B4">
        <v>-1156</v>
      </c>
      <c s="6" t="n" r="C4">
        <v>-2050</v>
      </c>
      <c s="6" t="n" r="D4">
        <v>738</v>
      </c>
    </row>
    <row spans="1:4" r="5">
      <c s="4" t="s" r="A5">
        <v>1127</v>
      </c>
      <c s="5" t="n" r="B5">
        <v>-219</v>
      </c>
      <c s="5" t="n" r="C5">
        <v>-365</v>
      </c>
      <c s="5" t="n" r="D5">
        <v>163</v>
      </c>
    </row>
    <row spans="1:4" r="6">
      <c s="4" t="s" r="A6">
        <v>1122</v>
      </c>
    </row>
    <row spans="1:4" r="7">
      <c s="3" t="s" r="A7">
        <v>1119</v>
      </c>
    </row>
    <row spans="1:4" r="8">
      <c s="4" t="s" r="A8">
        <v>1126</v>
      </c>
      <c s="5" t="n" r="B8">
        <v>-1492</v>
      </c>
      <c s="5" t="n" r="C8">
        <v>-1011</v>
      </c>
      <c s="5" t="n" r="D8">
        <v>241</v>
      </c>
    </row>
    <row spans="1:4" r="9">
      <c s="4" t="s" r="A9">
        <v>1123</v>
      </c>
    </row>
    <row spans="1:4" r="10">
      <c s="3" t="s" r="A10">
        <v>1119</v>
      </c>
    </row>
    <row spans="1:4" r="11">
      <c s="4" t="s" r="A11">
        <v>1126</v>
      </c>
      <c s="5" t="n" r="B11">
        <v>-149</v>
      </c>
      <c s="5" t="n" r="C11">
        <v>-409</v>
      </c>
      <c s="5" t="n" r="D11">
        <v>215</v>
      </c>
    </row>
    <row spans="1:4" r="12">
      <c s="4" t="s" r="A12">
        <v>1124</v>
      </c>
    </row>
    <row spans="1:4" r="13">
      <c s="3" t="s" r="A13">
        <v>1119</v>
      </c>
    </row>
    <row spans="1:4" r="14">
      <c s="4" t="s" r="A14">
        <v>1126</v>
      </c>
      <c s="6" t="n" r="B14">
        <v>485</v>
      </c>
      <c s="6" t="n" r="C14">
        <v>-630</v>
      </c>
      <c s="6" t="n" r="D14">
        <v>28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N86"/>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31"/>
    <col customWidth="1" max="7" min="7" width="35"/>
    <col customWidth="1" max="8" min="8" width="31"/>
    <col customWidth="1" max="9" min="9" width="31"/>
    <col customWidth="1" max="10" min="10" width="31"/>
    <col customWidth="1" max="11" min="11" width="21"/>
    <col customWidth="1" max="12" min="12" width="31"/>
    <col customWidth="1" max="13" min="13" width="31"/>
    <col customWidth="1" max="14" min="14" width="21"/>
  </cols>
  <sheetData>
    <row spans="1:14" r="1">
      <c s="1" t="s" r="A1">
        <v>1128</v>
      </c>
      <c s="2" t="s" r="B1">
        <v>415</v>
      </c>
      <c s="2" t="s" r="J1">
        <v>1</v>
      </c>
    </row>
    <row spans="1:14" r="2">
      <c s="2" t="s" r="B2">
        <v>1129</v>
      </c>
      <c s="2" t="s" r="C2">
        <v>1130</v>
      </c>
      <c s="2" t="s" r="D2">
        <v>1131</v>
      </c>
      <c s="2" t="s" r="E2">
        <v>1132</v>
      </c>
      <c s="2" t="s" r="F2">
        <v>420</v>
      </c>
      <c s="2" t="s" r="G2">
        <v>1133</v>
      </c>
      <c s="2" t="s" r="H2">
        <v>1134</v>
      </c>
      <c s="2" t="s" r="I2">
        <v>1135</v>
      </c>
      <c s="2" t="s" r="J2">
        <v>1129</v>
      </c>
      <c s="2" t="s" r="K2">
        <v>615</v>
      </c>
      <c s="2" t="s" r="L2">
        <v>420</v>
      </c>
      <c s="2" t="s" r="M2">
        <v>1136</v>
      </c>
      <c s="2" t="s" r="N2">
        <v>838</v>
      </c>
    </row>
    <row spans="1:14" r="3">
      <c s="3" t="s" r="A3">
        <v>1137</v>
      </c>
    </row>
    <row spans="1:14" r="4">
      <c s="4" t="s" r="A4">
        <v>80</v>
      </c>
      <c s="6" t="n" r="B4">
        <v>175460</v>
      </c>
      <c s="6" t="n" r="C4">
        <v>191653</v>
      </c>
      <c s="6" t="n" r="D4">
        <v>333607</v>
      </c>
      <c s="6" t="n" r="E4">
        <v>270378</v>
      </c>
      <c s="6" t="n" r="F4">
        <v>191717</v>
      </c>
      <c s="6" t="n" r="G4">
        <v>210841</v>
      </c>
      <c s="6" t="n" r="H4">
        <v>418137</v>
      </c>
      <c s="6" t="n" r="I4">
        <v>343609</v>
      </c>
      <c s="6" t="n" r="J4">
        <v>971098</v>
      </c>
      <c s="6" t="n" r="L4">
        <v>1164304</v>
      </c>
      <c s="6" t="n" r="M4">
        <v>1344523</v>
      </c>
    </row>
    <row spans="1:14" r="5">
      <c s="4" t="s" r="A5">
        <v>85</v>
      </c>
      <c s="5" t="n" r="B5">
        <v>19076</v>
      </c>
      <c s="5" t="n" r="C5">
        <v>79638</v>
      </c>
      <c s="5" t="n" r="D5">
        <v>142885</v>
      </c>
      <c s="5" t="n" r="E5">
        <v>107053</v>
      </c>
      <c s="5" t="n" r="F5">
        <v>40968</v>
      </c>
      <c s="5" t="n" r="G5">
        <v>89669</v>
      </c>
      <c s="5" t="n" r="H5">
        <v>190914</v>
      </c>
      <c s="5" t="n" r="I5">
        <v>148105</v>
      </c>
      <c s="5" t="n" r="J5">
        <v>348652</v>
      </c>
      <c s="5" t="n" r="L5">
        <v>469656</v>
      </c>
      <c s="5" t="n" r="M5">
        <v>628793</v>
      </c>
    </row>
    <row spans="1:14" r="6">
      <c s="4" t="s" r="A6">
        <v>90</v>
      </c>
      <c s="5" t="n" r="B6">
        <v>-96113</v>
      </c>
      <c s="5" t="n" r="C6">
        <v>-27372</v>
      </c>
      <c s="5" t="n" r="D6">
        <v>-48115</v>
      </c>
      <c s="5" t="n" r="E6">
        <v>-17525</v>
      </c>
      <c s="5" t="n" r="F6">
        <v>-94392</v>
      </c>
      <c s="5" t="n" r="G6">
        <v>-28955</v>
      </c>
      <c s="5" t="n" r="H6">
        <v>50774</v>
      </c>
      <c s="5" t="n" r="I6">
        <v>8034</v>
      </c>
      <c s="5" t="n" r="J6">
        <v>-189125</v>
      </c>
      <c s="5" t="n" r="L6">
        <v>-64539</v>
      </c>
      <c s="5" t="n" r="M6">
        <v>71960</v>
      </c>
    </row>
    <row spans="1:14" r="7">
      <c s="4" t="s" r="A7">
        <v>101</v>
      </c>
      <c s="6" t="n" r="B7">
        <v>-108691</v>
      </c>
      <c s="6" t="n" r="C7">
        <v>-35061</v>
      </c>
      <c s="6" t="n" r="D7">
        <v>-56778</v>
      </c>
      <c s="6" t="n" r="E7">
        <v>-45796</v>
      </c>
      <c s="6" t="n" r="F7">
        <v>-155935</v>
      </c>
      <c s="6" t="n" r="G7">
        <v>-26443</v>
      </c>
      <c s="6" t="n" r="H7">
        <v>34953</v>
      </c>
      <c s="6" t="n" r="I7">
        <v>1697</v>
      </c>
      <c s="6" t="n" r="J7">
        <v>-246326</v>
      </c>
      <c s="6" t="n" r="L7">
        <v>-145728</v>
      </c>
      <c s="6" t="n" r="M7">
        <v>40711</v>
      </c>
    </row>
    <row spans="1:14" r="8">
      <c s="4" t="s" r="A8">
        <v>1138</v>
      </c>
      <c s="7" t="n" r="B8">
        <v>-3.65</v>
      </c>
      <c s="7" t="n" r="C8">
        <v>-1.18</v>
      </c>
      <c s="7" t="n" r="D8">
        <v>-1.9</v>
      </c>
      <c s="7" t="n" r="E8">
        <v>-1.54</v>
      </c>
      <c s="7" t="n" r="F8">
        <v>-5.24</v>
      </c>
      <c s="7" t="n" r="G8">
        <v>-0.89</v>
      </c>
      <c s="7" t="n" r="H8">
        <v>1.18</v>
      </c>
      <c s="7" t="n" r="I8">
        <v>0.06</v>
      </c>
      <c s="7" t="n" r="J8">
        <v>-8.26</v>
      </c>
      <c s="7" t="n" r="L8">
        <v>-4.9</v>
      </c>
      <c s="7" t="n" r="M8">
        <v>1.37</v>
      </c>
    </row>
    <row spans="1:14" r="9">
      <c s="4" t="s" r="A9">
        <v>1139</v>
      </c>
      <c s="7" t="n" r="B9">
        <v>-3.65</v>
      </c>
      <c s="7" t="n" r="C9">
        <v>-1.18</v>
      </c>
      <c s="7" t="n" r="D9">
        <v>-1.9</v>
      </c>
      <c s="7" t="n" r="E9">
        <v>-1.54</v>
      </c>
      <c s="7" t="n" r="F9">
        <v>-5.24</v>
      </c>
      <c s="7" t="n" r="G9">
        <v>-0.89</v>
      </c>
      <c s="7" t="n" r="H9">
        <v>1.16</v>
      </c>
      <c s="7" t="n" r="I9">
        <v>0.06</v>
      </c>
      <c s="7" t="n" r="J9">
        <v>-8.26</v>
      </c>
      <c s="7" t="n" r="L9">
        <v>-4.9</v>
      </c>
      <c s="7" t="n" r="M9">
        <v>1.33</v>
      </c>
    </row>
    <row spans="1:14" r="10">
      <c s="4" t="s" r="A10">
        <v>840</v>
      </c>
      <c s="6" t="n" r="B10">
        <v>148236</v>
      </c>
      <c s="6" t="n" r="F10">
        <v>90549</v>
      </c>
      <c s="6" t="n" r="J10">
        <v>148236</v>
      </c>
      <c s="6" t="n" r="K10">
        <v>148236</v>
      </c>
      <c s="6" t="n" r="L10">
        <v>90549</v>
      </c>
      <c s="6" t="n" r="M10">
        <v>356</v>
      </c>
      <c s="6" t="n" r="N10">
        <v>325</v>
      </c>
    </row>
    <row spans="1:14" r="11">
      <c s="4" t="s" r="A11">
        <v>150</v>
      </c>
      <c s="5" t="n" r="J11">
        <v>20151</v>
      </c>
    </row>
    <row spans="1:14" r="12">
      <c s="4" t="s" r="A12">
        <v>435</v>
      </c>
      <c s="5" t="n" r="J12">
        <v>-218990</v>
      </c>
      <c s="5" t="n" r="L12">
        <v>-90364</v>
      </c>
      <c s="5" t="n" r="M12">
        <v>47651</v>
      </c>
    </row>
    <row spans="1:14" r="13">
      <c s="4" t="s" r="A13">
        <v>436</v>
      </c>
      <c s="5" t="n" r="J13">
        <v>6297</v>
      </c>
      <c s="5" t="n" r="L13">
        <v>56832</v>
      </c>
      <c s="5" t="n" r="M13">
        <v>6940</v>
      </c>
    </row>
    <row spans="1:14" r="14">
      <c s="4" t="s" r="A14">
        <v>537</v>
      </c>
      <c s="5" t="n" r="L14">
        <v>30200</v>
      </c>
    </row>
    <row spans="1:14" r="15">
      <c s="4" t="s" r="A15">
        <v>161</v>
      </c>
      <c s="5" t="n" r="F15">
        <v>5800</v>
      </c>
      <c s="5" t="n" r="J15">
        <v>42958</v>
      </c>
      <c s="5" t="n" r="L15">
        <v>6490</v>
      </c>
    </row>
    <row spans="1:14" r="16">
      <c s="4" t="s" r="A16">
        <v>1140</v>
      </c>
      <c s="5" t="n" r="J16">
        <v>200</v>
      </c>
    </row>
    <row spans="1:14" r="17">
      <c s="4" t="s" r="A17">
        <v>1141</v>
      </c>
      <c s="5" t="n" r="L17">
        <v>17200</v>
      </c>
    </row>
    <row spans="1:14" r="18">
      <c s="4" t="s" r="A18">
        <v>1142</v>
      </c>
      <c s="5" t="n" r="G18">
        <v>2</v>
      </c>
    </row>
    <row spans="1:14" r="19">
      <c s="4" t="s" r="A19">
        <v>1143</v>
      </c>
      <c s="5" t="n" r="M19">
        <v>1500</v>
      </c>
    </row>
    <row spans="1:14" r="20">
      <c s="4" t="s" r="A20">
        <v>437</v>
      </c>
      <c s="5" t="n" r="J20">
        <v>-223993</v>
      </c>
      <c s="5" t="n" r="L20">
        <v>-145728</v>
      </c>
      <c s="5" t="n" r="M20">
        <v>40711</v>
      </c>
    </row>
    <row spans="1:14" r="21">
      <c s="4" t="s" r="A21">
        <v>1144</v>
      </c>
    </row>
    <row spans="1:14" r="22">
      <c s="3" t="s" r="A22">
        <v>1137</v>
      </c>
    </row>
    <row spans="1:14" r="23">
      <c s="4" t="s" r="A23">
        <v>435</v>
      </c>
      <c s="6" t="n" r="G23">
        <v>1700</v>
      </c>
      <c s="5" t="n" r="L23">
        <v>500</v>
      </c>
    </row>
    <row spans="1:14" r="24">
      <c s="4" t="s" r="A24">
        <v>436</v>
      </c>
      <c s="5" t="n" r="G24">
        <v>-1100</v>
      </c>
      <c s="5" t="n" r="L24">
        <v>-800</v>
      </c>
    </row>
    <row spans="1:14" r="25">
      <c s="4" t="s" r="A25">
        <v>437</v>
      </c>
      <c s="5" t="n" r="G25">
        <v>600</v>
      </c>
      <c s="5" t="n" r="L25">
        <v>300</v>
      </c>
    </row>
    <row spans="1:14" r="26">
      <c s="4" t="s" r="A26">
        <v>1145</v>
      </c>
    </row>
    <row spans="1:14" r="27">
      <c s="3" t="s" r="A27">
        <v>1137</v>
      </c>
    </row>
    <row spans="1:14" r="28">
      <c s="4" t="s" r="A28">
        <v>1146</v>
      </c>
      <c s="5" t="n" r="L28">
        <v>1800</v>
      </c>
    </row>
    <row spans="1:14" r="29">
      <c s="4" t="s" r="A29">
        <v>537</v>
      </c>
      <c s="5" t="n" r="L29">
        <v>30200</v>
      </c>
    </row>
    <row spans="1:14" r="30">
      <c s="4" t="s" r="A30">
        <v>1147</v>
      </c>
      <c s="5" t="n" r="L30">
        <v>14000</v>
      </c>
    </row>
    <row spans="1:14" r="31">
      <c s="4" t="s" r="A31">
        <v>1148</v>
      </c>
    </row>
    <row spans="1:14" r="32">
      <c s="3" t="s" r="A32">
        <v>1137</v>
      </c>
    </row>
    <row spans="1:14" r="33">
      <c s="4" t="s" r="A33">
        <v>520</v>
      </c>
      <c s="5" t="n" r="J33">
        <v>13200</v>
      </c>
      <c s="5" t="n" r="L33">
        <v>16200</v>
      </c>
    </row>
    <row spans="1:14" r="34">
      <c s="4" t="s" r="A34">
        <v>1149</v>
      </c>
      <c s="5" t="n" r="J34">
        <v>8500</v>
      </c>
      <c s="5" t="n" r="L34">
        <v>500</v>
      </c>
    </row>
    <row spans="1:14" r="35">
      <c s="4" t="s" r="A35">
        <v>521</v>
      </c>
      <c s="5" t="n" r="J35">
        <v>200</v>
      </c>
      <c s="5" t="n" r="L35">
        <v>9700</v>
      </c>
    </row>
    <row spans="1:14" r="36">
      <c s="4" t="s" r="A36">
        <v>1147</v>
      </c>
      <c s="5" t="n" r="L36">
        <v>1100</v>
      </c>
    </row>
    <row spans="1:14" r="37">
      <c s="4" t="s" r="A37">
        <v>1141</v>
      </c>
      <c s="5" t="n" r="L37">
        <v>17200</v>
      </c>
    </row>
    <row spans="1:14" r="38">
      <c s="4" t="s" r="A38">
        <v>480</v>
      </c>
    </row>
    <row spans="1:14" r="39">
      <c s="3" t="s" r="A39">
        <v>1137</v>
      </c>
    </row>
    <row spans="1:14" r="40">
      <c s="4" t="s" r="A40">
        <v>435</v>
      </c>
      <c s="5" t="n" r="L40">
        <v>-500</v>
      </c>
    </row>
    <row spans="1:14" r="41">
      <c s="4" t="s" r="A41">
        <v>436</v>
      </c>
      <c s="5" t="n" r="L41">
        <v>-800</v>
      </c>
      <c s="5" t="n" r="M41">
        <v>900</v>
      </c>
    </row>
    <row spans="1:14" r="42">
      <c s="4" t="s" r="A42">
        <v>884</v>
      </c>
      <c s="5" t="n" r="L42">
        <v>800</v>
      </c>
      <c s="5" t="n" r="M42">
        <v>900</v>
      </c>
    </row>
    <row spans="1:14" r="43">
      <c s="4" t="s" r="A43">
        <v>437</v>
      </c>
      <c s="5" t="n" r="L43">
        <v>300</v>
      </c>
      <c s="6" t="n" r="M43">
        <v>-900</v>
      </c>
    </row>
    <row spans="1:14" r="44">
      <c s="4" t="s" r="A44">
        <v>1150</v>
      </c>
    </row>
    <row spans="1:14" r="45">
      <c s="3" t="s" r="A45">
        <v>1137</v>
      </c>
    </row>
    <row spans="1:14" r="46">
      <c s="4" t="s" r="A46">
        <v>539</v>
      </c>
      <c s="5" t="n" r="J46">
        <v>4500</v>
      </c>
      <c s="5" t="n" r="L46">
        <v>6000</v>
      </c>
    </row>
    <row spans="1:14" r="47">
      <c s="4" t="s" r="A47">
        <v>481</v>
      </c>
    </row>
    <row spans="1:14" r="48">
      <c s="3" t="s" r="A48">
        <v>1137</v>
      </c>
    </row>
    <row spans="1:14" r="49">
      <c s="4" t="s" r="A49">
        <v>1146</v>
      </c>
      <c s="5" t="n" r="J49">
        <v>11034</v>
      </c>
      <c s="5" t="n" r="K49">
        <v>11565</v>
      </c>
    </row>
    <row spans="1:14" r="50">
      <c s="4" t="s" r="A50">
        <v>520</v>
      </c>
      <c s="5" t="n" r="J50">
        <v>94600</v>
      </c>
      <c s="5" t="n" r="K50">
        <v>150500</v>
      </c>
    </row>
    <row spans="1:14" r="51">
      <c s="4" t="s" r="A51">
        <v>539</v>
      </c>
      <c s="5" t="n" r="J51">
        <v>1976</v>
      </c>
      <c s="5" t="n" r="K51">
        <v>8014</v>
      </c>
    </row>
    <row spans="1:14" r="52">
      <c s="4" t="s" r="A52">
        <v>840</v>
      </c>
      <c s="5" t="n" r="B52">
        <v>51900</v>
      </c>
      <c s="5" t="n" r="F52">
        <v>89500</v>
      </c>
      <c s="5" t="n" r="J52">
        <v>51900</v>
      </c>
      <c s="5" t="n" r="K52">
        <v>51900</v>
      </c>
      <c s="5" t="n" r="L52">
        <v>89500</v>
      </c>
    </row>
    <row spans="1:14" r="53">
      <c s="4" t="s" r="A53">
        <v>538</v>
      </c>
      <c s="5" t="n" r="B53">
        <v>13200</v>
      </c>
      <c s="6" t="n" r="C53">
        <v>-300</v>
      </c>
      <c s="6" t="n" r="D53">
        <v>12600</v>
      </c>
      <c s="6" t="n" r="E53">
        <v>2700</v>
      </c>
      <c s="5" t="n" r="F53">
        <v>9500</v>
      </c>
    </row>
    <row spans="1:14" r="54">
      <c s="4" t="s" r="A54">
        <v>537</v>
      </c>
      <c s="5" t="n" r="B54">
        <v>48300</v>
      </c>
      <c s="5" t="n" r="C54">
        <v>300</v>
      </c>
      <c s="5" t="n" r="D54">
        <v>4600</v>
      </c>
      <c s="5" t="n" r="F54">
        <v>30200</v>
      </c>
      <c s="5" t="n" r="J54">
        <v>53214</v>
      </c>
      <c s="5" t="n" r="K54">
        <v>83400</v>
      </c>
    </row>
    <row spans="1:14" r="55">
      <c s="4" t="s" r="A55">
        <v>521</v>
      </c>
      <c s="5" t="n" r="B55">
        <v>100</v>
      </c>
      <c s="5" t="n" r="E55">
        <v>100</v>
      </c>
      <c s="5" t="n" r="F55">
        <v>9700</v>
      </c>
      <c s="5" t="n" r="J55">
        <v>165</v>
      </c>
      <c s="5" t="n" r="K55">
        <v>9839</v>
      </c>
      <c s="5" t="n" r="L55">
        <v>9700</v>
      </c>
    </row>
    <row spans="1:14" r="56">
      <c s="4" t="s" r="A56">
        <v>1151</v>
      </c>
      <c s="5" t="n" r="B56">
        <v>4100</v>
      </c>
      <c s="5" t="n" r="C56">
        <v>200</v>
      </c>
      <c s="5" t="n" r="D56">
        <v>5400</v>
      </c>
      <c s="5" t="n" r="E56">
        <v>3300</v>
      </c>
      <c s="5" t="n" r="F56">
        <v>6500</v>
      </c>
    </row>
    <row spans="1:14" r="57">
      <c s="4" t="s" r="A57">
        <v>161</v>
      </c>
      <c s="5" t="n" r="D57">
        <v>43800</v>
      </c>
      <c s="5" t="n" r="J57">
        <v>200</v>
      </c>
    </row>
    <row spans="1:14" r="58">
      <c s="4" t="s" r="A58">
        <v>1147</v>
      </c>
      <c s="5" t="n" r="F58">
        <v>-200</v>
      </c>
      <c s="5" t="n" r="G58">
        <v>1800</v>
      </c>
      <c s="6" t="n" r="H58">
        <v>9300</v>
      </c>
      <c s="6" t="n" r="I58">
        <v>4200</v>
      </c>
    </row>
    <row spans="1:14" r="59">
      <c s="4" t="s" r="A59">
        <v>1152</v>
      </c>
      <c s="5" t="n" r="B59">
        <v>2400</v>
      </c>
      <c s="5" t="n" r="F59">
        <v>700</v>
      </c>
      <c s="5" t="n" r="G59">
        <v>1500</v>
      </c>
      <c s="5" t="n" r="H59">
        <v>1400</v>
      </c>
      <c s="5" t="n" r="I59">
        <v>2400</v>
      </c>
      <c s="5" t="n" r="J59">
        <v>94616</v>
      </c>
      <c s="5" t="n" r="K59">
        <v>150509</v>
      </c>
    </row>
    <row spans="1:14" r="60">
      <c s="4" t="s" r="A60">
        <v>1140</v>
      </c>
      <c s="5" t="n" r="D60">
        <v>200</v>
      </c>
    </row>
    <row spans="1:14" r="61">
      <c s="4" t="s" r="A61">
        <v>1141</v>
      </c>
      <c s="5" t="n" r="H61">
        <v>-17200</v>
      </c>
    </row>
    <row spans="1:14" r="62">
      <c s="4" t="s" r="A62">
        <v>128</v>
      </c>
      <c s="5" t="n" r="B62">
        <v>68100</v>
      </c>
      <c s="6" t="n" r="C62">
        <v>200</v>
      </c>
      <c s="5" t="n" r="D62">
        <v>66600</v>
      </c>
      <c s="6" t="n" r="E62">
        <v>6100</v>
      </c>
      <c s="6" t="n" r="F62">
        <v>56400</v>
      </c>
      <c s="6" t="n" r="G62">
        <v>3300</v>
      </c>
      <c s="6" t="n" r="H62">
        <v>-6500</v>
      </c>
      <c s="6" t="n" r="I62">
        <v>6600</v>
      </c>
    </row>
    <row spans="1:14" r="63">
      <c s="4" t="s" r="A63">
        <v>1153</v>
      </c>
    </row>
    <row spans="1:14" r="64">
      <c s="3" t="s" r="A64">
        <v>1137</v>
      </c>
    </row>
    <row spans="1:14" r="65">
      <c s="4" t="s" r="A65">
        <v>1146</v>
      </c>
      <c s="5" t="n" r="L65">
        <v>1400</v>
      </c>
    </row>
    <row spans="1:14" r="66">
      <c s="4" t="s" r="A66">
        <v>539</v>
      </c>
      <c s="6" t="n" r="L66">
        <v>2800</v>
      </c>
    </row>
    <row spans="1:14" r="67">
      <c s="4" t="s" r="A67">
        <v>522</v>
      </c>
    </row>
    <row spans="1:14" r="68">
      <c s="3" t="s" r="A68">
        <v>1137</v>
      </c>
    </row>
    <row spans="1:14" r="69">
      <c s="4" t="s" r="A69">
        <v>520</v>
      </c>
      <c s="5" t="n" r="B69">
        <v>2400</v>
      </c>
      <c s="5" t="n" r="J69">
        <v>2400</v>
      </c>
    </row>
    <row spans="1:14" r="70">
      <c s="4" t="s" r="A70">
        <v>539</v>
      </c>
      <c s="5" t="n" r="J70">
        <v>1600</v>
      </c>
    </row>
    <row spans="1:14" r="71">
      <c s="4" t="s" r="A71">
        <v>1149</v>
      </c>
      <c s="5" t="n" r="J71">
        <v>800</v>
      </c>
    </row>
    <row spans="1:14" r="72">
      <c s="4" t="s" r="A72">
        <v>452</v>
      </c>
    </row>
    <row spans="1:14" r="73">
      <c s="3" t="s" r="A73">
        <v>1137</v>
      </c>
    </row>
    <row spans="1:14" r="74">
      <c s="4" t="s" r="A74">
        <v>161</v>
      </c>
      <c s="6" t="n" r="D74">
        <v>39600</v>
      </c>
    </row>
    <row spans="1:14" r="75">
      <c s="4" t="s" r="A75">
        <v>535</v>
      </c>
    </row>
    <row spans="1:14" r="76">
      <c s="3" t="s" r="A76">
        <v>1137</v>
      </c>
    </row>
    <row spans="1:14" r="77">
      <c s="4" t="s" r="A77">
        <v>521</v>
      </c>
      <c s="5" t="n" r="J77">
        <v>43800</v>
      </c>
    </row>
    <row spans="1:14" r="78">
      <c s="4" t="s" r="A78">
        <v>1154</v>
      </c>
    </row>
    <row spans="1:14" r="79">
      <c s="3" t="s" r="A79">
        <v>1137</v>
      </c>
    </row>
    <row spans="1:14" r="80">
      <c s="4" t="s" r="A80">
        <v>840</v>
      </c>
      <c s="5" t="n" r="B80">
        <v>51900</v>
      </c>
      <c s="5" t="n" r="J80">
        <v>51900</v>
      </c>
      <c s="5" t="n" r="K80">
        <v>51900</v>
      </c>
    </row>
    <row spans="1:14" r="81">
      <c s="4" t="s" r="A81">
        <v>1155</v>
      </c>
    </row>
    <row spans="1:14" r="82">
      <c s="3" t="s" r="A82">
        <v>1137</v>
      </c>
    </row>
    <row spans="1:14" r="83">
      <c s="4" t="s" r="A83">
        <v>840</v>
      </c>
      <c s="6" t="n" r="B83">
        <v>6900</v>
      </c>
      <c s="5" t="n" r="J83">
        <v>6900</v>
      </c>
      <c s="6" t="n" r="K83">
        <v>6900</v>
      </c>
    </row>
    <row spans="1:14" r="84">
      <c s="4" t="s" r="A84">
        <v>783</v>
      </c>
    </row>
    <row spans="1:14" r="85">
      <c s="3" t="s" r="A85">
        <v>1137</v>
      </c>
    </row>
    <row spans="1:14" r="86">
      <c s="4" t="s" r="A86">
        <v>150</v>
      </c>
      <c s="6" t="n" r="J86">
        <v>20151</v>
      </c>
    </row>
  </sheetData>
  <mergeCells count="3">
    <mergeCell ref="A1:A2"/>
    <mergeCell ref="B1:I1"/>
    <mergeCell ref="J1:M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15"/>
  </cols>
  <sheetData>
    <row spans="1:2" r="1">
      <c s="1" t="s" r="A1">
        <v>1156</v>
      </c>
      <c s="2" t="s" r="B1">
        <v>1157</v>
      </c>
    </row>
    <row spans="1:2" r="2">
      <c s="3" t="s" r="A2">
        <v>1158</v>
      </c>
    </row>
    <row spans="1:2" r="3">
      <c s="4" t="s" r="A3">
        <v>1159</v>
      </c>
      <c s="5" t="n" r="B3">
        <v>2</v>
      </c>
    </row>
    <row spans="1:2" r="4">
      <c s="4" t="s" r="A4">
        <v>478</v>
      </c>
    </row>
    <row spans="1:2" r="5">
      <c s="3" t="s" r="A5">
        <v>1158</v>
      </c>
    </row>
    <row spans="1:2" r="6">
      <c s="4" t="s" r="A6">
        <v>479</v>
      </c>
      <c s="5" t="n" r="B6">
        <v>12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M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s="1" t="s" r="A1">
        <v>1160</v>
      </c>
      <c s="2" t="s" r="B1">
        <v>415</v>
      </c>
      <c s="2" t="s" r="J1">
        <v>1</v>
      </c>
    </row>
    <row spans="1:13" r="2">
      <c s="2" t="s" r="B2">
        <v>2</v>
      </c>
      <c s="2" t="s" r="C2">
        <v>503</v>
      </c>
      <c s="2" t="s" r="D2">
        <v>4</v>
      </c>
      <c s="2" t="s" r="E2">
        <v>504</v>
      </c>
      <c s="2" t="s" r="F2">
        <v>30</v>
      </c>
      <c s="2" t="s" r="G2">
        <v>505</v>
      </c>
      <c s="2" t="s" r="H2">
        <v>506</v>
      </c>
      <c s="2" t="s" r="I2">
        <v>507</v>
      </c>
      <c s="2" t="s" r="J2">
        <v>2</v>
      </c>
      <c s="2" t="s" r="K2">
        <v>2</v>
      </c>
      <c s="2" t="s" r="L2">
        <v>30</v>
      </c>
      <c s="2" t="s" r="M2">
        <v>78</v>
      </c>
    </row>
    <row spans="1:13" r="3">
      <c s="3" t="s" r="A3">
        <v>1158</v>
      </c>
    </row>
    <row spans="1:13" r="4">
      <c s="4" t="s" r="A4">
        <v>1161</v>
      </c>
      <c s="6" t="n" r="B4">
        <v>175460</v>
      </c>
      <c s="6" t="n" r="C4">
        <v>191653</v>
      </c>
      <c s="6" t="n" r="D4">
        <v>333607</v>
      </c>
      <c s="6" t="n" r="E4">
        <v>270378</v>
      </c>
      <c s="6" t="n" r="F4">
        <v>191717</v>
      </c>
      <c s="6" t="n" r="G4">
        <v>210841</v>
      </c>
      <c s="6" t="n" r="H4">
        <v>418137</v>
      </c>
      <c s="6" t="n" r="I4">
        <v>343609</v>
      </c>
      <c s="6" t="n" r="J4">
        <v>971098</v>
      </c>
      <c s="6" t="n" r="L4">
        <v>1164304</v>
      </c>
      <c s="6" t="n" r="M4">
        <v>1344523</v>
      </c>
    </row>
    <row spans="1:13" r="5">
      <c s="4" t="s" r="A5">
        <v>435</v>
      </c>
      <c s="5" t="n" r="J5">
        <v>-218990</v>
      </c>
      <c s="5" t="n" r="L5">
        <v>-90364</v>
      </c>
      <c s="5" t="n" r="M5">
        <v>47651</v>
      </c>
    </row>
    <row spans="1:13" r="6">
      <c s="4" t="s" r="A6">
        <v>1162</v>
      </c>
      <c s="5" t="n" r="J6">
        <v>48483</v>
      </c>
      <c s="5" t="n" r="L6">
        <v>52134</v>
      </c>
      <c s="5" t="n" r="M6">
        <v>45969</v>
      </c>
    </row>
    <row spans="1:13" r="7">
      <c s="4" t="s" r="A7">
        <v>92</v>
      </c>
      <c s="5" t="n" r="J7">
        <v>29626</v>
      </c>
      <c s="5" t="n" r="L7">
        <v>25825</v>
      </c>
      <c s="5" t="n" r="M7">
        <v>24309</v>
      </c>
    </row>
    <row spans="1:13" r="8">
      <c s="4" t="s" r="A8">
        <v>1163</v>
      </c>
      <c s="5" t="n" r="J8">
        <v>-64</v>
      </c>
      <c s="5" t="n" r="L8">
        <v>-1127</v>
      </c>
      <c s="5" t="n" r="M8">
        <v>912</v>
      </c>
    </row>
    <row spans="1:13" r="9">
      <c s="4" t="s" r="A9">
        <v>1164</v>
      </c>
      <c s="5" t="n" r="J9">
        <v>141025</v>
      </c>
      <c s="5" t="n" r="L9">
        <v>44686</v>
      </c>
      <c s="5" t="n" r="M9">
        <v>15782</v>
      </c>
    </row>
    <row spans="1:13" r="10">
      <c s="4" t="s" r="A10">
        <v>95</v>
      </c>
      <c s="5" t="n" r="J10">
        <v>-218990</v>
      </c>
      <c s="5" t="n" r="L10">
        <v>-90364</v>
      </c>
      <c s="5" t="n" r="M10">
        <v>47651</v>
      </c>
    </row>
    <row spans="1:13" r="11">
      <c s="4" t="s" r="A11">
        <v>537</v>
      </c>
      <c s="5" t="n" r="L11">
        <v>30200</v>
      </c>
    </row>
    <row spans="1:13" r="12">
      <c s="4" t="s" r="A12">
        <v>161</v>
      </c>
      <c s="5" t="n" r="F12">
        <v>5800</v>
      </c>
      <c s="5" t="n" r="J12">
        <v>42958</v>
      </c>
      <c s="5" t="n" r="L12">
        <v>6490</v>
      </c>
    </row>
    <row spans="1:13" r="13">
      <c s="4" t="s" r="A13">
        <v>1165</v>
      </c>
      <c s="5" t="n" r="L13">
        <v>17200</v>
      </c>
    </row>
    <row spans="1:13" r="14">
      <c s="4" t="s" r="A14">
        <v>93</v>
      </c>
      <c s="5" t="n" r="J14">
        <v>-239</v>
      </c>
    </row>
    <row spans="1:13" r="15">
      <c s="4" t="s" r="A15">
        <v>1166</v>
      </c>
      <c s="5" t="n" r="J15">
        <v>622446</v>
      </c>
      <c s="5" t="n" r="L15">
        <v>694648</v>
      </c>
      <c s="5" t="n" r="M15">
        <v>715730</v>
      </c>
    </row>
    <row spans="1:13" r="16">
      <c s="4" t="s" r="A16">
        <v>1143</v>
      </c>
      <c s="5" t="n" r="M16">
        <v>1500</v>
      </c>
    </row>
    <row spans="1:13" r="17">
      <c s="4" t="s" r="A17">
        <v>1167</v>
      </c>
    </row>
    <row spans="1:13" r="18">
      <c s="3" t="s" r="A18">
        <v>1158</v>
      </c>
    </row>
    <row spans="1:13" r="19">
      <c s="4" t="s" r="A19">
        <v>1161</v>
      </c>
      <c s="5" t="n" r="J19">
        <v>999325</v>
      </c>
      <c s="5" t="n" r="L19">
        <v>1173768</v>
      </c>
      <c s="5" t="n" r="M19">
        <v>1344523</v>
      </c>
    </row>
    <row spans="1:13" r="20">
      <c s="4" t="s" r="A20">
        <v>95</v>
      </c>
      <c s="5" t="n" r="J20">
        <v>80</v>
      </c>
      <c s="5" t="n" r="L20">
        <v>31154</v>
      </c>
      <c s="5" t="n" r="M20">
        <v>134623</v>
      </c>
    </row>
    <row spans="1:13" r="21">
      <c s="4" t="s" r="A21">
        <v>1168</v>
      </c>
    </row>
    <row spans="1:13" r="22">
      <c s="3" t="s" r="A22">
        <v>1158</v>
      </c>
    </row>
    <row spans="1:13" r="23">
      <c s="4" t="s" r="A23">
        <v>1161</v>
      </c>
      <c s="5" t="n" r="J23">
        <v>606599</v>
      </c>
      <c s="5" t="n" r="L23">
        <v>731164</v>
      </c>
      <c s="5" t="n" r="M23">
        <v>857531</v>
      </c>
    </row>
    <row spans="1:13" r="24">
      <c s="4" t="s" r="A24">
        <v>95</v>
      </c>
      <c s="5" t="n" r="J24">
        <v>40633</v>
      </c>
      <c s="5" t="n" r="L24">
        <v>66126</v>
      </c>
      <c s="5" t="n" r="M24">
        <v>128198</v>
      </c>
    </row>
    <row spans="1:13" r="25">
      <c s="4" t="s" r="A25">
        <v>1169</v>
      </c>
    </row>
    <row spans="1:13" r="26">
      <c s="3" t="s" r="A26">
        <v>1158</v>
      </c>
    </row>
    <row spans="1:13" r="27">
      <c s="4" t="s" r="A27">
        <v>1161</v>
      </c>
      <c s="5" t="n" r="J27">
        <v>392726</v>
      </c>
      <c s="5" t="n" r="L27">
        <v>442604</v>
      </c>
      <c s="5" t="n" r="M27">
        <v>486992</v>
      </c>
    </row>
    <row spans="1:13" r="28">
      <c s="4" t="s" r="A28">
        <v>95</v>
      </c>
      <c s="5" t="n" r="J28">
        <v>-40553</v>
      </c>
      <c s="5" t="n" r="L28">
        <v>-34972</v>
      </c>
      <c s="5" t="n" r="M28">
        <v>6425</v>
      </c>
    </row>
    <row spans="1:13" r="29">
      <c s="4" t="s" r="A29">
        <v>1170</v>
      </c>
    </row>
    <row spans="1:13" r="30">
      <c s="3" t="s" r="A30">
        <v>1158</v>
      </c>
    </row>
    <row spans="1:13" r="31">
      <c s="4" t="s" r="A31">
        <v>1161</v>
      </c>
      <c s="5" t="n" r="J31">
        <v>28227</v>
      </c>
      <c s="5" t="n" r="L31">
        <v>9464</v>
      </c>
    </row>
    <row spans="1:13" r="32">
      <c s="4" t="s" r="A32">
        <v>481</v>
      </c>
    </row>
    <row spans="1:13" r="33">
      <c s="3" t="s" r="A33">
        <v>1158</v>
      </c>
    </row>
    <row spans="1:13" r="34">
      <c s="4" t="s" r="A34">
        <v>1171</v>
      </c>
      <c s="5" t="n" r="J34">
        <v>66400</v>
      </c>
      <c s="5" t="n" r="L34">
        <v>46400</v>
      </c>
    </row>
    <row spans="1:13" r="35">
      <c s="4" t="s" r="A35">
        <v>537</v>
      </c>
      <c s="5" t="n" r="B35">
        <v>48300</v>
      </c>
      <c s="5" t="n" r="C35">
        <v>300</v>
      </c>
      <c s="5" t="n" r="D35">
        <v>4600</v>
      </c>
      <c s="5" t="n" r="F35">
        <v>30200</v>
      </c>
      <c s="5" t="n" r="J35">
        <v>53214</v>
      </c>
      <c s="6" t="n" r="K35">
        <v>83400</v>
      </c>
    </row>
    <row spans="1:13" r="36">
      <c s="4" t="s" r="A36">
        <v>161</v>
      </c>
      <c s="5" t="n" r="D36">
        <v>43800</v>
      </c>
      <c s="5" t="n" r="J36">
        <v>200</v>
      </c>
    </row>
    <row spans="1:13" r="37">
      <c s="4" t="s" r="A37">
        <v>521</v>
      </c>
      <c s="5" t="n" r="B37">
        <v>100</v>
      </c>
      <c s="5" t="n" r="E37">
        <v>100</v>
      </c>
      <c s="5" t="n" r="F37">
        <v>9700</v>
      </c>
      <c s="5" t="n" r="J37">
        <v>165</v>
      </c>
      <c s="5" t="n" r="K37">
        <v>9839</v>
      </c>
      <c s="5" t="n" r="L37">
        <v>9700</v>
      </c>
    </row>
    <row spans="1:13" r="38">
      <c s="4" t="s" r="A38">
        <v>520</v>
      </c>
      <c s="5" t="n" r="J38">
        <v>94600</v>
      </c>
      <c s="6" t="n" r="K38">
        <v>150500</v>
      </c>
    </row>
    <row spans="1:13" r="39">
      <c s="4" t="s" r="A39">
        <v>1165</v>
      </c>
      <c s="6" t="n" r="H39">
        <v>-17200</v>
      </c>
    </row>
    <row spans="1:13" r="40">
      <c s="4" t="s" r="A40">
        <v>1172</v>
      </c>
      <c s="5" t="n" r="B40">
        <v>4100</v>
      </c>
      <c s="6" t="n" r="C40">
        <v>200</v>
      </c>
      <c s="5" t="n" r="D40">
        <v>5400</v>
      </c>
      <c s="6" t="n" r="E40">
        <v>3300</v>
      </c>
      <c s="6" t="n" r="F40">
        <v>6500</v>
      </c>
    </row>
    <row spans="1:13" r="41">
      <c s="4" t="s" r="A41">
        <v>1173</v>
      </c>
    </row>
    <row spans="1:13" r="42">
      <c s="3" t="s" r="A42">
        <v>1158</v>
      </c>
    </row>
    <row spans="1:13" r="43">
      <c s="4" t="s" r="A43">
        <v>1174</v>
      </c>
      <c s="5" t="n" r="J43">
        <v>4500</v>
      </c>
      <c s="5" t="n" r="L43">
        <v>6000</v>
      </c>
    </row>
    <row spans="1:13" r="44">
      <c s="4" t="s" r="A44">
        <v>1175</v>
      </c>
    </row>
    <row spans="1:13" r="45">
      <c s="3" t="s" r="A45">
        <v>1158</v>
      </c>
    </row>
    <row spans="1:13" r="46">
      <c s="4" t="s" r="A46">
        <v>1176</v>
      </c>
      <c s="5" t="n" r="J46">
        <v>8500</v>
      </c>
      <c s="5" t="n" r="L46">
        <v>500</v>
      </c>
    </row>
    <row spans="1:13" r="47">
      <c s="4" t="s" r="A47">
        <v>522</v>
      </c>
    </row>
    <row spans="1:13" r="48">
      <c s="3" t="s" r="A48">
        <v>1158</v>
      </c>
    </row>
    <row spans="1:13" r="49">
      <c s="4" t="s" r="A49">
        <v>520</v>
      </c>
      <c s="5" t="n" r="B49">
        <v>2400</v>
      </c>
      <c s="5" t="n" r="J49">
        <v>2400</v>
      </c>
    </row>
    <row spans="1:13" r="50">
      <c s="4" t="s" r="A50">
        <v>1177</v>
      </c>
      <c s="5" t="n" r="J50">
        <v>1600</v>
      </c>
    </row>
    <row spans="1:13" r="51">
      <c s="4" t="s" r="A51">
        <v>1149</v>
      </c>
      <c s="5" t="n" r="J51">
        <v>800</v>
      </c>
    </row>
    <row spans="1:13" r="52">
      <c s="4" t="s" r="A52">
        <v>526</v>
      </c>
    </row>
    <row spans="1:13" r="53">
      <c s="3" t="s" r="A53">
        <v>1158</v>
      </c>
    </row>
    <row spans="1:13" r="54">
      <c s="4" t="s" r="A54">
        <v>520</v>
      </c>
      <c s="6" t="n" r="B54">
        <v>1600</v>
      </c>
    </row>
    <row spans="1:13" r="55">
      <c s="4" t="s" r="A55">
        <v>1178</v>
      </c>
    </row>
    <row spans="1:13" r="56">
      <c s="3" t="s" r="A56">
        <v>1158</v>
      </c>
    </row>
    <row spans="1:13" r="57">
      <c s="4" t="s" r="A57">
        <v>1177</v>
      </c>
      <c s="5" t="n" r="L57">
        <v>6000</v>
      </c>
    </row>
    <row spans="1:13" r="58">
      <c s="4" t="s" r="A58">
        <v>531</v>
      </c>
    </row>
    <row spans="1:13" r="59">
      <c s="3" t="s" r="A59">
        <v>1158</v>
      </c>
    </row>
    <row spans="1:13" r="60">
      <c s="4" t="s" r="A60">
        <v>520</v>
      </c>
      <c s="6" t="n" r="L60">
        <v>6000</v>
      </c>
    </row>
    <row spans="1:13" r="61">
      <c s="4" t="s" r="A61">
        <v>1179</v>
      </c>
    </row>
    <row spans="1:13" r="62">
      <c s="3" t="s" r="A62">
        <v>1158</v>
      </c>
    </row>
    <row spans="1:13" r="63">
      <c s="4" t="s" r="A63">
        <v>1166</v>
      </c>
      <c s="6" t="n" r="M63">
        <v>14200</v>
      </c>
    </row>
    <row spans="1:13" r="64">
      <c s="4" t="s" r="A64">
        <v>452</v>
      </c>
    </row>
    <row spans="1:13" r="65">
      <c s="3" t="s" r="A65">
        <v>1158</v>
      </c>
    </row>
    <row spans="1:13" r="66">
      <c s="4" t="s" r="A66">
        <v>161</v>
      </c>
      <c s="6" t="n" r="D66">
        <v>39600</v>
      </c>
    </row>
    <row spans="1:13" r="67">
      <c s="4" t="s" r="A67">
        <v>535</v>
      </c>
    </row>
    <row spans="1:13" r="68">
      <c s="3" t="s" r="A68">
        <v>1158</v>
      </c>
    </row>
    <row spans="1:13" r="69">
      <c s="4" t="s" r="A69">
        <v>521</v>
      </c>
      <c s="6" t="n" r="J69">
        <v>43800</v>
      </c>
    </row>
  </sheetData>
  <mergeCells count="3">
    <mergeCell ref="A1:A2"/>
    <mergeCell ref="B1:I1"/>
    <mergeCell ref="J1:M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1180</v>
      </c>
      <c s="2" t="s" r="B1">
        <v>415</v>
      </c>
      <c s="2" t="s" r="J1">
        <v>1</v>
      </c>
    </row>
    <row spans="1:12" r="2">
      <c s="2" t="s" r="B2">
        <v>2</v>
      </c>
      <c s="2" t="s" r="C2">
        <v>503</v>
      </c>
      <c s="2" t="s" r="D2">
        <v>4</v>
      </c>
      <c s="2" t="s" r="E2">
        <v>504</v>
      </c>
      <c s="2" t="s" r="F2">
        <v>30</v>
      </c>
      <c s="2" t="s" r="G2">
        <v>505</v>
      </c>
      <c s="2" t="s" r="H2">
        <v>506</v>
      </c>
      <c s="2" t="s" r="I2">
        <v>507</v>
      </c>
      <c s="2" t="s" r="J2">
        <v>2</v>
      </c>
      <c s="2" t="s" r="K2">
        <v>30</v>
      </c>
      <c s="2" t="s" r="L2">
        <v>78</v>
      </c>
    </row>
    <row spans="1:12" r="3">
      <c s="3" t="s" r="A3">
        <v>1158</v>
      </c>
    </row>
    <row spans="1:12" r="4">
      <c s="4" t="s" r="A4">
        <v>80</v>
      </c>
      <c s="6" t="n" r="B4">
        <v>175460</v>
      </c>
      <c s="6" t="n" r="C4">
        <v>191653</v>
      </c>
      <c s="6" t="n" r="D4">
        <v>333607</v>
      </c>
      <c s="6" t="n" r="E4">
        <v>270378</v>
      </c>
      <c s="6" t="n" r="F4">
        <v>191717</v>
      </c>
      <c s="6" t="n" r="G4">
        <v>210841</v>
      </c>
      <c s="6" t="n" r="H4">
        <v>418137</v>
      </c>
      <c s="6" t="n" r="I4">
        <v>343609</v>
      </c>
      <c s="6" t="n" r="J4">
        <v>971098</v>
      </c>
      <c s="6" t="n" r="K4">
        <v>1164304</v>
      </c>
      <c s="6" t="n" r="L4">
        <v>1344523</v>
      </c>
    </row>
    <row spans="1:12" r="5">
      <c s="4" t="s" r="A5">
        <v>1181</v>
      </c>
    </row>
    <row spans="1:12" r="6">
      <c s="3" t="s" r="A6">
        <v>1158</v>
      </c>
    </row>
    <row spans="1:12" r="7">
      <c s="4" t="s" r="A7">
        <v>80</v>
      </c>
      <c s="5" t="n" r="J7">
        <v>736804</v>
      </c>
      <c s="5" t="n" r="K7">
        <v>901610</v>
      </c>
      <c s="5" t="n" r="L7">
        <v>1052906</v>
      </c>
    </row>
    <row spans="1:12" r="8">
      <c s="4" t="s" r="A8">
        <v>1182</v>
      </c>
    </row>
    <row spans="1:12" r="9">
      <c s="3" t="s" r="A9">
        <v>1158</v>
      </c>
    </row>
    <row spans="1:12" r="10">
      <c s="4" t="s" r="A10">
        <v>80</v>
      </c>
      <c s="5" t="n" r="J10">
        <v>183176</v>
      </c>
      <c s="5" t="n" r="K10">
        <v>203833</v>
      </c>
      <c s="5" t="n" r="L10">
        <v>226027</v>
      </c>
    </row>
    <row spans="1:12" r="11">
      <c s="4" t="s" r="A11">
        <v>1183</v>
      </c>
    </row>
    <row spans="1:12" r="12">
      <c s="3" t="s" r="A12">
        <v>1158</v>
      </c>
    </row>
    <row spans="1:12" r="13">
      <c s="4" t="s" r="A13">
        <v>80</v>
      </c>
      <c s="5" t="n" r="J13">
        <v>51118</v>
      </c>
      <c s="5" t="n" r="K13">
        <v>58861</v>
      </c>
      <c s="5" t="n" r="L13">
        <v>65590</v>
      </c>
    </row>
    <row spans="1:12" r="14">
      <c s="4" t="s" r="A14">
        <v>1184</v>
      </c>
    </row>
    <row spans="1:12" r="15">
      <c s="3" t="s" r="A15">
        <v>1158</v>
      </c>
    </row>
    <row spans="1:12" r="16">
      <c s="4" t="s" r="A16">
        <v>80</v>
      </c>
      <c s="5" t="n" r="J16">
        <v>556418</v>
      </c>
      <c s="5" t="n" r="K16">
        <v>662533</v>
      </c>
      <c s="5" t="n" r="L16">
        <v>787305</v>
      </c>
    </row>
    <row spans="1:12" r="17">
      <c s="4" t="s" r="A17">
        <v>1185</v>
      </c>
    </row>
    <row spans="1:12" r="18">
      <c s="3" t="s" r="A18">
        <v>1158</v>
      </c>
    </row>
    <row spans="1:12" r="19">
      <c s="4" t="s" r="A19">
        <v>80</v>
      </c>
      <c s="5" t="n" r="J19">
        <v>58628</v>
      </c>
      <c s="5" t="n" r="K19">
        <v>66155</v>
      </c>
      <c s="5" t="n" r="L19">
        <v>74250</v>
      </c>
    </row>
    <row spans="1:12" r="20">
      <c s="4" t="s" r="A20">
        <v>1186</v>
      </c>
    </row>
    <row spans="1:12" r="21">
      <c s="3" t="s" r="A21">
        <v>1158</v>
      </c>
    </row>
    <row spans="1:12" r="22">
      <c s="4" t="s" r="A22">
        <v>80</v>
      </c>
      <c s="6" t="n" r="J22">
        <v>356052</v>
      </c>
      <c s="6" t="n" r="K22">
        <v>435616</v>
      </c>
      <c s="6" t="n" r="L22">
        <v>482968</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187</v>
      </c>
      <c s="2" t="s" r="B1">
        <v>2</v>
      </c>
      <c s="2" t="s" r="C1">
        <v>30</v>
      </c>
    </row>
    <row spans="1:3" r="2">
      <c s="3" t="s" r="A2">
        <v>1158</v>
      </c>
    </row>
    <row spans="1:3" r="3">
      <c s="4" t="s" r="A3">
        <v>1188</v>
      </c>
      <c s="6" t="n" r="B3">
        <v>362323</v>
      </c>
      <c s="6" t="n" r="C3">
        <v>423417</v>
      </c>
    </row>
    <row spans="1:3" r="4">
      <c s="4" t="s" r="A4">
        <v>1184</v>
      </c>
    </row>
    <row spans="1:3" r="5">
      <c s="3" t="s" r="A5">
        <v>1158</v>
      </c>
    </row>
    <row spans="1:3" r="6">
      <c s="4" t="s" r="A6">
        <v>1188</v>
      </c>
      <c s="5" t="n" r="B6">
        <v>319099</v>
      </c>
      <c s="5" t="n" r="C6">
        <v>372142</v>
      </c>
    </row>
    <row spans="1:3" r="7">
      <c s="4" t="s" r="A7">
        <v>864</v>
      </c>
    </row>
    <row spans="1:3" r="8">
      <c s="3" t="s" r="A8">
        <v>1158</v>
      </c>
    </row>
    <row spans="1:3" r="9">
      <c s="4" t="s" r="A9">
        <v>1188</v>
      </c>
      <c s="6" t="n" r="B9">
        <v>43224</v>
      </c>
      <c s="6" t="n" r="C9">
        <v>5127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5</v>
      </c>
      <c s="2" t="s" r="B1">
        <v>1</v>
      </c>
    </row>
    <row spans="1:2" r="2">
      <c s="2" t="s" r="B2">
        <v>2</v>
      </c>
    </row>
    <row spans="1:2" r="3">
      <c s="3" t="s" r="A3">
        <v>206</v>
      </c>
    </row>
    <row spans="1:2" r="4">
      <c s="4" t="s" r="A4">
        <v>205</v>
      </c>
      <c s="4" t="s" r="B4">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08</v>
      </c>
      <c s="2" t="s" r="B1">
        <v>1</v>
      </c>
    </row>
    <row spans="1:2" r="2">
      <c s="2" t="s" r="B2">
        <v>2</v>
      </c>
    </row>
    <row spans="1:2" r="3">
      <c s="3" t="s" r="A3">
        <v>209</v>
      </c>
    </row>
    <row spans="1:2" r="4">
      <c s="4" t="s" r="A4">
        <v>208</v>
      </c>
      <c s="4" t="s" r="B4">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34</v>
      </c>
      <c s="2" t="s" r="B1">
        <v>1</v>
      </c>
    </row>
    <row spans="1:2" r="2">
      <c s="2" t="s" r="B2">
        <v>2</v>
      </c>
    </row>
    <row spans="1:2" r="3">
      <c s="3" t="s" r="A3">
        <v>211</v>
      </c>
    </row>
    <row spans="1:2" r="4">
      <c s="4" t="s" r="A4">
        <v>34</v>
      </c>
      <c s="4" t="s" r="B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13</v>
      </c>
      <c s="2" t="s" r="B1">
        <v>1</v>
      </c>
    </row>
    <row spans="1:2" r="2">
      <c s="2" t="s" r="B2">
        <v>2</v>
      </c>
    </row>
    <row spans="1:2" r="3">
      <c s="3" t="s" r="A3">
        <v>214</v>
      </c>
    </row>
    <row spans="1:2" r="4">
      <c s="4" t="s" r="A4">
        <v>213</v>
      </c>
      <c s="4" t="s" r="B4">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6</v>
      </c>
      <c s="2" t="s" r="B1">
        <v>1</v>
      </c>
    </row>
    <row spans="1:2" r="2">
      <c s="2" t="s" r="B2">
        <v>2</v>
      </c>
    </row>
    <row spans="1:2" r="3">
      <c s="3" t="s" r="A3">
        <v>217</v>
      </c>
    </row>
    <row spans="1:2" r="4">
      <c s="4" t="s" r="A4">
        <v>216</v>
      </c>
      <c s="4" t="s" r="B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19</v>
      </c>
      <c s="2" t="s" r="B1">
        <v>1</v>
      </c>
    </row>
    <row spans="1:2" r="2">
      <c s="2" t="s" r="B2">
        <v>2</v>
      </c>
    </row>
    <row spans="1:2" r="3">
      <c s="3" t="s" r="A3">
        <v>220</v>
      </c>
    </row>
    <row spans="1:2" r="4">
      <c s="4" t="s" r="A4">
        <v>219</v>
      </c>
      <c s="4" t="s" r="B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22</v>
      </c>
      <c s="2" t="s" r="B1">
        <v>1</v>
      </c>
    </row>
    <row spans="1:2" r="2">
      <c s="2" t="s" r="B2">
        <v>2</v>
      </c>
    </row>
    <row spans="1:2" r="3">
      <c s="3" t="s" r="A3">
        <v>220</v>
      </c>
    </row>
    <row spans="1:2" r="4">
      <c s="4" t="s" r="A4">
        <v>222</v>
      </c>
      <c s="4" t="s" r="B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24</v>
      </c>
      <c s="2" t="s" r="B1">
        <v>1</v>
      </c>
    </row>
    <row spans="1:2" r="2">
      <c s="2" t="s" r="B2">
        <v>2</v>
      </c>
    </row>
    <row spans="1:2" r="3">
      <c s="3" t="s" r="A3">
        <v>225</v>
      </c>
    </row>
    <row spans="1:2" r="4">
      <c s="4" t="s" r="A4">
        <v>224</v>
      </c>
      <c s="4" t="s" r="B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27</v>
      </c>
      <c s="2" t="s" r="B1">
        <v>1</v>
      </c>
    </row>
    <row spans="1:2" r="2">
      <c s="2" t="s" r="B2">
        <v>2</v>
      </c>
    </row>
    <row spans="1:2" r="3">
      <c s="3" t="s" r="A3">
        <v>228</v>
      </c>
    </row>
    <row spans="1:2" r="4">
      <c s="4" t="s" r="A4">
        <v>227</v>
      </c>
      <c s="4" t="s" r="B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6" t="n" r="B3">
        <v>46085</v>
      </c>
      <c s="6" t="n" r="C3">
        <v>56308</v>
      </c>
    </row>
    <row spans="1:3" r="4">
      <c s="4" t="s" r="A4">
        <v>33</v>
      </c>
      <c s="5" t="n" r="B4">
        <v>105414</v>
      </c>
      <c s="5" t="n" r="C4">
        <v>160806</v>
      </c>
    </row>
    <row spans="1:3" r="5">
      <c s="4" t="s" r="A5">
        <v>34</v>
      </c>
      <c s="5" t="n" r="B5">
        <v>240740</v>
      </c>
      <c s="5" t="n" r="C5">
        <v>338826</v>
      </c>
    </row>
    <row spans="1:3" r="6">
      <c s="4" t="s" r="A6">
        <v>35</v>
      </c>
      <c s="5" t="n" r="B6">
        <v>2206</v>
      </c>
      <c s="5" t="n" r="C6">
        <v>3742</v>
      </c>
    </row>
    <row spans="1:3" r="7">
      <c s="4" t="s" r="A7">
        <v>36</v>
      </c>
      <c s="5" t="n" r="B7">
        <v>29455</v>
      </c>
      <c s="5" t="n" r="C7">
        <v>48076</v>
      </c>
    </row>
    <row spans="1:3" r="8">
      <c s="4" t="s" r="A8">
        <v>37</v>
      </c>
      <c s="5" t="n" r="B8">
        <v>423900</v>
      </c>
      <c s="5" t="n" r="C8">
        <v>607758</v>
      </c>
    </row>
    <row spans="1:3" r="9">
      <c s="4" t="s" r="A9">
        <v>38</v>
      </c>
      <c s="5" t="n" r="B9">
        <v>105821</v>
      </c>
      <c s="5" t="n" r="C9">
        <v>116806</v>
      </c>
    </row>
    <row spans="1:3" r="10">
      <c s="4" t="s" r="A10">
        <v>39</v>
      </c>
      <c s="5" t="n" r="B10">
        <v>224895</v>
      </c>
      <c s="5" t="n" r="C10">
        <v>275004</v>
      </c>
    </row>
    <row spans="1:3" r="11">
      <c s="4" t="s" r="A11">
        <v>40</v>
      </c>
      <c s="5" t="n" r="B11">
        <v>31607</v>
      </c>
      <c s="5" t="n" r="C11">
        <v>31607</v>
      </c>
    </row>
    <row spans="1:3" r="12">
      <c s="4" t="s" r="A12">
        <v>41</v>
      </c>
      <c s="5" t="n" r="B12">
        <v>7396</v>
      </c>
      <c s="5" t="n" r="C12">
        <v>7225</v>
      </c>
    </row>
    <row spans="1:3" r="13">
      <c s="4" t="s" r="A13">
        <v>35</v>
      </c>
      <c s="5" t="n" r="B13">
        <v>2739</v>
      </c>
      <c s="5" t="n" r="C13">
        <v>5213</v>
      </c>
    </row>
    <row spans="1:3" r="14">
      <c s="4" t="s" r="A14">
        <v>42</v>
      </c>
      <c s="5" t="n" r="B14">
        <v>16866</v>
      </c>
      <c s="5" t="n" r="C14">
        <v>18040</v>
      </c>
    </row>
    <row spans="1:3" r="15">
      <c s="4" t="s" r="A15">
        <v>43</v>
      </c>
      <c s="5" t="n" r="B15">
        <v>813224</v>
      </c>
      <c s="5" t="n" r="C15">
        <v>1061653</v>
      </c>
    </row>
    <row spans="1:3" r="16">
      <c s="3" t="s" r="A16">
        <v>44</v>
      </c>
    </row>
    <row spans="1:3" r="17">
      <c s="4" t="s" r="A17">
        <v>45</v>
      </c>
      <c s="5" t="n" r="B17">
        <v>8300</v>
      </c>
      <c s="5" t="n" r="C17">
        <v>80418</v>
      </c>
    </row>
    <row spans="1:3" r="18">
      <c s="4" t="s" r="A18">
        <v>46</v>
      </c>
      <c s="5" t="n" r="B18">
        <v>92699</v>
      </c>
      <c s="5" t="n" r="C18">
        <v>81660</v>
      </c>
    </row>
    <row spans="1:3" r="19">
      <c s="4" t="s" r="A19">
        <v>47</v>
      </c>
      <c s="5" t="n" r="B19">
        <v>114978</v>
      </c>
      <c s="5" t="n" r="C19">
        <v>111953</v>
      </c>
    </row>
    <row spans="1:3" r="20">
      <c s="4" t="s" r="A20">
        <v>48</v>
      </c>
      <c s="5" t="n" r="B20">
        <v>215977</v>
      </c>
      <c s="5" t="n" r="C20">
        <v>274031</v>
      </c>
    </row>
    <row spans="1:3" r="21">
      <c s="3" t="s" r="A21">
        <v>49</v>
      </c>
    </row>
    <row spans="1:3" r="22">
      <c s="4" t="s" r="A22">
        <v>50</v>
      </c>
      <c s="5" t="n" r="B22">
        <v>355634</v>
      </c>
      <c s="5" t="n" r="C22">
        <v>356432</v>
      </c>
    </row>
    <row spans="1:3" r="23">
      <c s="4" t="s" r="A23">
        <v>51</v>
      </c>
      <c s="5" t="n" r="B23">
        <v>54901</v>
      </c>
      <c s="5" t="n" r="C23">
        <v>54648</v>
      </c>
    </row>
    <row spans="1:3" r="24">
      <c s="4" t="s" r="A24">
        <v>52</v>
      </c>
      <c s="5" t="n" r="B24">
        <v>410535</v>
      </c>
      <c s="5" t="n" r="C24">
        <v>411080</v>
      </c>
    </row>
    <row spans="1:3" r="25">
      <c s="4" t="s" r="A25">
        <v>53</v>
      </c>
      <c s="5" t="n" r="B25">
        <v>626512</v>
      </c>
      <c s="5" t="n" r="C25">
        <v>685111</v>
      </c>
    </row>
    <row spans="1:3" r="26">
      <c s="4" t="s" r="A26">
        <v>54</v>
      </c>
      <c s="6" t="n" r="B26">
        <v>4222</v>
      </c>
      <c s="6" t="n" r="C26">
        <v>5553</v>
      </c>
    </row>
    <row spans="1:3" r="27">
      <c s="4" t="s" r="A27">
        <v>55</v>
      </c>
    </row>
    <row spans="1:3" r="28">
      <c s="4" t="s" r="A28">
        <v>56</v>
      </c>
      <c s="6" t="n" r="B28">
        <v>50000</v>
      </c>
    </row>
    <row spans="1:3" r="29">
      <c s="3" t="s" r="A29">
        <v>57</v>
      </c>
    </row>
    <row spans="1:3" r="30">
      <c s="4" t="s" r="A30">
        <v>58</v>
      </c>
      <c s="5" t="n" r="B30">
        <v>347</v>
      </c>
      <c s="6" t="n" r="C30">
        <v>346</v>
      </c>
    </row>
    <row spans="1:3" r="31">
      <c s="4" t="s" r="A31">
        <v>59</v>
      </c>
      <c s="5" t="n" r="B31">
        <v>375796</v>
      </c>
      <c s="5" t="n" r="C31">
        <v>356260</v>
      </c>
    </row>
    <row spans="1:3" r="32">
      <c s="4" t="s" r="A32">
        <v>60</v>
      </c>
      <c s="5" t="n" r="B32">
        <v>-133989</v>
      </c>
      <c s="5" t="n" r="C32">
        <v>112337</v>
      </c>
    </row>
    <row spans="1:3" r="33">
      <c s="4" t="s" r="A33">
        <v>61</v>
      </c>
      <c s="5" t="n" r="B33">
        <v>-93169</v>
      </c>
      <c s="5" t="n" r="C33">
        <v>-93169</v>
      </c>
    </row>
    <row spans="1:3" r="34">
      <c s="4" t="s" r="A34">
        <v>62</v>
      </c>
      <c s="5" t="n" r="B34">
        <v>-16586</v>
      </c>
      <c s="5" t="n" r="C34">
        <v>-4785</v>
      </c>
    </row>
    <row spans="1:3" r="35">
      <c s="4" t="s" r="A35">
        <v>63</v>
      </c>
      <c s="5" t="n" r="B35">
        <v>132399</v>
      </c>
      <c s="5" t="n" r="C35">
        <v>370989</v>
      </c>
    </row>
    <row spans="1:3" r="36">
      <c s="4" t="s" r="A36">
        <v>64</v>
      </c>
      <c s="5" t="n" r="B36">
        <v>91</v>
      </c>
    </row>
    <row spans="1:3" r="37">
      <c s="4" t="s" r="A37">
        <v>65</v>
      </c>
      <c s="5" t="n" r="B37">
        <v>132490</v>
      </c>
      <c s="5" t="n" r="C37">
        <v>370989</v>
      </c>
    </row>
    <row spans="1:3" r="38">
      <c s="4" t="s" r="A38">
        <v>66</v>
      </c>
      <c s="6" t="n" r="B38">
        <v>813224</v>
      </c>
      <c s="6" t="n" r="C38">
        <v>10616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30</v>
      </c>
      <c s="2" t="s" r="B1">
        <v>1</v>
      </c>
    </row>
    <row spans="1:2" r="2">
      <c s="2" t="s" r="B2">
        <v>2</v>
      </c>
    </row>
    <row spans="1:2" r="3">
      <c s="3" t="s" r="A3">
        <v>231</v>
      </c>
    </row>
    <row spans="1:2" r="4">
      <c s="4" t="s" r="A4">
        <v>230</v>
      </c>
      <c s="4" t="s" r="B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233</v>
      </c>
      <c s="2" t="s" r="B1">
        <v>1</v>
      </c>
    </row>
    <row spans="1:2" r="2">
      <c s="2" t="s" r="B2">
        <v>2</v>
      </c>
    </row>
    <row spans="1:2" r="3">
      <c s="3" t="s" r="A3">
        <v>234</v>
      </c>
    </row>
    <row spans="1:2" r="4">
      <c s="4" t="s" r="A4">
        <v>233</v>
      </c>
      <c s="4" t="s" r="B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36</v>
      </c>
      <c s="2" t="s" r="B1">
        <v>1</v>
      </c>
    </row>
    <row spans="1:2" r="2">
      <c s="2" t="s" r="B2">
        <v>2</v>
      </c>
    </row>
    <row spans="1:2" r="3">
      <c s="3" t="s" r="A3">
        <v>237</v>
      </c>
    </row>
    <row spans="1:2" r="4">
      <c s="4" t="s" r="A4">
        <v>236</v>
      </c>
      <c s="4" t="s" r="B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239</v>
      </c>
      <c s="2" t="s" r="B1">
        <v>1</v>
      </c>
    </row>
    <row spans="1:2" r="2">
      <c s="2" t="s" r="B2">
        <v>2</v>
      </c>
    </row>
    <row spans="1:2" r="3">
      <c s="3" t="s" r="A3">
        <v>240</v>
      </c>
    </row>
    <row spans="1:2" r="4">
      <c s="4" t="s" r="A4">
        <v>239</v>
      </c>
      <c s="4" t="s" r="B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42</v>
      </c>
      <c s="2" t="s" r="B1">
        <v>1</v>
      </c>
    </row>
    <row spans="1:2" r="2">
      <c s="2" t="s" r="B2">
        <v>2</v>
      </c>
    </row>
    <row spans="1:2" r="3">
      <c s="3" t="s" r="A3">
        <v>243</v>
      </c>
    </row>
    <row spans="1:2" r="4">
      <c s="4" t="s" r="A4">
        <v>242</v>
      </c>
      <c s="4" t="s" r="B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45</v>
      </c>
      <c s="2" t="s" r="B1">
        <v>1</v>
      </c>
    </row>
    <row spans="1:2" r="2">
      <c s="2" t="s" r="B2">
        <v>2</v>
      </c>
    </row>
    <row spans="1:2" r="3">
      <c s="3" t="s" r="A3">
        <v>246</v>
      </c>
    </row>
    <row spans="1:2" r="4">
      <c s="4" t="s" r="A4">
        <v>245</v>
      </c>
      <c s="4" t="s" r="B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248</v>
      </c>
      <c s="2" t="s" r="B1">
        <v>1</v>
      </c>
    </row>
    <row spans="1:2" r="2">
      <c s="2" t="s" r="B2">
        <v>2</v>
      </c>
    </row>
    <row spans="1:2" r="3">
      <c s="3" t="s" r="A3">
        <v>249</v>
      </c>
    </row>
    <row spans="1:2" r="4">
      <c s="4" t="s" r="A4">
        <v>248</v>
      </c>
      <c s="4" t="s" r="B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251</v>
      </c>
      <c s="2" t="s" r="B1">
        <v>1</v>
      </c>
    </row>
    <row spans="1:2" r="2">
      <c s="2" t="s" r="B2">
        <v>2</v>
      </c>
    </row>
    <row spans="1:2" r="3">
      <c s="3" t="s" r="A3">
        <v>252</v>
      </c>
    </row>
    <row spans="1:2" r="4">
      <c s="4" t="s" r="A4">
        <v>251</v>
      </c>
      <c s="4" t="s" r="B4">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54</v>
      </c>
      <c s="2" t="s" r="B1">
        <v>1</v>
      </c>
    </row>
    <row spans="1:2" r="2">
      <c s="2" t="s" r="B2">
        <v>2</v>
      </c>
    </row>
    <row spans="1:2" r="3">
      <c s="3" t="s" r="A3">
        <v>255</v>
      </c>
    </row>
    <row spans="1:2" r="4">
      <c s="4" t="s" r="A4">
        <v>254</v>
      </c>
      <c s="4" t="s" r="B4">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8"/>
    <col customWidth="1" max="2" min="2" width="80"/>
  </cols>
  <sheetData>
    <row spans="1:2" r="1">
      <c s="1" t="s" r="A1">
        <v>257</v>
      </c>
      <c s="2" t="s" r="B1">
        <v>1</v>
      </c>
    </row>
    <row spans="1:2" r="2">
      <c s="2" t="s" r="B2">
        <v>2</v>
      </c>
    </row>
    <row spans="1:2" r="3">
      <c s="3" t="s" r="A3">
        <v>200</v>
      </c>
    </row>
    <row spans="1:2" r="4">
      <c s="4" t="s" r="A4">
        <v>258</v>
      </c>
      <c s="4" t="s" r="B4">
        <v>259</v>
      </c>
    </row>
    <row spans="1:2" r="5">
      <c s="4" t="s" r="A5">
        <v>260</v>
      </c>
      <c s="4" t="s" r="B5">
        <v>261</v>
      </c>
    </row>
    <row spans="1:2" r="6">
      <c s="4" t="s" r="A6">
        <v>262</v>
      </c>
      <c s="4" t="s" r="B6">
        <v>263</v>
      </c>
    </row>
    <row spans="1:2" r="7">
      <c s="4" t="s" r="A7">
        <v>264</v>
      </c>
      <c s="4" t="s" r="B7">
        <v>265</v>
      </c>
    </row>
    <row spans="1:2" r="8">
      <c s="4" t="s" r="A8">
        <v>266</v>
      </c>
      <c s="4" t="s" r="B8">
        <v>267</v>
      </c>
    </row>
    <row spans="1:2" r="9">
      <c s="4" t="s" r="A9">
        <v>268</v>
      </c>
      <c s="4" t="s" r="B9">
        <v>269</v>
      </c>
    </row>
    <row spans="1:2" r="10">
      <c s="4" t="s" r="A10">
        <v>270</v>
      </c>
      <c s="4" t="s" r="B10">
        <v>271</v>
      </c>
    </row>
    <row spans="1:2" r="11">
      <c s="4" t="s" r="A11">
        <v>272</v>
      </c>
      <c s="4" t="s" r="B11">
        <v>273</v>
      </c>
    </row>
    <row spans="1:2" r="12">
      <c s="4" t="s" r="A12">
        <v>274</v>
      </c>
      <c s="4" t="s" r="B12">
        <v>275</v>
      </c>
    </row>
    <row spans="1:2" r="13">
      <c s="4" t="s" r="A13">
        <v>34</v>
      </c>
      <c s="4" t="s" r="B13">
        <v>276</v>
      </c>
    </row>
    <row spans="1:2" r="14">
      <c s="4" t="s" r="A14">
        <v>277</v>
      </c>
      <c s="4" t="s" r="B14">
        <v>278</v>
      </c>
    </row>
    <row spans="1:2" r="15">
      <c s="4" t="s" r="A15">
        <v>279</v>
      </c>
      <c s="4" t="s" r="B15">
        <v>280</v>
      </c>
    </row>
    <row spans="1:2" r="16">
      <c s="4" t="s" r="A16">
        <v>281</v>
      </c>
      <c s="4" t="s" r="B16">
        <v>282</v>
      </c>
    </row>
    <row spans="1:2" r="17">
      <c s="4" t="s" r="A17">
        <v>283</v>
      </c>
      <c s="4" t="s" r="B17">
        <v>284</v>
      </c>
    </row>
    <row spans="1:2" r="18">
      <c s="4" t="s" r="A18">
        <v>285</v>
      </c>
      <c s="4" t="s" r="B18">
        <v>286</v>
      </c>
    </row>
    <row spans="1:2" r="19">
      <c s="4" t="s" r="A19">
        <v>287</v>
      </c>
      <c s="4" t="s" r="B19">
        <v>288</v>
      </c>
    </row>
    <row spans="1:2" r="20">
      <c s="4" t="s" r="A20">
        <v>289</v>
      </c>
      <c s="4" t="s" r="B20">
        <v>290</v>
      </c>
    </row>
    <row spans="1:2" r="21">
      <c s="4" t="s" r="A21">
        <v>291</v>
      </c>
      <c s="4" t="s" r="B21">
        <v>292</v>
      </c>
    </row>
    <row spans="1:2" r="22">
      <c s="4" t="s" r="A22">
        <v>233</v>
      </c>
      <c s="4" t="s" r="B22">
        <v>293</v>
      </c>
    </row>
    <row spans="1:2" r="23">
      <c s="4" t="s" r="A23">
        <v>294</v>
      </c>
      <c s="4" t="s" r="B23">
        <v>295</v>
      </c>
    </row>
    <row spans="1:2" r="24">
      <c s="4" t="s" r="A24">
        <v>296</v>
      </c>
      <c s="4" t="s" r="B24">
        <v>297</v>
      </c>
    </row>
    <row spans="1:2" r="25">
      <c s="4" t="s" r="A25">
        <v>298</v>
      </c>
      <c s="4" t="s" r="B25">
        <v>299</v>
      </c>
    </row>
    <row spans="1:2" r="26">
      <c s="4" t="s" r="A26">
        <v>300</v>
      </c>
      <c s="4" t="s" r="B26">
        <v>301</v>
      </c>
    </row>
    <row spans="1:2" r="27">
      <c s="4" t="s" r="A27">
        <v>302</v>
      </c>
      <c s="4" t="s" r="B27">
        <v>303</v>
      </c>
    </row>
    <row spans="1:2" r="28">
      <c s="4" t="s" r="A28">
        <v>304</v>
      </c>
      <c s="4" t="s" r="B28">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67</v>
      </c>
      <c s="2" t="s" r="B1">
        <v>2</v>
      </c>
      <c s="2" t="s" r="C1">
        <v>30</v>
      </c>
    </row>
    <row spans="1:3" r="2">
      <c s="3" t="s" r="A2">
        <v>68</v>
      </c>
    </row>
    <row spans="1:3" r="3">
      <c s="4" t="s" r="A3">
        <v>69</v>
      </c>
      <c s="7" t="n" r="B3">
        <v>0.01</v>
      </c>
    </row>
    <row spans="1:3" r="4">
      <c s="4" t="s" r="A4">
        <v>70</v>
      </c>
      <c s="5" t="n" r="B4">
        <v>50000</v>
      </c>
    </row>
    <row spans="1:3" r="5">
      <c s="4" t="s" r="A5">
        <v>71</v>
      </c>
      <c s="5" t="n" r="B5">
        <v>50000</v>
      </c>
    </row>
    <row spans="1:3" r="6">
      <c s="4" t="s" r="A6">
        <v>72</v>
      </c>
      <c s="5" t="n" r="B6">
        <v>50000</v>
      </c>
    </row>
    <row spans="1:3" r="7">
      <c s="4" t="s" r="A7">
        <v>73</v>
      </c>
      <c s="7" t="n" r="B7">
        <v>0.01</v>
      </c>
      <c s="7" t="n" r="C7">
        <v>0.01</v>
      </c>
    </row>
    <row spans="1:3" r="8">
      <c s="4" t="s" r="A8">
        <v>74</v>
      </c>
      <c s="5" t="n" r="B8">
        <v>50000000</v>
      </c>
      <c s="5" t="n" r="C8">
        <v>50000000</v>
      </c>
    </row>
    <row spans="1:3" r="9">
      <c s="4" t="s" r="A9">
        <v>75</v>
      </c>
      <c s="5" t="n" r="B9">
        <v>34652963</v>
      </c>
      <c s="5" t="n" r="C9">
        <v>34599106</v>
      </c>
    </row>
    <row spans="1:3" r="10">
      <c s="4" t="s" r="A10">
        <v>76</v>
      </c>
      <c s="5" t="n" r="B10">
        <v>4841308</v>
      </c>
      <c s="5" t="n" r="C10">
        <v>48413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s="1" t="s" r="A1">
        <v>306</v>
      </c>
      <c s="2" t="s" r="B1">
        <v>1</v>
      </c>
    </row>
    <row spans="1:2" r="2">
      <c s="2" t="s" r="B2">
        <v>2</v>
      </c>
    </row>
    <row spans="1:2" r="3">
      <c s="3" t="s" r="A3">
        <v>200</v>
      </c>
    </row>
    <row spans="1:2" r="4">
      <c s="4" t="s" r="A4">
        <v>307</v>
      </c>
      <c s="4" t="s" r="B4">
        <v>308</v>
      </c>
    </row>
    <row spans="1:2" r="5">
      <c s="4" t="s" r="A5">
        <v>309</v>
      </c>
      <c s="4" t="s" r="B5">
        <v>310</v>
      </c>
    </row>
    <row spans="1:2" r="6">
      <c s="4" t="s" r="A6">
        <v>311</v>
      </c>
      <c s="4" t="s" r="B6">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13</v>
      </c>
      <c s="2" t="s" r="B1">
        <v>1</v>
      </c>
    </row>
    <row spans="1:2" r="2">
      <c s="2" t="s" r="B2">
        <v>2</v>
      </c>
    </row>
    <row spans="1:2" r="3">
      <c s="3" t="s" r="A3">
        <v>203</v>
      </c>
    </row>
    <row spans="1:2" r="4">
      <c s="4" t="s" r="A4">
        <v>314</v>
      </c>
      <c s="4" t="s" r="B4">
        <v>315</v>
      </c>
    </row>
    <row spans="1:2" r="5">
      <c s="4" t="s" r="A5">
        <v>316</v>
      </c>
      <c s="4" t="s" r="B5">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18</v>
      </c>
      <c s="2" t="s" r="B1">
        <v>1</v>
      </c>
    </row>
    <row spans="1:2" r="2">
      <c s="2" t="s" r="B2">
        <v>2</v>
      </c>
    </row>
    <row spans="1:2" r="3">
      <c s="3" t="s" r="A3">
        <v>206</v>
      </c>
    </row>
    <row spans="1:2" r="4">
      <c s="4" t="s" r="A4">
        <v>319</v>
      </c>
      <c s="4" t="s" r="B4">
        <v>320</v>
      </c>
    </row>
    <row spans="1:2" r="5">
      <c s="4" t="s" r="A5">
        <v>321</v>
      </c>
      <c s="4" t="s" r="B5">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323</v>
      </c>
      <c s="2" t="s" r="B1">
        <v>1</v>
      </c>
    </row>
    <row spans="1:2" r="2">
      <c s="2" t="s" r="B2">
        <v>2</v>
      </c>
    </row>
    <row spans="1:2" r="3">
      <c s="3" t="s" r="A3">
        <v>209</v>
      </c>
    </row>
    <row spans="1:2" r="4">
      <c s="4" t="s" r="A4">
        <v>324</v>
      </c>
      <c s="4" t="s" r="B4">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326</v>
      </c>
      <c s="2" t="s" r="B1">
        <v>1</v>
      </c>
    </row>
    <row spans="1:2" r="2">
      <c s="2" t="s" r="B2">
        <v>2</v>
      </c>
    </row>
    <row spans="1:2" r="3">
      <c s="3" t="s" r="A3">
        <v>211</v>
      </c>
    </row>
    <row spans="1:2" r="4">
      <c s="4" t="s" r="A4">
        <v>327</v>
      </c>
      <c s="4" t="s" r="B4">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s="1" t="s" r="A1">
        <v>329</v>
      </c>
      <c s="2" t="s" r="B1">
        <v>1</v>
      </c>
    </row>
    <row spans="1:2" r="2">
      <c s="2" t="s" r="B2">
        <v>2</v>
      </c>
    </row>
    <row spans="1:2" r="3">
      <c s="3" t="s" r="A3">
        <v>214</v>
      </c>
    </row>
    <row spans="1:2" r="4">
      <c s="4" t="s" r="A4">
        <v>330</v>
      </c>
      <c s="4" t="s" r="B4">
        <v>331</v>
      </c>
    </row>
    <row spans="1:2" r="5">
      <c s="4" t="s" r="A5">
        <v>332</v>
      </c>
      <c s="4" t="s" r="B5">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34</v>
      </c>
      <c s="2" t="s" r="B1">
        <v>1</v>
      </c>
    </row>
    <row spans="1:2" r="2">
      <c s="2" t="s" r="B2">
        <v>2</v>
      </c>
    </row>
    <row spans="1:2" r="3">
      <c s="3" t="s" r="A3">
        <v>217</v>
      </c>
    </row>
    <row spans="1:2" r="4">
      <c s="4" t="s" r="A4">
        <v>335</v>
      </c>
      <c s="4" t="s" r="B4">
        <v>336</v>
      </c>
    </row>
    <row spans="1:2" r="5">
      <c s="4" t="s" r="A5">
        <v>337</v>
      </c>
      <c s="4" t="s" r="B5">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t="s" r="A1">
        <v>339</v>
      </c>
      <c s="2" t="s" r="B1">
        <v>1</v>
      </c>
    </row>
    <row spans="1:2" r="2">
      <c s="2" t="s" r="B2">
        <v>2</v>
      </c>
    </row>
    <row spans="1:2" r="3">
      <c s="3" t="s" r="A3">
        <v>220</v>
      </c>
    </row>
    <row spans="1:2" r="4">
      <c s="4" t="s" r="A4">
        <v>340</v>
      </c>
      <c s="4" t="s" r="B4">
        <v>341</v>
      </c>
    </row>
    <row spans="1:2" r="5">
      <c s="4" t="s" r="A5">
        <v>342</v>
      </c>
      <c s="4" t="s" r="B5">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44</v>
      </c>
      <c s="2" t="s" r="B1">
        <v>1</v>
      </c>
    </row>
    <row spans="1:2" r="2">
      <c s="2" t="s" r="B2">
        <v>2</v>
      </c>
    </row>
    <row spans="1:2" r="3">
      <c s="3" t="s" r="A3">
        <v>225</v>
      </c>
    </row>
    <row spans="1:2" r="4">
      <c s="4" t="s" r="A4">
        <v>345</v>
      </c>
      <c s="4" t="s" r="B4">
        <v>346</v>
      </c>
    </row>
    <row spans="1:2" r="5">
      <c s="4" t="s" r="A5">
        <v>347</v>
      </c>
      <c s="4" t="s" r="B5">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t="s" r="A1">
        <v>349</v>
      </c>
      <c s="2" t="s" r="B1">
        <v>1</v>
      </c>
    </row>
    <row spans="1:2" r="2">
      <c s="2" t="s" r="B2">
        <v>2</v>
      </c>
    </row>
    <row spans="1:2" r="3">
      <c s="3" t="s" r="A3">
        <v>228</v>
      </c>
    </row>
    <row spans="1:2" r="4">
      <c s="4" t="s" r="A4">
        <v>350</v>
      </c>
      <c s="4" t="s" r="B4">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7</v>
      </c>
      <c s="2" t="s" r="B1">
        <v>1</v>
      </c>
    </row>
    <row spans="1:4" r="2">
      <c s="2" t="s" r="B2">
        <v>2</v>
      </c>
      <c s="2" t="s" r="C2">
        <v>30</v>
      </c>
      <c s="2" t="s" r="D2">
        <v>78</v>
      </c>
    </row>
    <row spans="1:4" r="3">
      <c s="3" t="s" r="A3">
        <v>79</v>
      </c>
    </row>
    <row spans="1:4" r="4">
      <c s="4" t="s" r="A4">
        <v>80</v>
      </c>
      <c s="6" t="n" r="B4">
        <v>971098</v>
      </c>
      <c s="6" t="n" r="C4">
        <v>1164304</v>
      </c>
      <c s="6" t="n" r="D4">
        <v>1344523</v>
      </c>
    </row>
    <row spans="1:4" r="5">
      <c s="3" t="s" r="A5">
        <v>81</v>
      </c>
    </row>
    <row spans="1:4" r="6">
      <c s="4" t="s" r="A6">
        <v>82</v>
      </c>
      <c s="5" t="n" r="B6">
        <v>614736</v>
      </c>
      <c s="5" t="n" r="C6">
        <v>686906</v>
      </c>
      <c s="5" t="n" r="D6">
        <v>709344</v>
      </c>
    </row>
    <row spans="1:4" r="7">
      <c s="4" t="s" r="A7">
        <v>83</v>
      </c>
      <c s="5" t="n" r="B7">
        <v>7710</v>
      </c>
      <c s="5" t="n" r="C7">
        <v>7742</v>
      </c>
      <c s="5" t="n" r="D7">
        <v>6386</v>
      </c>
    </row>
    <row spans="1:4" r="8">
      <c s="4" t="s" r="A8">
        <v>84</v>
      </c>
      <c s="5" t="n" r="B8">
        <v>622446</v>
      </c>
      <c s="5" t="n" r="C8">
        <v>694648</v>
      </c>
      <c s="5" t="n" r="D8">
        <v>715730</v>
      </c>
    </row>
    <row spans="1:4" r="9">
      <c s="4" t="s" r="A9">
        <v>85</v>
      </c>
      <c s="5" t="n" r="B9">
        <v>348652</v>
      </c>
      <c s="5" t="n" r="C9">
        <v>469656</v>
      </c>
      <c s="5" t="n" r="D9">
        <v>628793</v>
      </c>
    </row>
    <row spans="1:4" r="10">
      <c s="3" t="s" r="A10">
        <v>86</v>
      </c>
    </row>
    <row spans="1:4" r="11">
      <c s="4" t="s" r="A11">
        <v>87</v>
      </c>
      <c s="5" t="n" r="B11">
        <v>497004</v>
      </c>
      <c s="5" t="n" r="C11">
        <v>489803</v>
      </c>
      <c s="5" t="n" r="D11">
        <v>517250</v>
      </c>
    </row>
    <row spans="1:4" r="12">
      <c s="4" t="s" r="A12">
        <v>88</v>
      </c>
      <c s="5" t="n" r="B12">
        <v>40773</v>
      </c>
      <c s="5" t="n" r="C12">
        <v>44392</v>
      </c>
      <c s="5" t="n" r="D12">
        <v>39583</v>
      </c>
    </row>
    <row spans="1:4" r="13">
      <c s="4" t="s" r="A13">
        <v>89</v>
      </c>
      <c s="5" t="n" r="B13">
        <v>537777</v>
      </c>
      <c s="5" t="n" r="C13">
        <v>534195</v>
      </c>
      <c s="5" t="n" r="D13">
        <v>556833</v>
      </c>
    </row>
    <row spans="1:4" r="14">
      <c s="4" t="s" r="A14">
        <v>90</v>
      </c>
      <c s="5" t="n" r="B14">
        <v>-189125</v>
      </c>
      <c s="5" t="n" r="C14">
        <v>-64539</v>
      </c>
      <c s="5" t="n" r="D14">
        <v>71960</v>
      </c>
    </row>
    <row spans="1:4" r="15">
      <c s="3" t="s" r="A15">
        <v>91</v>
      </c>
    </row>
    <row spans="1:4" r="16">
      <c s="4" t="s" r="A16">
        <v>92</v>
      </c>
      <c s="5" t="n" r="B16">
        <v>29626</v>
      </c>
      <c s="5" t="n" r="C16">
        <v>25825</v>
      </c>
      <c s="5" t="n" r="D16">
        <v>24309</v>
      </c>
    </row>
    <row spans="1:4" r="17">
      <c s="4" t="s" r="A17">
        <v>93</v>
      </c>
      <c s="5" t="n" r="B17">
        <v>239</v>
      </c>
    </row>
    <row spans="1:4" r="18">
      <c s="4" t="s" r="A18">
        <v>94</v>
      </c>
      <c s="5" t="n" r="B18">
        <v>29865</v>
      </c>
      <c s="5" t="n" r="C18">
        <v>25825</v>
      </c>
      <c s="5" t="n" r="D18">
        <v>24309</v>
      </c>
    </row>
    <row spans="1:4" r="19">
      <c s="4" t="s" r="A19">
        <v>95</v>
      </c>
      <c s="5" t="n" r="B19">
        <v>-218990</v>
      </c>
      <c s="5" t="n" r="C19">
        <v>-90364</v>
      </c>
      <c s="5" t="n" r="D19">
        <v>47651</v>
      </c>
    </row>
    <row spans="1:4" r="20">
      <c s="4" t="s" r="A20">
        <v>96</v>
      </c>
      <c s="5" t="n" r="B20">
        <v>6297</v>
      </c>
      <c s="5" t="n" r="C20">
        <v>56832</v>
      </c>
      <c s="5" t="n" r="D20">
        <v>6940</v>
      </c>
    </row>
    <row spans="1:4" r="21">
      <c s="4" t="s" r="A21">
        <v>97</v>
      </c>
      <c s="5" t="n" r="B21">
        <v>-225287</v>
      </c>
      <c s="5" t="n" r="C21">
        <v>-147196</v>
      </c>
      <c s="5" t="n" r="D21">
        <v>40711</v>
      </c>
    </row>
    <row spans="1:4" r="22">
      <c s="4" t="s" r="A22">
        <v>98</v>
      </c>
      <c s="5" t="n" r="B22">
        <v>-1294</v>
      </c>
      <c s="5" t="n" r="C22">
        <v>-1468</v>
      </c>
    </row>
    <row spans="1:4" r="23">
      <c s="4" t="s" r="A23">
        <v>99</v>
      </c>
      <c s="5" t="n" r="B23">
        <v>-223993</v>
      </c>
      <c s="5" t="n" r="C23">
        <v>-145728</v>
      </c>
      <c s="5" t="n" r="D23">
        <v>40711</v>
      </c>
    </row>
    <row spans="1:4" r="24">
      <c s="4" t="s" r="A24">
        <v>100</v>
      </c>
      <c s="5" t="n" r="B24">
        <v>22333</v>
      </c>
    </row>
    <row spans="1:4" r="25">
      <c s="4" t="s" r="A25">
        <v>101</v>
      </c>
      <c s="6" t="n" r="B25">
        <v>-246326</v>
      </c>
      <c s="6" t="n" r="C25">
        <v>-145728</v>
      </c>
      <c s="6" t="n" r="D25">
        <v>40711</v>
      </c>
    </row>
    <row spans="1:4" r="26">
      <c s="3" t="s" r="A26">
        <v>102</v>
      </c>
    </row>
    <row spans="1:4" r="27">
      <c s="4" t="s" r="A27">
        <v>103</v>
      </c>
      <c s="7" t="n" r="B27">
        <v>-8.26</v>
      </c>
      <c s="7" t="n" r="C27">
        <v>-4.9</v>
      </c>
      <c s="7" t="n" r="D27">
        <v>1.37</v>
      </c>
    </row>
    <row spans="1:4" r="28">
      <c s="4" t="s" r="A28">
        <v>104</v>
      </c>
      <c s="7" t="n" r="B28">
        <v>-8.26</v>
      </c>
      <c s="7" t="n" r="C28">
        <v>-4.9</v>
      </c>
      <c s="7" t="n" r="D28">
        <v>1.33</v>
      </c>
    </row>
    <row spans="1:4" r="29">
      <c s="3" t="s" r="A29">
        <v>105</v>
      </c>
    </row>
    <row spans="1:4" r="30">
      <c s="4" t="s" r="A30">
        <v>103</v>
      </c>
      <c s="5" t="n" r="B30">
        <v>29804</v>
      </c>
      <c s="5" t="n" r="C30">
        <v>29720</v>
      </c>
      <c s="5" t="n" r="D30">
        <v>29672</v>
      </c>
    </row>
    <row spans="1:4" r="31">
      <c s="4" t="s" r="A31">
        <v>104</v>
      </c>
      <c s="5" t="n" r="B31">
        <v>29804</v>
      </c>
      <c s="5" t="n" r="C31">
        <v>29720</v>
      </c>
      <c s="5" t="n" r="D31">
        <v>305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352</v>
      </c>
      <c s="2" t="s" r="B1">
        <v>1</v>
      </c>
    </row>
    <row spans="1:2" r="2">
      <c s="2" t="s" r="B2">
        <v>2</v>
      </c>
    </row>
    <row spans="1:2" r="3">
      <c s="3" t="s" r="A3">
        <v>231</v>
      </c>
    </row>
    <row spans="1:2" r="4">
      <c s="4" t="s" r="A4">
        <v>353</v>
      </c>
      <c s="4" t="s" r="B4">
        <v>354</v>
      </c>
    </row>
    <row spans="1:2" r="5">
      <c s="4" t="s" r="A5">
        <v>355</v>
      </c>
      <c s="4" t="s" r="B5">
        <v>356</v>
      </c>
    </row>
    <row spans="1:2" r="6">
      <c s="4" t="s" r="A6">
        <v>357</v>
      </c>
      <c s="4" t="s" r="B6">
        <v>358</v>
      </c>
    </row>
    <row spans="1:2" r="7">
      <c s="4" t="s" r="A7">
        <v>359</v>
      </c>
      <c s="4" t="s" r="B7">
        <v>360</v>
      </c>
    </row>
    <row spans="1:2" r="8">
      <c s="4" t="s" r="A8">
        <v>361</v>
      </c>
      <c s="4" t="s" r="B8">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80"/>
  </cols>
  <sheetData>
    <row spans="1:2" r="1">
      <c s="1" t="s" r="A1">
        <v>363</v>
      </c>
      <c s="2" t="s" r="B1">
        <v>1</v>
      </c>
    </row>
    <row spans="1:2" r="2">
      <c s="2" t="s" r="B2">
        <v>2</v>
      </c>
    </row>
    <row spans="1:2" r="3">
      <c s="3" t="s" r="A3">
        <v>234</v>
      </c>
    </row>
    <row spans="1:2" r="4">
      <c s="4" t="s" r="A4">
        <v>364</v>
      </c>
      <c s="4" t="s" r="B4">
        <v>365</v>
      </c>
    </row>
    <row spans="1:2" r="5">
      <c s="4" t="s" r="A5">
        <v>366</v>
      </c>
      <c s="4" t="s" r="B5">
        <v>367</v>
      </c>
    </row>
    <row spans="1:2" r="6">
      <c s="4" t="s" r="A6">
        <v>368</v>
      </c>
      <c s="4" t="s" r="B6">
        <v>369</v>
      </c>
    </row>
    <row spans="1:2" r="7">
      <c s="4" t="s" r="A7">
        <v>370</v>
      </c>
      <c s="4" t="s" r="B7">
        <v>371</v>
      </c>
    </row>
    <row spans="1:2" r="8">
      <c s="4" t="s" r="A8">
        <v>372</v>
      </c>
      <c s="4" t="s" r="B8">
        <v>373</v>
      </c>
    </row>
    <row spans="1:2" r="9">
      <c s="4" t="s" r="A9">
        <v>374</v>
      </c>
      <c s="4" t="s" r="B9">
        <v>375</v>
      </c>
    </row>
    <row spans="1:2" r="10">
      <c s="4" t="s" r="A10">
        <v>376</v>
      </c>
      <c s="4" t="s" r="B10">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80"/>
  </cols>
  <sheetData>
    <row spans="1:2" r="1">
      <c s="1" t="s" r="A1">
        <v>378</v>
      </c>
      <c s="2" t="s" r="B1">
        <v>1</v>
      </c>
    </row>
    <row spans="1:2" r="2">
      <c s="2" t="s" r="B2">
        <v>2</v>
      </c>
    </row>
    <row spans="1:2" r="3">
      <c s="3" t="s" r="A3">
        <v>240</v>
      </c>
    </row>
    <row spans="1:2" r="4">
      <c s="4" t="s" r="A4">
        <v>379</v>
      </c>
      <c s="4" t="s" r="B4">
        <v>380</v>
      </c>
    </row>
    <row spans="1:2" r="5">
      <c s="4" t="s" r="A5">
        <v>381</v>
      </c>
      <c s="4" t="s" r="B5">
        <v>382</v>
      </c>
    </row>
    <row spans="1:2" r="6">
      <c s="4" t="s" r="A6">
        <v>383</v>
      </c>
      <c s="4" t="s" r="B6">
        <v>384</v>
      </c>
    </row>
    <row spans="1:2" r="7">
      <c s="4" t="s" r="A7">
        <v>385</v>
      </c>
      <c s="4" t="s" r="B7">
        <v>386</v>
      </c>
    </row>
    <row spans="1:2" r="8">
      <c s="4" t="s" r="A8">
        <v>387</v>
      </c>
      <c s="4" t="s" r="B8">
        <v>388</v>
      </c>
    </row>
    <row spans="1:2" r="9">
      <c s="4" t="s" r="A9">
        <v>389</v>
      </c>
      <c s="4" t="s" r="B9">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t="s" r="A1">
        <v>391</v>
      </c>
      <c s="2" t="s" r="B1">
        <v>1</v>
      </c>
    </row>
    <row spans="1:2" r="2">
      <c s="2" t="s" r="B2">
        <v>2</v>
      </c>
    </row>
    <row spans="1:2" r="3">
      <c s="3" t="s" r="A3">
        <v>243</v>
      </c>
    </row>
    <row spans="1:2" r="4">
      <c s="4" t="s" r="A4">
        <v>392</v>
      </c>
      <c s="4" t="s" r="B4">
        <v>393</v>
      </c>
    </row>
    <row spans="1:2" r="5">
      <c s="4" t="s" r="A5">
        <v>394</v>
      </c>
      <c s="4" t="s" r="B5">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96</v>
      </c>
      <c s="2" t="s" r="B1">
        <v>1</v>
      </c>
    </row>
    <row spans="1:2" r="2">
      <c s="2" t="s" r="B2">
        <v>2</v>
      </c>
    </row>
    <row spans="1:2" r="3">
      <c s="3" t="s" r="A3">
        <v>246</v>
      </c>
    </row>
    <row spans="1:2" r="4">
      <c s="4" t="s" r="A4">
        <v>397</v>
      </c>
      <c s="4" t="s" r="B4">
        <v>398</v>
      </c>
    </row>
    <row spans="1:2" r="5">
      <c s="4" t="s" r="A5">
        <v>399</v>
      </c>
      <c s="4" t="s" r="B5">
        <v>400</v>
      </c>
    </row>
    <row spans="1:2" r="6">
      <c s="4" t="s" r="A6">
        <v>401</v>
      </c>
      <c s="4" t="s" r="B6">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403</v>
      </c>
      <c s="2" t="s" r="B1">
        <v>1</v>
      </c>
    </row>
    <row spans="1:2" r="2">
      <c s="2" t="s" r="B2">
        <v>2</v>
      </c>
    </row>
    <row spans="1:2" r="3">
      <c s="3" t="s" r="A3">
        <v>252</v>
      </c>
    </row>
    <row spans="1:2" r="4">
      <c s="4" t="s" r="A4">
        <v>404</v>
      </c>
      <c s="4" t="s" r="B4">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406</v>
      </c>
      <c s="2" t="s" r="B1">
        <v>1</v>
      </c>
    </row>
    <row spans="1:2" r="2">
      <c s="2" t="s" r="B2">
        <v>2</v>
      </c>
    </row>
    <row spans="1:2" r="3">
      <c s="3" t="s" r="A3">
        <v>255</v>
      </c>
    </row>
    <row spans="1:2" r="4">
      <c s="4" t="s" r="A4">
        <v>407</v>
      </c>
      <c s="4" t="s" r="B4">
        <v>408</v>
      </c>
    </row>
    <row spans="1:2" r="5">
      <c s="4" t="s" r="A5">
        <v>409</v>
      </c>
      <c s="4" t="s" r="B5">
        <v>410</v>
      </c>
    </row>
    <row spans="1:2" r="6">
      <c s="4" t="s" r="A6">
        <v>411</v>
      </c>
      <c s="4" t="s" r="B6">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M8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8"/>
    <col customWidth="1" max="5" min="5" width="21"/>
    <col customWidth="1" max="6" min="6" width="21"/>
    <col customWidth="1" max="7" min="7" width="31"/>
    <col customWidth="1" max="8" min="8" width="38"/>
    <col customWidth="1" max="9" min="9" width="42"/>
    <col customWidth="1" max="10" min="10" width="35"/>
    <col customWidth="1" max="11" min="11" width="21"/>
    <col customWidth="1" max="12" min="12" width="14"/>
    <col customWidth="1" max="13" min="13" width="14"/>
  </cols>
  <sheetData>
    <row spans="1:13" r="1">
      <c s="1" t="s" r="A1">
        <v>413</v>
      </c>
      <c s="2" t="s" r="C1">
        <v>414</v>
      </c>
      <c s="2" t="s" r="D1">
        <v>415</v>
      </c>
      <c s="2" t="s" r="H1">
        <v>416</v>
      </c>
      <c s="2" t="s" r="I1">
        <v>1</v>
      </c>
    </row>
    <row spans="1:13" r="2">
      <c s="2" t="s" r="C2">
        <v>417</v>
      </c>
      <c s="2" t="s" r="D2">
        <v>418</v>
      </c>
      <c s="2" t="s" r="E2">
        <v>419</v>
      </c>
      <c s="2" t="s" r="F2">
        <v>417</v>
      </c>
      <c s="2" t="s" r="G2">
        <v>420</v>
      </c>
      <c s="2" t="s" r="H2">
        <v>418</v>
      </c>
      <c s="2" t="s" r="I2">
        <v>421</v>
      </c>
      <c s="2" t="s" r="J2">
        <v>422</v>
      </c>
      <c s="2" t="s" r="K2">
        <v>423</v>
      </c>
      <c s="2" t="s" r="L2">
        <v>424</v>
      </c>
      <c s="2" t="s" r="M2">
        <v>425</v>
      </c>
    </row>
    <row spans="1:13" r="3">
      <c s="3" t="s" r="A3">
        <v>426</v>
      </c>
    </row>
    <row spans="1:13" r="4">
      <c s="4" t="s" r="A4">
        <v>427</v>
      </c>
      <c s="6" t="n" r="G4">
        <v>9700000</v>
      </c>
      <c s="6" t="n" r="J4">
        <v>9700000</v>
      </c>
      <c s="6" t="n" r="K4">
        <v>9700000</v>
      </c>
    </row>
    <row spans="1:13" r="5">
      <c s="4" t="s" r="A5">
        <v>428</v>
      </c>
      <c s="6" t="n" r="E5">
        <v>4000000</v>
      </c>
    </row>
    <row spans="1:13" r="6">
      <c s="4" t="s" r="A6">
        <v>429</v>
      </c>
      <c s="4" t="s" r="B6">
        <v>110</v>
      </c>
      <c s="6" t="n" r="I6">
        <v>-13918000</v>
      </c>
      <c s="5" t="n" r="J6">
        <v>2385000</v>
      </c>
      <c s="5" t="n" r="K6">
        <v>-6004000</v>
      </c>
    </row>
    <row spans="1:13" r="7">
      <c s="4" t="s" r="A7">
        <v>430</v>
      </c>
      <c s="5" t="n" r="I7">
        <v>-6700000</v>
      </c>
      <c s="5" t="n" r="J7">
        <v>-800000</v>
      </c>
      <c s="5" t="n" r="K7">
        <v>-1500000</v>
      </c>
    </row>
    <row spans="1:13" r="8">
      <c s="4" t="s" r="A8">
        <v>431</v>
      </c>
      <c s="6" t="n" r="G8">
        <v>5800000</v>
      </c>
      <c s="6" t="n" r="I8">
        <v>42958000</v>
      </c>
      <c s="6" t="n" r="J8">
        <v>6490000</v>
      </c>
    </row>
    <row spans="1:13" r="9">
      <c s="4" t="s" r="A9">
        <v>432</v>
      </c>
      <c s="6" t="n" r="D9">
        <v>42000000</v>
      </c>
    </row>
    <row spans="1:13" r="10">
      <c s="4" t="s" r="A10">
        <v>433</v>
      </c>
      <c s="7" t="n" r="D10">
        <v>0.01</v>
      </c>
      <c s="7" t="n" r="G10">
        <v>0.01</v>
      </c>
      <c s="7" t="n" r="H10">
        <v>0.01</v>
      </c>
      <c s="7" t="n" r="I10">
        <v>0.01</v>
      </c>
      <c s="7" t="n" r="J10">
        <v>0.01</v>
      </c>
    </row>
    <row spans="1:13" r="11">
      <c s="4" t="s" r="A11">
        <v>434</v>
      </c>
      <c s="5" t="n" r="J11">
        <v>2</v>
      </c>
    </row>
    <row spans="1:13" r="12">
      <c s="4" t="s" r="A12">
        <v>435</v>
      </c>
      <c s="6" t="n" r="I12">
        <v>-218990000</v>
      </c>
      <c s="6" t="n" r="J12">
        <v>-90364000</v>
      </c>
      <c s="5" t="n" r="K12">
        <v>47651000</v>
      </c>
    </row>
    <row spans="1:13" r="13">
      <c s="4" t="s" r="A13">
        <v>436</v>
      </c>
      <c s="5" t="n" r="I13">
        <v>6297000</v>
      </c>
      <c s="5" t="n" r="J13">
        <v>56832000</v>
      </c>
      <c s="5" t="n" r="K13">
        <v>6940000</v>
      </c>
    </row>
    <row spans="1:13" r="14">
      <c s="4" t="s" r="A14">
        <v>437</v>
      </c>
      <c s="6" t="n" r="I14">
        <v>-223993000</v>
      </c>
      <c s="5" t="n" r="J14">
        <v>-145728000</v>
      </c>
      <c s="6" t="n" r="K14">
        <v>40711000</v>
      </c>
    </row>
    <row spans="1:13" r="15">
      <c s="4" t="s" r="A15">
        <v>438</v>
      </c>
    </row>
    <row spans="1:13" r="16">
      <c s="3" t="s" r="A16">
        <v>426</v>
      </c>
    </row>
    <row spans="1:13" r="17">
      <c s="4" t="s" r="A17">
        <v>439</v>
      </c>
      <c s="5" t="n" r="I17">
        <v>1</v>
      </c>
    </row>
    <row spans="1:13" r="18">
      <c s="4" t="s" r="A18">
        <v>440</v>
      </c>
      <c s="6" t="n" r="D18">
        <v>375000000</v>
      </c>
      <c s="6" t="n" r="H18">
        <v>375000000</v>
      </c>
      <c s="6" t="n" r="I18">
        <v>375000000</v>
      </c>
    </row>
    <row spans="1:13" r="19">
      <c s="4" t="s" r="A19">
        <v>441</v>
      </c>
      <c s="5" t="n" r="D19">
        <v>8300000</v>
      </c>
      <c s="6" t="n" r="G19">
        <v>78000000</v>
      </c>
      <c s="5" t="n" r="H19">
        <v>8300000</v>
      </c>
      <c s="5" t="n" r="I19">
        <v>8300000</v>
      </c>
      <c s="5" t="n" r="J19">
        <v>78000000</v>
      </c>
    </row>
    <row spans="1:13" r="20">
      <c s="4" t="s" r="A20">
        <v>442</v>
      </c>
    </row>
    <row spans="1:13" r="21">
      <c s="3" t="s" r="A21">
        <v>426</v>
      </c>
    </row>
    <row spans="1:13" r="22">
      <c s="4" t="s" r="A22">
        <v>440</v>
      </c>
      <c s="5" t="n" r="D22">
        <v>30000000</v>
      </c>
      <c s="5" t="n" r="H22">
        <v>30000000</v>
      </c>
      <c s="5" t="n" r="I22">
        <v>30000000</v>
      </c>
    </row>
    <row spans="1:13" r="23">
      <c s="4" t="s" r="A23">
        <v>441</v>
      </c>
      <c s="6" t="n" r="D23">
        <v>0</v>
      </c>
      <c s="6" t="n" r="G23">
        <v>0</v>
      </c>
      <c s="6" t="n" r="H23">
        <v>0</v>
      </c>
      <c s="6" t="n" r="I23">
        <v>0</v>
      </c>
      <c s="6" t="n" r="J23">
        <v>0</v>
      </c>
    </row>
    <row spans="1:13" r="24">
      <c s="4" t="s" r="A24">
        <v>443</v>
      </c>
      <c s="4" t="s" r="I24">
        <v>444</v>
      </c>
    </row>
    <row spans="1:13" r="25">
      <c s="4" t="s" r="A25">
        <v>445</v>
      </c>
    </row>
    <row spans="1:13" r="26">
      <c s="3" t="s" r="A26">
        <v>426</v>
      </c>
    </row>
    <row spans="1:13" r="27">
      <c s="4" t="s" r="A27">
        <v>446</v>
      </c>
      <c s="4" t="s" r="D27">
        <v>447</v>
      </c>
      <c s="4" t="s" r="H27">
        <v>447</v>
      </c>
      <c s="4" t="s" r="I27">
        <v>447</v>
      </c>
      <c s="4" t="s" r="L27">
        <v>447</v>
      </c>
      <c s="4" t="s" r="M27">
        <v>447</v>
      </c>
    </row>
    <row spans="1:13" r="28">
      <c s="4" t="s" r="A28">
        <v>448</v>
      </c>
      <c s="4" t="s" r="I28">
        <v>449</v>
      </c>
    </row>
    <row spans="1:13" r="29">
      <c s="4" t="s" r="A29">
        <v>450</v>
      </c>
    </row>
    <row spans="1:13" r="30">
      <c s="3" t="s" r="A30">
        <v>426</v>
      </c>
    </row>
    <row spans="1:13" r="31">
      <c s="4" t="s" r="A31">
        <v>446</v>
      </c>
      <c s="4" t="s" r="D31">
        <v>451</v>
      </c>
      <c s="4" t="s" r="G31">
        <v>451</v>
      </c>
      <c s="4" t="s" r="H31">
        <v>451</v>
      </c>
      <c s="4" t="s" r="I31">
        <v>451</v>
      </c>
      <c s="4" t="s" r="J31">
        <v>451</v>
      </c>
    </row>
    <row spans="1:13" r="32">
      <c s="4" t="s" r="A32">
        <v>452</v>
      </c>
    </row>
    <row spans="1:13" r="33">
      <c s="3" t="s" r="A33">
        <v>426</v>
      </c>
    </row>
    <row spans="1:13" r="34">
      <c s="4" t="s" r="A34">
        <v>431</v>
      </c>
      <c s="6" t="n" r="F34">
        <v>39600000</v>
      </c>
    </row>
    <row spans="1:13" r="35">
      <c s="4" t="s" r="A35">
        <v>453</v>
      </c>
    </row>
    <row spans="1:13" r="36">
      <c s="3" t="s" r="A36">
        <v>426</v>
      </c>
    </row>
    <row spans="1:13" r="37">
      <c s="4" t="s" r="A37">
        <v>454</v>
      </c>
      <c s="4" t="s" r="I37">
        <v>455</v>
      </c>
      <c s="4" t="s" r="J37">
        <v>455</v>
      </c>
      <c s="4" t="s" r="K37">
        <v>456</v>
      </c>
    </row>
    <row spans="1:13" r="38">
      <c s="4" t="s" r="A38">
        <v>457</v>
      </c>
    </row>
    <row spans="1:13" r="39">
      <c s="3" t="s" r="A39">
        <v>426</v>
      </c>
    </row>
    <row spans="1:13" r="40">
      <c s="4" t="s" r="A40">
        <v>427</v>
      </c>
      <c s="6" t="n" r="G40">
        <v>6000000</v>
      </c>
      <c s="6" t="n" r="J40">
        <v>6000000</v>
      </c>
    </row>
    <row spans="1:13" r="41">
      <c s="4" t="s" r="A41">
        <v>446</v>
      </c>
      <c s="4" t="s" r="G41">
        <v>458</v>
      </c>
      <c s="4" t="s" r="J41">
        <v>458</v>
      </c>
    </row>
    <row spans="1:13" r="42">
      <c s="4" t="s" r="A42">
        <v>459</v>
      </c>
      <c s="4" t="s" r="J42">
        <v>460</v>
      </c>
    </row>
    <row spans="1:13" r="43">
      <c s="4" t="s" r="A43">
        <v>461</v>
      </c>
    </row>
    <row spans="1:13" r="44">
      <c s="3" t="s" r="A44">
        <v>426</v>
      </c>
    </row>
    <row spans="1:13" r="45">
      <c s="4" t="s" r="A45">
        <v>462</v>
      </c>
      <c s="4" t="s" r="D45">
        <v>463</v>
      </c>
      <c s="4" t="s" r="H45">
        <v>463</v>
      </c>
      <c s="4" t="s" r="I45">
        <v>463</v>
      </c>
    </row>
    <row spans="1:13" r="46">
      <c s="4" t="s" r="A46">
        <v>464</v>
      </c>
    </row>
    <row spans="1:13" r="47">
      <c s="3" t="s" r="A47">
        <v>426</v>
      </c>
    </row>
    <row spans="1:13" r="48">
      <c s="4" t="s" r="A48">
        <v>465</v>
      </c>
      <c s="6" t="n" r="C48">
        <v>2000000</v>
      </c>
      <c s="5" t="n" r="F48">
        <v>2000000</v>
      </c>
    </row>
    <row spans="1:13" r="49">
      <c s="4" t="s" r="A49">
        <v>466</v>
      </c>
      <c s="5" t="n" r="C49">
        <v>1000000</v>
      </c>
      <c s="5" t="n" r="F49">
        <v>1000000</v>
      </c>
    </row>
    <row spans="1:13" r="50">
      <c s="4" t="s" r="A50">
        <v>467</v>
      </c>
      <c s="6" t="n" r="C50">
        <v>9000000</v>
      </c>
      <c s="5" t="n" r="F50">
        <v>9000000</v>
      </c>
    </row>
    <row spans="1:13" r="51">
      <c s="4" t="s" r="A51">
        <v>468</v>
      </c>
      <c s="4" t="s" r="C51">
        <v>469</v>
      </c>
    </row>
    <row spans="1:13" r="52">
      <c s="4" t="s" r="A52">
        <v>470</v>
      </c>
    </row>
    <row spans="1:13" r="53">
      <c s="3" t="s" r="A53">
        <v>426</v>
      </c>
    </row>
    <row spans="1:13" r="54">
      <c s="4" t="s" r="A54">
        <v>471</v>
      </c>
      <c s="4" t="s" r="H54">
        <v>472</v>
      </c>
    </row>
    <row spans="1:13" r="55">
      <c s="4" t="s" r="A55">
        <v>473</v>
      </c>
      <c s="4" t="s" r="I55">
        <v>474</v>
      </c>
    </row>
    <row spans="1:13" r="56">
      <c s="4" t="s" r="A56">
        <v>475</v>
      </c>
    </row>
    <row spans="1:13" r="57">
      <c s="3" t="s" r="A57">
        <v>426</v>
      </c>
    </row>
    <row spans="1:13" r="58">
      <c s="4" t="s" r="A58">
        <v>476</v>
      </c>
      <c s="4" t="s" r="D58">
        <v>477</v>
      </c>
      <c s="4" t="s" r="H58">
        <v>477</v>
      </c>
      <c s="4" t="s" r="I58">
        <v>477</v>
      </c>
    </row>
    <row spans="1:13" r="59">
      <c s="4" t="s" r="A59">
        <v>478</v>
      </c>
    </row>
    <row spans="1:13" r="60">
      <c s="3" t="s" r="A60">
        <v>426</v>
      </c>
    </row>
    <row spans="1:13" r="61">
      <c s="4" t="s" r="A61">
        <v>479</v>
      </c>
      <c s="5" t="n" r="D61">
        <v>120</v>
      </c>
      <c s="5" t="n" r="H61">
        <v>120</v>
      </c>
      <c s="5" t="n" r="I61">
        <v>120</v>
      </c>
    </row>
    <row spans="1:13" r="62">
      <c s="4" t="s" r="A62">
        <v>480</v>
      </c>
    </row>
    <row spans="1:13" r="63">
      <c s="3" t="s" r="A63">
        <v>426</v>
      </c>
    </row>
    <row spans="1:13" r="64">
      <c s="4" t="s" r="A64">
        <v>435</v>
      </c>
      <c s="6" t="n" r="J64">
        <v>-500000</v>
      </c>
    </row>
    <row spans="1:13" r="65">
      <c s="4" t="s" r="A65">
        <v>436</v>
      </c>
      <c s="5" t="n" r="J65">
        <v>-800000</v>
      </c>
      <c s="6" t="n" r="K65">
        <v>900000</v>
      </c>
    </row>
    <row spans="1:13" r="66">
      <c s="4" t="s" r="A66">
        <v>437</v>
      </c>
      <c s="6" t="n" r="J66">
        <v>300000</v>
      </c>
      <c s="6" t="n" r="K66">
        <v>-900000</v>
      </c>
    </row>
    <row spans="1:13" r="67">
      <c s="4" t="s" r="A67">
        <v>481</v>
      </c>
    </row>
    <row spans="1:13" r="68">
      <c s="3" t="s" r="A68">
        <v>426</v>
      </c>
    </row>
    <row spans="1:13" r="69">
      <c s="4" t="s" r="A69">
        <v>431</v>
      </c>
      <c s="6" t="n" r="F69">
        <v>43800000</v>
      </c>
      <c s="6" t="n" r="I69">
        <v>200000</v>
      </c>
    </row>
    <row spans="1:13" r="70">
      <c s="4" t="s" r="A70">
        <v>482</v>
      </c>
    </row>
    <row spans="1:13" r="71">
      <c s="3" t="s" r="A71">
        <v>426</v>
      </c>
    </row>
    <row spans="1:13" r="72">
      <c s="4" t="s" r="A72">
        <v>483</v>
      </c>
      <c s="4" t="s" r="I72">
        <v>484</v>
      </c>
    </row>
    <row spans="1:13" r="73">
      <c s="4" t="s" r="A73">
        <v>485</v>
      </c>
    </row>
    <row spans="1:13" r="74">
      <c s="3" t="s" r="A74">
        <v>426</v>
      </c>
    </row>
    <row spans="1:13" r="75">
      <c s="4" t="s" r="A75">
        <v>483</v>
      </c>
      <c s="4" t="s" r="I75">
        <v>486</v>
      </c>
    </row>
    <row spans="1:13" r="76">
      <c s="4" t="s" r="A76">
        <v>487</v>
      </c>
    </row>
    <row spans="1:13" r="77">
      <c s="3" t="s" r="A77">
        <v>426</v>
      </c>
    </row>
    <row spans="1:13" r="78">
      <c s="4" t="s" r="A78">
        <v>488</v>
      </c>
      <c s="8" t="n" r="I78">
        <v>1.1</v>
      </c>
    </row>
    <row spans="1:13" r="79">
      <c t="n" r="A79"/>
    </row>
    <row spans="1:13" r="80">
      <c s="4" t="s" r="A80">
        <v>110</v>
      </c>
      <c s="4" t="s" r="B80">
        <v>118</v>
      </c>
    </row>
  </sheetData>
  <mergeCells count="5">
    <mergeCell ref="A1:B2"/>
    <mergeCell ref="D1:G1"/>
    <mergeCell ref="I1:K1"/>
    <mergeCell ref="A79:L79"/>
    <mergeCell ref="B80:L8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89</v>
      </c>
      <c s="2" t="s" r="B1">
        <v>1</v>
      </c>
    </row>
    <row spans="1:4" r="2">
      <c s="2" t="s" r="B2">
        <v>2</v>
      </c>
      <c s="2" t="s" r="C2">
        <v>30</v>
      </c>
      <c s="2" t="s" r="D2">
        <v>78</v>
      </c>
    </row>
    <row spans="1:4" r="3">
      <c s="3" t="s" r="A3">
        <v>200</v>
      </c>
    </row>
    <row spans="1:4" r="4">
      <c s="4" t="s" r="A4">
        <v>490</v>
      </c>
      <c s="9" t="n" r="B4">
        <v>297.5</v>
      </c>
      <c s="9" t="n" r="C4">
        <v>367.8</v>
      </c>
      <c s="9" t="n" r="D4">
        <v>414.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91</v>
      </c>
      <c s="2" t="s" r="B1">
        <v>2</v>
      </c>
      <c s="2" t="s" r="C1">
        <v>30</v>
      </c>
    </row>
    <row spans="1:3" r="2">
      <c s="3" t="s" r="A2">
        <v>200</v>
      </c>
    </row>
    <row spans="1:3" r="3">
      <c s="4" t="s" r="A3">
        <v>492</v>
      </c>
      <c s="6" t="n" r="B3">
        <v>30279</v>
      </c>
      <c s="6" t="n" r="C3">
        <v>29613</v>
      </c>
    </row>
    <row spans="1:3" r="4">
      <c s="4" t="s" r="A4">
        <v>493</v>
      </c>
      <c s="5" t="n" r="B4">
        <v>28116</v>
      </c>
      <c s="5" t="n" r="C4">
        <v>21325</v>
      </c>
    </row>
    <row spans="1:3" r="5">
      <c s="4" t="s" r="A5">
        <v>494</v>
      </c>
      <c s="5" t="n" r="B5">
        <v>4083</v>
      </c>
      <c s="5" t="n" r="C5">
        <v>5077</v>
      </c>
    </row>
    <row spans="1:3" r="6">
      <c s="4" t="s" r="A6">
        <v>495</v>
      </c>
      <c s="5" t="n" r="B6">
        <v>7855</v>
      </c>
      <c s="5" t="n" r="C6">
        <v>7939</v>
      </c>
    </row>
    <row spans="1:3" r="7">
      <c s="4" t="s" r="A7">
        <v>496</v>
      </c>
      <c s="5" t="n" r="B7">
        <v>2815</v>
      </c>
      <c s="5" t="n" r="C7">
        <v>4005</v>
      </c>
    </row>
    <row spans="1:3" r="8">
      <c s="4" t="s" r="A8">
        <v>497</v>
      </c>
      <c s="5" t="n" r="B8">
        <v>41830</v>
      </c>
      <c s="5" t="n" r="C8">
        <v>43994</v>
      </c>
    </row>
    <row spans="1:3" r="9">
      <c s="4" t="s" r="A9">
        <v>498</v>
      </c>
      <c s="6" t="n" r="B9">
        <v>114978</v>
      </c>
      <c s="6" t="n" r="C9">
        <v>11195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t="s" r="A1">
        <v>106</v>
      </c>
      <c s="2" t="s" r="C1">
        <v>1</v>
      </c>
    </row>
    <row spans="1:5" r="2">
      <c s="2" t="s" r="C2">
        <v>2</v>
      </c>
      <c s="2" t="s" r="D2">
        <v>30</v>
      </c>
      <c s="2" t="s" r="E2">
        <v>78</v>
      </c>
    </row>
    <row spans="1:5" r="3">
      <c s="3" t="s" r="A3">
        <v>107</v>
      </c>
    </row>
    <row spans="1:5" r="4">
      <c s="4" t="s" r="A4">
        <v>97</v>
      </c>
      <c s="6" t="n" r="C4">
        <v>-225287</v>
      </c>
      <c s="6" t="n" r="D4">
        <v>-147196</v>
      </c>
      <c s="6" t="n" r="E4">
        <v>40711</v>
      </c>
    </row>
    <row spans="1:5" r="5">
      <c s="3" t="s" r="A5">
        <v>108</v>
      </c>
    </row>
    <row spans="1:5" r="6">
      <c s="4" t="s" r="A6">
        <v>109</v>
      </c>
      <c s="4" t="s" r="B6">
        <v>110</v>
      </c>
      <c s="5" t="n" r="C6">
        <v>-13918</v>
      </c>
      <c s="5" t="n" r="D6">
        <v>2385</v>
      </c>
      <c s="5" t="n" r="E6">
        <v>-6004</v>
      </c>
    </row>
    <row spans="1:5" r="7">
      <c s="4" t="s" r="A7">
        <v>111</v>
      </c>
      <c s="4" t="s" r="B7">
        <v>112</v>
      </c>
      <c s="5" t="n" r="C7">
        <v>2117</v>
      </c>
      <c s="5" t="n" r="D7">
        <v>-2760</v>
      </c>
      <c s="5" t="n" r="E7">
        <v>428</v>
      </c>
    </row>
    <row spans="1:5" r="8">
      <c s="4" t="s" r="A8">
        <v>113</v>
      </c>
      <c s="5" t="n" r="C8">
        <v>-11801</v>
      </c>
      <c s="5" t="n" r="D8">
        <v>-375</v>
      </c>
      <c s="5" t="n" r="E8">
        <v>-5576</v>
      </c>
    </row>
    <row spans="1:5" r="9">
      <c s="4" t="s" r="A9">
        <v>114</v>
      </c>
      <c s="5" t="n" r="C9">
        <v>-237088</v>
      </c>
      <c s="5" t="n" r="D9">
        <v>-147571</v>
      </c>
      <c s="5" t="n" r="E9">
        <v>35135</v>
      </c>
    </row>
    <row spans="1:5" r="10">
      <c s="4" t="s" r="A10">
        <v>115</v>
      </c>
      <c s="5" t="n" r="C10">
        <v>-1294</v>
      </c>
      <c s="5" t="n" r="D10">
        <v>-1468</v>
      </c>
    </row>
    <row spans="1:5" r="11">
      <c s="4" t="s" r="A11">
        <v>116</v>
      </c>
      <c s="5" t="n" r="C11">
        <v>-235794</v>
      </c>
      <c s="5" t="n" r="D11">
        <v>-146103</v>
      </c>
      <c s="5" t="n" r="E11">
        <v>35135</v>
      </c>
    </row>
    <row spans="1:5" r="12">
      <c s="4" t="s" r="A12">
        <v>117</v>
      </c>
      <c s="6" t="n" r="C12">
        <v>415</v>
      </c>
      <c s="6" t="n" r="D12">
        <v>-420</v>
      </c>
      <c s="6" t="n" r="E12">
        <v>26</v>
      </c>
    </row>
    <row spans="1:5" r="13">
      <c t="n" r="A13"/>
    </row>
    <row spans="1:5" r="14">
      <c s="4" t="s" r="A14">
        <v>110</v>
      </c>
      <c s="4" t="s" r="B14">
        <v>118</v>
      </c>
    </row>
    <row spans="1:5" r="15">
      <c s="4" t="s" r="A15">
        <v>112</v>
      </c>
      <c s="4" t="s" r="B15">
        <v>119</v>
      </c>
    </row>
  </sheetData>
  <mergeCells count="5">
    <mergeCell ref="A1:B2"/>
    <mergeCell ref="C1:E1"/>
    <mergeCell ref="A13:D13"/>
    <mergeCell ref="B14:D14"/>
    <mergeCell ref="B15:D1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99</v>
      </c>
      <c s="2" t="s" r="B1">
        <v>2</v>
      </c>
      <c s="2" t="s" r="C1">
        <v>30</v>
      </c>
      <c s="2" t="s" r="D1">
        <v>78</v>
      </c>
    </row>
    <row spans="1:4" r="2">
      <c s="3" t="s" r="A2">
        <v>200</v>
      </c>
    </row>
    <row spans="1:4" r="3">
      <c s="4" t="s" r="A3">
        <v>500</v>
      </c>
      <c s="6" t="n" r="B3">
        <v>-16540</v>
      </c>
      <c s="6" t="n" r="C3">
        <v>-2622</v>
      </c>
      <c s="6" t="n" r="D3">
        <v>-5007</v>
      </c>
    </row>
    <row spans="1:4" r="4">
      <c s="4" t="s" r="A4">
        <v>501</v>
      </c>
      <c s="5" t="n" r="B4">
        <v>-46</v>
      </c>
      <c s="5" t="n" r="C4">
        <v>-2163</v>
      </c>
      <c s="5" t="n" r="D4">
        <v>597</v>
      </c>
    </row>
    <row spans="1:4" r="5">
      <c s="4" t="s" r="A5">
        <v>62</v>
      </c>
      <c s="6" t="n" r="B5">
        <v>-16586</v>
      </c>
      <c s="6" t="n" r="C5">
        <v>-4785</v>
      </c>
      <c s="6" t="n" r="D5">
        <v>-441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502</v>
      </c>
      <c s="2" t="s" r="B1">
        <v>415</v>
      </c>
      <c s="2" t="s" r="J1">
        <v>1</v>
      </c>
    </row>
    <row spans="1:12" r="2">
      <c s="2" t="s" r="B2">
        <v>2</v>
      </c>
      <c s="2" t="s" r="C2">
        <v>503</v>
      </c>
      <c s="2" t="s" r="D2">
        <v>4</v>
      </c>
      <c s="2" t="s" r="E2">
        <v>504</v>
      </c>
      <c s="2" t="s" r="F2">
        <v>30</v>
      </c>
      <c s="2" t="s" r="G2">
        <v>505</v>
      </c>
      <c s="2" t="s" r="H2">
        <v>506</v>
      </c>
      <c s="2" t="s" r="I2">
        <v>507</v>
      </c>
      <c s="2" t="s" r="J2">
        <v>2</v>
      </c>
      <c s="2" t="s" r="K2">
        <v>30</v>
      </c>
      <c s="2" t="s" r="L2">
        <v>78</v>
      </c>
    </row>
    <row spans="1:12" r="3">
      <c s="3" t="s" r="A3">
        <v>203</v>
      </c>
    </row>
    <row spans="1:12" r="4">
      <c s="4" t="s" r="A4">
        <v>73</v>
      </c>
      <c s="7" t="n" r="B4">
        <v>0.01</v>
      </c>
      <c s="7" t="n" r="F4">
        <v>0.01</v>
      </c>
      <c s="7" t="n" r="J4">
        <v>0.01</v>
      </c>
      <c s="7" t="n" r="K4">
        <v>0.01</v>
      </c>
    </row>
    <row spans="1:12" r="5">
      <c s="4" t="s" r="A5">
        <v>101</v>
      </c>
      <c s="6" t="n" r="B5">
        <v>-108691</v>
      </c>
      <c s="6" t="n" r="C5">
        <v>-35061</v>
      </c>
      <c s="6" t="n" r="D5">
        <v>-56778</v>
      </c>
      <c s="6" t="n" r="E5">
        <v>-45796</v>
      </c>
      <c s="6" t="n" r="F5">
        <v>-155935</v>
      </c>
      <c s="6" t="n" r="G5">
        <v>-26443</v>
      </c>
      <c s="6" t="n" r="H5">
        <v>34953</v>
      </c>
      <c s="6" t="n" r="I5">
        <v>1697</v>
      </c>
      <c s="6" t="n" r="J5">
        <v>-246326</v>
      </c>
      <c s="6" t="n" r="K5">
        <v>-145728</v>
      </c>
      <c s="6" t="n" r="L5">
        <v>40711</v>
      </c>
    </row>
    <row spans="1:12" r="6">
      <c s="4" t="s" r="A6">
        <v>508</v>
      </c>
      <c s="5" t="n" r="J6">
        <v>29804</v>
      </c>
      <c s="5" t="n" r="K6">
        <v>29720</v>
      </c>
      <c s="5" t="n" r="L6">
        <v>29672</v>
      </c>
    </row>
    <row spans="1:12" r="7">
      <c s="4" t="s" r="A7">
        <v>509</v>
      </c>
      <c s="7" t="n" r="B7">
        <v>-3.65</v>
      </c>
      <c s="7" t="n" r="C7">
        <v>-1.18</v>
      </c>
      <c s="7" t="n" r="D7">
        <v>-1.9</v>
      </c>
      <c s="7" t="n" r="E7">
        <v>-1.54</v>
      </c>
      <c s="7" t="n" r="F7">
        <v>-5.24</v>
      </c>
      <c s="7" t="n" r="G7">
        <v>-0.89</v>
      </c>
      <c s="7" t="n" r="H7">
        <v>1.18</v>
      </c>
      <c s="7" t="n" r="I7">
        <v>0.06</v>
      </c>
      <c s="7" t="n" r="J7">
        <v>-8.26</v>
      </c>
      <c s="7" t="n" r="K7">
        <v>-4.9</v>
      </c>
      <c s="7" t="n" r="L7">
        <v>1.37</v>
      </c>
    </row>
    <row spans="1:12" r="8">
      <c s="4" t="s" r="A8">
        <v>510</v>
      </c>
      <c s="5" t="n" r="L8">
        <v>867</v>
      </c>
    </row>
    <row spans="1:12" r="9">
      <c s="4" t="s" r="A9">
        <v>511</v>
      </c>
      <c s="5" t="n" r="J9">
        <v>29804</v>
      </c>
      <c s="5" t="n" r="K9">
        <v>29720</v>
      </c>
      <c s="5" t="n" r="L9">
        <v>30539</v>
      </c>
    </row>
    <row spans="1:12" r="10">
      <c s="4" t="s" r="A10">
        <v>512</v>
      </c>
      <c s="7" t="n" r="B10">
        <v>-3.65</v>
      </c>
      <c s="7" t="n" r="C10">
        <v>-1.18</v>
      </c>
      <c s="7" t="n" r="D10">
        <v>-1.9</v>
      </c>
      <c s="7" t="n" r="E10">
        <v>-1.54</v>
      </c>
      <c s="7" t="n" r="F10">
        <v>-5.24</v>
      </c>
      <c s="7" t="n" r="G10">
        <v>-0.89</v>
      </c>
      <c s="7" t="n" r="H10">
        <v>1.16</v>
      </c>
      <c s="7" t="n" r="I10">
        <v>0.06</v>
      </c>
      <c s="7" t="n" r="J10">
        <v>-8.26</v>
      </c>
      <c s="7" t="n" r="K10">
        <v>-4.9</v>
      </c>
      <c s="7" t="n" r="L10">
        <v>1.33</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13</v>
      </c>
      <c s="2" t="s" r="B1">
        <v>1</v>
      </c>
    </row>
    <row spans="1:4" r="2">
      <c s="2" t="s" r="B2">
        <v>2</v>
      </c>
      <c s="2" t="s" r="C2">
        <v>30</v>
      </c>
      <c s="2" t="s" r="D2">
        <v>78</v>
      </c>
    </row>
    <row spans="1:4" r="3">
      <c s="3" t="s" r="A3">
        <v>203</v>
      </c>
    </row>
    <row spans="1:4" r="4">
      <c s="4" t="s" r="A4">
        <v>514</v>
      </c>
      <c s="5" t="n" r="B4">
        <v>3555917</v>
      </c>
      <c s="5" t="n" r="C4">
        <v>623805</v>
      </c>
      <c s="5" t="n" r="D4">
        <v>901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K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s>
  <sheetData>
    <row spans="1:11" r="1">
      <c s="1" t="s" r="A1">
        <v>515</v>
      </c>
      <c s="2" t="s" r="B1">
        <v>415</v>
      </c>
      <c s="2" t="s" r="G1">
        <v>1</v>
      </c>
    </row>
    <row spans="1:11" r="2">
      <c s="2" t="s" r="B2">
        <v>2</v>
      </c>
      <c s="2" t="s" r="C2">
        <v>503</v>
      </c>
      <c s="2" t="s" r="D2">
        <v>4</v>
      </c>
      <c s="2" t="s" r="E2">
        <v>504</v>
      </c>
      <c s="2" t="s" r="F2">
        <v>30</v>
      </c>
      <c s="2" t="s" r="G2">
        <v>2</v>
      </c>
      <c s="2" t="s" r="H2">
        <v>2</v>
      </c>
      <c s="2" t="s" r="I2">
        <v>30</v>
      </c>
      <c s="2" t="s" r="J2">
        <v>505</v>
      </c>
      <c s="2" t="s" r="K2">
        <v>516</v>
      </c>
    </row>
    <row spans="1:11" r="3">
      <c s="3" t="s" r="A3">
        <v>517</v>
      </c>
    </row>
    <row spans="1:11" r="4">
      <c s="4" t="s" r="A4">
        <v>518</v>
      </c>
      <c s="6" t="n" r="B4">
        <v>4655</v>
      </c>
      <c s="6" t="n" r="C4">
        <v>1905</v>
      </c>
      <c s="6" t="n" r="D4">
        <v>3128</v>
      </c>
      <c s="6" t="n" r="E4">
        <v>7337</v>
      </c>
    </row>
    <row spans="1:11" r="5">
      <c s="4" t="s" r="A5">
        <v>519</v>
      </c>
    </row>
    <row spans="1:11" r="6">
      <c s="3" t="s" r="A6">
        <v>517</v>
      </c>
    </row>
    <row spans="1:11" r="7">
      <c s="4" t="s" r="A7">
        <v>518</v>
      </c>
      <c s="5" t="n" r="B7">
        <v>453</v>
      </c>
      <c s="6" t="n" r="C7">
        <v>1206</v>
      </c>
      <c s="6" t="n" r="D7">
        <v>1102</v>
      </c>
      <c s="5" t="n" r="E7">
        <v>4643</v>
      </c>
    </row>
    <row spans="1:11" r="8">
      <c s="4" t="s" r="A8">
        <v>481</v>
      </c>
    </row>
    <row spans="1:11" r="9">
      <c s="3" t="s" r="A9">
        <v>517</v>
      </c>
    </row>
    <row spans="1:11" r="10">
      <c s="4" t="s" r="A10">
        <v>520</v>
      </c>
      <c s="6" t="n" r="G10">
        <v>94600</v>
      </c>
      <c s="6" t="n" r="H10">
        <v>150500</v>
      </c>
    </row>
    <row spans="1:11" r="11">
      <c s="4" t="s" r="A11">
        <v>521</v>
      </c>
      <c s="5" t="n" r="B11">
        <v>100</v>
      </c>
      <c s="6" t="n" r="E11">
        <v>100</v>
      </c>
      <c s="6" t="n" r="F11">
        <v>9700</v>
      </c>
      <c s="5" t="n" r="G11">
        <v>165</v>
      </c>
      <c s="5" t="n" r="H11">
        <v>9839</v>
      </c>
      <c s="6" t="n" r="I11">
        <v>9700</v>
      </c>
    </row>
    <row spans="1:11" r="12">
      <c s="4" t="s" r="A12">
        <v>522</v>
      </c>
    </row>
    <row spans="1:11" r="13">
      <c s="3" t="s" r="A13">
        <v>517</v>
      </c>
    </row>
    <row spans="1:11" r="14">
      <c s="4" t="s" r="A14">
        <v>520</v>
      </c>
      <c s="5" t="n" r="B14">
        <v>2400</v>
      </c>
      <c s="5" t="n" r="G14">
        <v>2400</v>
      </c>
    </row>
    <row spans="1:11" r="15">
      <c s="4" t="s" r="A15">
        <v>518</v>
      </c>
      <c s="5" t="n" r="G15">
        <v>200</v>
      </c>
    </row>
    <row spans="1:11" r="16">
      <c s="4" t="s" r="A16">
        <v>523</v>
      </c>
    </row>
    <row spans="1:11" r="17">
      <c s="3" t="s" r="A17">
        <v>517</v>
      </c>
    </row>
    <row spans="1:11" r="18">
      <c s="4" t="s" r="A18">
        <v>524</v>
      </c>
      <c s="5" t="n" r="G18">
        <v>23000</v>
      </c>
    </row>
    <row spans="1:11" r="19">
      <c s="4" t="s" r="A19">
        <v>525</v>
      </c>
    </row>
    <row spans="1:11" r="20">
      <c s="3" t="s" r="A20">
        <v>517</v>
      </c>
    </row>
    <row spans="1:11" r="21">
      <c s="4" t="s" r="A21">
        <v>524</v>
      </c>
      <c s="5" t="n" r="G21">
        <v>28000</v>
      </c>
    </row>
    <row spans="1:11" r="22">
      <c s="4" t="s" r="A22">
        <v>526</v>
      </c>
    </row>
    <row spans="1:11" r="23">
      <c s="3" t="s" r="A23">
        <v>517</v>
      </c>
    </row>
    <row spans="1:11" r="24">
      <c s="4" t="s" r="A24">
        <v>520</v>
      </c>
      <c s="5" t="n" r="B24">
        <v>1600</v>
      </c>
    </row>
    <row spans="1:11" r="25">
      <c s="4" t="s" r="A25">
        <v>527</v>
      </c>
    </row>
    <row spans="1:11" r="26">
      <c s="3" t="s" r="A26">
        <v>517</v>
      </c>
    </row>
    <row spans="1:11" r="27">
      <c s="4" t="s" r="A27">
        <v>520</v>
      </c>
      <c s="6" t="n" r="B27">
        <v>800</v>
      </c>
    </row>
    <row spans="1:11" r="28">
      <c s="4" t="s" r="A28">
        <v>528</v>
      </c>
    </row>
    <row spans="1:11" r="29">
      <c s="3" t="s" r="A29">
        <v>517</v>
      </c>
    </row>
    <row spans="1:11" r="30">
      <c s="4" t="s" r="A30">
        <v>529</v>
      </c>
      <c s="6" t="n" r="J30">
        <v>5000</v>
      </c>
    </row>
    <row spans="1:11" r="31">
      <c s="4" t="s" r="A31">
        <v>530</v>
      </c>
    </row>
    <row spans="1:11" r="32">
      <c s="3" t="s" r="A32">
        <v>517</v>
      </c>
    </row>
    <row spans="1:11" r="33">
      <c s="4" t="s" r="A33">
        <v>529</v>
      </c>
      <c s="6" t="n" r="J33">
        <v>6000</v>
      </c>
    </row>
    <row spans="1:11" r="34">
      <c s="4" t="s" r="A34">
        <v>531</v>
      </c>
    </row>
    <row spans="1:11" r="35">
      <c s="3" t="s" r="A35">
        <v>517</v>
      </c>
    </row>
    <row spans="1:11" r="36">
      <c s="4" t="s" r="A36">
        <v>520</v>
      </c>
      <c s="5" t="n" r="I36">
        <v>6000</v>
      </c>
    </row>
    <row spans="1:11" r="37">
      <c s="4" t="s" r="A37">
        <v>529</v>
      </c>
      <c s="6" t="n" r="K37">
        <v>5000</v>
      </c>
    </row>
    <row spans="1:11" r="38">
      <c s="4" t="s" r="A38">
        <v>532</v>
      </c>
    </row>
    <row spans="1:11" r="39">
      <c s="3" t="s" r="A39">
        <v>517</v>
      </c>
    </row>
    <row spans="1:11" r="40">
      <c s="4" t="s" r="A40">
        <v>521</v>
      </c>
      <c s="5" t="n" r="G40">
        <v>165</v>
      </c>
      <c s="6" t="n" r="H40">
        <v>9839</v>
      </c>
    </row>
    <row spans="1:11" r="41">
      <c s="4" t="s" r="A41">
        <v>533</v>
      </c>
    </row>
    <row spans="1:11" r="42">
      <c s="3" t="s" r="A42">
        <v>517</v>
      </c>
    </row>
    <row spans="1:11" r="43">
      <c s="4" t="s" r="A43">
        <v>520</v>
      </c>
      <c s="5" t="n" r="I43">
        <v>2800</v>
      </c>
    </row>
    <row spans="1:11" r="44">
      <c s="4" t="s" r="A44">
        <v>534</v>
      </c>
    </row>
    <row spans="1:11" r="45">
      <c s="3" t="s" r="A45">
        <v>517</v>
      </c>
    </row>
    <row spans="1:11" r="46">
      <c s="4" t="s" r="A46">
        <v>520</v>
      </c>
      <c s="6" t="n" r="I46">
        <v>3200</v>
      </c>
    </row>
    <row spans="1:11" r="47">
      <c s="4" t="s" r="A47">
        <v>535</v>
      </c>
    </row>
    <row spans="1:11" r="48">
      <c s="3" t="s" r="A48">
        <v>517</v>
      </c>
    </row>
    <row spans="1:11" r="49">
      <c s="4" t="s" r="A49">
        <v>521</v>
      </c>
      <c s="6" t="n" r="G49">
        <v>43800</v>
      </c>
    </row>
  </sheetData>
  <mergeCells count="3">
    <mergeCell ref="A1:A2"/>
    <mergeCell ref="B1:F1"/>
    <mergeCell ref="G1:I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536</v>
      </c>
      <c s="2" t="s" r="B1">
        <v>415</v>
      </c>
      <c s="2" t="s" r="J1">
        <v>1</v>
      </c>
    </row>
    <row spans="1:12" r="2">
      <c s="2" t="s" r="B2">
        <v>2</v>
      </c>
      <c s="2" t="s" r="C2">
        <v>503</v>
      </c>
      <c s="2" t="s" r="D2">
        <v>4</v>
      </c>
      <c s="2" t="s" r="E2">
        <v>504</v>
      </c>
      <c s="2" t="s" r="F2">
        <v>30</v>
      </c>
      <c s="2" t="s" r="G2">
        <v>505</v>
      </c>
      <c s="2" t="s" r="H2">
        <v>506</v>
      </c>
      <c s="2" t="s" r="I2">
        <v>507</v>
      </c>
      <c s="2" t="s" r="J2">
        <v>2</v>
      </c>
      <c s="2" t="s" r="K2">
        <v>2</v>
      </c>
      <c s="2" t="s" r="L2">
        <v>30</v>
      </c>
    </row>
    <row spans="1:12" r="3">
      <c s="3" t="s" r="A3">
        <v>517</v>
      </c>
    </row>
    <row spans="1:12" r="4">
      <c s="4" t="s" r="A4">
        <v>537</v>
      </c>
      <c s="6" t="n" r="L4">
        <v>30200</v>
      </c>
    </row>
    <row spans="1:12" r="5">
      <c s="4" t="s" r="A5">
        <v>481</v>
      </c>
    </row>
    <row spans="1:12" r="6">
      <c s="3" t="s" r="A6">
        <v>517</v>
      </c>
    </row>
    <row spans="1:12" r="7">
      <c s="4" t="s" r="A7">
        <v>538</v>
      </c>
      <c s="6" t="n" r="J7">
        <v>28227</v>
      </c>
      <c s="6" t="n" r="K7">
        <v>37691</v>
      </c>
    </row>
    <row spans="1:12" r="8">
      <c s="4" t="s" r="A8">
        <v>537</v>
      </c>
      <c s="6" t="n" r="B8">
        <v>48300</v>
      </c>
      <c s="6" t="n" r="C8">
        <v>300</v>
      </c>
      <c s="6" t="n" r="D8">
        <v>4600</v>
      </c>
      <c s="6" t="n" r="F8">
        <v>30200</v>
      </c>
      <c s="5" t="n" r="J8">
        <v>53214</v>
      </c>
      <c s="5" t="n" r="K8">
        <v>83400</v>
      </c>
    </row>
    <row spans="1:12" r="9">
      <c s="4" t="s" r="A9">
        <v>521</v>
      </c>
      <c s="5" t="n" r="B9">
        <v>100</v>
      </c>
      <c s="6" t="n" r="E9">
        <v>100</v>
      </c>
      <c s="5" t="n" r="F9">
        <v>9700</v>
      </c>
      <c s="5" t="n" r="J9">
        <v>165</v>
      </c>
      <c s="5" t="n" r="K9">
        <v>9839</v>
      </c>
      <c s="6" t="n" r="L9">
        <v>9700</v>
      </c>
    </row>
    <row spans="1:12" r="10">
      <c s="4" t="s" r="A10">
        <v>539</v>
      </c>
      <c s="5" t="n" r="J10">
        <v>1976</v>
      </c>
      <c s="5" t="n" r="K10">
        <v>8014</v>
      </c>
    </row>
    <row spans="1:12" r="11">
      <c s="4" t="s" r="A11">
        <v>42</v>
      </c>
      <c s="5" t="n" r="J11">
        <v>11034</v>
      </c>
      <c s="5" t="n" r="K11">
        <v>11565</v>
      </c>
    </row>
    <row spans="1:12" r="12">
      <c s="4" t="s" r="A12">
        <v>128</v>
      </c>
      <c s="6" t="n" r="B12">
        <v>2400</v>
      </c>
      <c s="6" t="n" r="F12">
        <v>700</v>
      </c>
      <c s="6" t="n" r="G12">
        <v>1500</v>
      </c>
      <c s="6" t="n" r="H12">
        <v>1400</v>
      </c>
      <c s="6" t="n" r="I12">
        <v>2400</v>
      </c>
      <c s="5" t="n" r="J12">
        <v>94616</v>
      </c>
      <c s="5" t="n" r="K12">
        <v>150509</v>
      </c>
    </row>
    <row spans="1:12" r="13">
      <c s="4" t="s" r="A13">
        <v>540</v>
      </c>
    </row>
    <row spans="1:12" r="14">
      <c s="3" t="s" r="A14">
        <v>517</v>
      </c>
    </row>
    <row spans="1:12" r="15">
      <c s="4" t="s" r="A15">
        <v>538</v>
      </c>
      <c s="5" t="n" r="J15">
        <v>28227</v>
      </c>
      <c s="5" t="n" r="K15">
        <v>37691</v>
      </c>
    </row>
    <row spans="1:12" r="16">
      <c s="4" t="s" r="A16">
        <v>128</v>
      </c>
      <c s="5" t="n" r="J16">
        <v>28227</v>
      </c>
      <c s="5" t="n" r="K16">
        <v>37691</v>
      </c>
    </row>
    <row spans="1:12" r="17">
      <c s="4" t="s" r="A17">
        <v>541</v>
      </c>
    </row>
    <row spans="1:12" r="18">
      <c s="3" t="s" r="A18">
        <v>517</v>
      </c>
    </row>
    <row spans="1:12" r="19">
      <c s="4" t="s" r="A19">
        <v>537</v>
      </c>
      <c s="5" t="n" r="J19">
        <v>53214</v>
      </c>
      <c s="5" t="n" r="K19">
        <v>83400</v>
      </c>
    </row>
    <row spans="1:12" r="20">
      <c s="4" t="s" r="A20">
        <v>128</v>
      </c>
      <c s="5" t="n" r="J20">
        <v>53214</v>
      </c>
      <c s="5" t="n" r="K20">
        <v>83400</v>
      </c>
    </row>
    <row spans="1:12" r="21">
      <c s="4" t="s" r="A21">
        <v>542</v>
      </c>
    </row>
    <row spans="1:12" r="22">
      <c s="3" t="s" r="A22">
        <v>517</v>
      </c>
    </row>
    <row spans="1:12" r="23">
      <c s="4" t="s" r="A23">
        <v>521</v>
      </c>
      <c s="5" t="n" r="J23">
        <v>165</v>
      </c>
      <c s="5" t="n" r="K23">
        <v>9839</v>
      </c>
    </row>
    <row spans="1:12" r="24">
      <c s="4" t="s" r="A24">
        <v>539</v>
      </c>
      <c s="5" t="n" r="J24">
        <v>1976</v>
      </c>
      <c s="5" t="n" r="K24">
        <v>8014</v>
      </c>
    </row>
    <row spans="1:12" r="25">
      <c s="4" t="s" r="A25">
        <v>42</v>
      </c>
      <c s="5" t="n" r="J25">
        <v>11034</v>
      </c>
      <c s="5" t="n" r="K25">
        <v>11565</v>
      </c>
    </row>
    <row spans="1:12" r="26">
      <c s="4" t="s" r="A26">
        <v>128</v>
      </c>
      <c s="6" t="n" r="J26">
        <v>13175</v>
      </c>
      <c s="6" t="n" r="K26">
        <v>29418</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s>
  <sheetData>
    <row spans="1:6" r="1">
      <c s="1" t="s" r="A1">
        <v>543</v>
      </c>
      <c s="2" t="s" r="B1">
        <v>415</v>
      </c>
      <c s="2" t="s" r="F1">
        <v>1</v>
      </c>
    </row>
    <row spans="1:6" r="2">
      <c s="2" t="s" r="B2">
        <v>2</v>
      </c>
      <c s="2" t="s" r="C2">
        <v>503</v>
      </c>
      <c s="2" t="s" r="D2">
        <v>4</v>
      </c>
      <c s="2" t="s" r="E2">
        <v>504</v>
      </c>
      <c s="2" t="s" r="F2">
        <v>2</v>
      </c>
    </row>
    <row spans="1:6" r="3">
      <c s="3" t="s" r="A3">
        <v>517</v>
      </c>
    </row>
    <row spans="1:6" r="4">
      <c s="4" t="s" r="A4">
        <v>544</v>
      </c>
      <c s="6" t="n" r="B4">
        <v>2480</v>
      </c>
      <c s="6" t="n" r="C4">
        <v>4248</v>
      </c>
      <c s="6" t="n" r="D4">
        <v>1935</v>
      </c>
      <c s="6" t="n" r="E4">
        <v>5958</v>
      </c>
      <c s="6" t="n" r="F4">
        <v>5958</v>
      </c>
    </row>
    <row spans="1:6" r="5">
      <c s="4" t="s" r="A5">
        <v>545</v>
      </c>
      <c s="5" t="n" r="B5">
        <v>4119</v>
      </c>
      <c s="5" t="n" r="C5">
        <v>137</v>
      </c>
      <c s="5" t="n" r="D5">
        <v>5441</v>
      </c>
      <c s="5" t="n" r="E5">
        <v>3314</v>
      </c>
    </row>
    <row spans="1:6" r="6">
      <c s="4" t="s" r="A6">
        <v>546</v>
      </c>
      <c s="5" t="n" r="B6">
        <v>-4655</v>
      </c>
      <c s="5" t="n" r="C6">
        <v>-1905</v>
      </c>
      <c s="5" t="n" r="D6">
        <v>-3128</v>
      </c>
      <c s="5" t="n" r="E6">
        <v>-7337</v>
      </c>
    </row>
    <row spans="1:6" r="7">
      <c s="4" t="s" r="A7">
        <v>544</v>
      </c>
      <c s="5" t="n" r="B7">
        <v>1944</v>
      </c>
      <c s="5" t="n" r="C7">
        <v>2480</v>
      </c>
      <c s="5" t="n" r="D7">
        <v>4248</v>
      </c>
      <c s="5" t="n" r="E7">
        <v>1935</v>
      </c>
      <c s="5" t="n" r="F7">
        <v>1944</v>
      </c>
    </row>
    <row spans="1:6" r="8">
      <c s="4" t="s" r="A8">
        <v>519</v>
      </c>
    </row>
    <row spans="1:6" r="9">
      <c s="3" t="s" r="A9">
        <v>517</v>
      </c>
    </row>
    <row spans="1:6" r="10">
      <c s="4" t="s" r="A10">
        <v>544</v>
      </c>
      <c s="5" t="n" r="B10">
        <v>493</v>
      </c>
      <c s="5" t="n" r="C10">
        <v>1602</v>
      </c>
      <c s="5" t="n" r="D10">
        <v>1935</v>
      </c>
      <c s="5" t="n" r="E10">
        <v>5427</v>
      </c>
      <c s="5" t="n" r="F10">
        <v>5427</v>
      </c>
    </row>
    <row spans="1:6" r="11">
      <c s="4" t="s" r="A11">
        <v>545</v>
      </c>
      <c s="5" t="n" r="B11">
        <v>-40</v>
      </c>
      <c s="5" t="n" r="C11">
        <v>97</v>
      </c>
      <c s="5" t="n" r="D11">
        <v>769</v>
      </c>
      <c s="5" t="n" r="E11">
        <v>1151</v>
      </c>
    </row>
    <row spans="1:6" r="12">
      <c s="4" t="s" r="A12">
        <v>546</v>
      </c>
      <c s="5" t="n" r="B12">
        <v>-453</v>
      </c>
      <c s="5" t="n" r="C12">
        <v>-1206</v>
      </c>
      <c s="5" t="n" r="D12">
        <v>-1102</v>
      </c>
      <c s="5" t="n" r="E12">
        <v>-4643</v>
      </c>
    </row>
    <row spans="1:6" r="13">
      <c s="4" t="s" r="A13">
        <v>544</v>
      </c>
      <c s="5" t="n" r="C13">
        <v>493</v>
      </c>
      <c s="5" t="n" r="D13">
        <v>1602</v>
      </c>
      <c s="5" t="n" r="E13">
        <v>1935</v>
      </c>
    </row>
    <row spans="1:6" r="14">
      <c s="4" t="s" r="A14">
        <v>547</v>
      </c>
    </row>
    <row spans="1:6" r="15">
      <c s="3" t="s" r="A15">
        <v>517</v>
      </c>
    </row>
    <row spans="1:6" r="16">
      <c s="4" t="s" r="A16">
        <v>544</v>
      </c>
      <c s="5" t="n" r="B16">
        <v>1987</v>
      </c>
      <c s="5" t="n" r="C16">
        <v>2646</v>
      </c>
      <c s="5" t="n" r="E16">
        <v>531</v>
      </c>
      <c s="5" t="n" r="F16">
        <v>531</v>
      </c>
    </row>
    <row spans="1:6" r="17">
      <c s="4" t="s" r="A17">
        <v>545</v>
      </c>
      <c s="5" t="n" r="B17">
        <v>4159</v>
      </c>
      <c s="5" t="n" r="C17">
        <v>40</v>
      </c>
      <c s="5" t="n" r="D17">
        <v>4672</v>
      </c>
      <c s="5" t="n" r="E17">
        <v>2163</v>
      </c>
    </row>
    <row spans="1:6" r="18">
      <c s="4" t="s" r="A18">
        <v>546</v>
      </c>
      <c s="5" t="n" r="B18">
        <v>-4202</v>
      </c>
      <c s="5" t="n" r="C18">
        <v>-699</v>
      </c>
      <c s="5" t="n" r="D18">
        <v>-2026</v>
      </c>
      <c s="6" t="n" r="E18">
        <v>-2694</v>
      </c>
    </row>
    <row spans="1:6" r="19">
      <c s="4" t="s" r="A19">
        <v>544</v>
      </c>
      <c s="6" t="n" r="B19">
        <v>1944</v>
      </c>
      <c s="6" t="n" r="C19">
        <v>1987</v>
      </c>
      <c s="6" t="n" r="D19">
        <v>2646</v>
      </c>
      <c s="6" t="n" r="F19">
        <v>1944</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s="1" t="s" r="A1">
        <v>548</v>
      </c>
      <c s="2" t="s" r="B1">
        <v>1</v>
      </c>
    </row>
    <row spans="1:4" r="2">
      <c s="2" t="s" r="B2">
        <v>2</v>
      </c>
      <c s="2" t="s" r="C2">
        <v>30</v>
      </c>
      <c s="2" t="s" r="D2">
        <v>78</v>
      </c>
    </row>
    <row spans="1:4" r="3">
      <c s="4" t="s" r="A3">
        <v>549</v>
      </c>
    </row>
    <row spans="1:4" r="4">
      <c s="3" t="s" r="A4">
        <v>550</v>
      </c>
    </row>
    <row spans="1:4" r="5">
      <c s="4" t="s" r="A5">
        <v>551</v>
      </c>
      <c s="6" t="n" r="B5">
        <v>3148</v>
      </c>
      <c s="6" t="n" r="C5">
        <v>3481</v>
      </c>
      <c s="6" t="n" r="D5">
        <v>5883</v>
      </c>
    </row>
    <row spans="1:4" r="6">
      <c s="4" t="s" r="A6">
        <v>552</v>
      </c>
      <c s="5" t="n" r="B6">
        <v>879</v>
      </c>
      <c s="5" t="n" r="C6">
        <v>-191</v>
      </c>
      <c s="5" t="n" r="D6">
        <v>462</v>
      </c>
    </row>
    <row spans="1:4" r="7">
      <c s="4" t="s" r="A7">
        <v>553</v>
      </c>
      <c s="5" t="n" r="B7">
        <v>-1447</v>
      </c>
      <c s="5" t="n" r="C7">
        <v>-142</v>
      </c>
      <c s="5" t="n" r="D7">
        <v>-2864</v>
      </c>
    </row>
    <row spans="1:4" r="8">
      <c s="4" t="s" r="A8">
        <v>554</v>
      </c>
      <c s="5" t="n" r="B8">
        <v>2580</v>
      </c>
      <c s="5" t="n" r="C8">
        <v>3148</v>
      </c>
      <c s="5" t="n" r="D8">
        <v>3481</v>
      </c>
    </row>
    <row spans="1:4" r="9">
      <c s="4" t="s" r="A9">
        <v>555</v>
      </c>
    </row>
    <row spans="1:4" r="10">
      <c s="3" t="s" r="A10">
        <v>550</v>
      </c>
    </row>
    <row spans="1:4" r="11">
      <c s="4" t="s" r="A11">
        <v>551</v>
      </c>
      <c s="5" t="n" r="B11">
        <v>26566</v>
      </c>
      <c s="5" t="n" r="C11">
        <v>19533</v>
      </c>
      <c s="5" t="n" r="D11">
        <v>16548</v>
      </c>
    </row>
    <row spans="1:4" r="12">
      <c s="4" t="s" r="A12">
        <v>552</v>
      </c>
      <c s="5" t="n" r="B12">
        <v>68328</v>
      </c>
      <c s="5" t="n" r="C12">
        <v>91826</v>
      </c>
      <c s="5" t="n" r="D12">
        <v>72939</v>
      </c>
    </row>
    <row spans="1:4" r="13">
      <c s="4" t="s" r="A13">
        <v>556</v>
      </c>
      <c s="5" t="n" r="B13">
        <v>-74418</v>
      </c>
      <c s="5" t="n" r="C13">
        <v>-84793</v>
      </c>
      <c s="5" t="n" r="D13">
        <v>-69954</v>
      </c>
    </row>
    <row spans="1:4" r="14">
      <c s="4" t="s" r="A14">
        <v>554</v>
      </c>
      <c s="6" t="n" r="B14">
        <v>20476</v>
      </c>
      <c s="6" t="n" r="C14">
        <v>26566</v>
      </c>
      <c s="6" t="n" r="D14">
        <v>1953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t="s" r="A1">
        <v>557</v>
      </c>
      <c s="2" t="s" r="B1">
        <v>2</v>
      </c>
      <c s="2" t="s" r="C1">
        <v>30</v>
      </c>
    </row>
    <row spans="1:3" r="2">
      <c s="3" t="s" r="A2">
        <v>211</v>
      </c>
    </row>
    <row spans="1:3" r="3">
      <c s="4" t="s" r="A3">
        <v>558</v>
      </c>
      <c s="6" t="n" r="B3">
        <v>19943</v>
      </c>
      <c s="6" t="n" r="C3">
        <v>51406</v>
      </c>
    </row>
    <row spans="1:3" r="4">
      <c s="4" t="s" r="A4">
        <v>559</v>
      </c>
      <c s="5" t="n" r="B4">
        <v>13915</v>
      </c>
      <c s="5" t="n" r="C4">
        <v>22262</v>
      </c>
    </row>
    <row spans="1:3" r="5">
      <c s="4" t="s" r="A5">
        <v>560</v>
      </c>
      <c s="5" t="n" r="B5">
        <v>206882</v>
      </c>
      <c s="5" t="n" r="C5">
        <v>265158</v>
      </c>
    </row>
    <row spans="1:3" r="6">
      <c s="4" t="s" r="A6">
        <v>561</v>
      </c>
      <c s="6" t="n" r="B6">
        <v>240740</v>
      </c>
      <c s="6" t="n" r="C6">
        <v>33882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62</v>
      </c>
      <c s="2" t="s" r="B1">
        <v>1</v>
      </c>
    </row>
    <row spans="1:3" r="2">
      <c s="2" t="s" r="B2">
        <v>2</v>
      </c>
      <c s="2" t="s" r="C2">
        <v>30</v>
      </c>
    </row>
    <row spans="1:3" r="3">
      <c s="3" t="s" r="A3">
        <v>563</v>
      </c>
    </row>
    <row spans="1:3" r="4">
      <c s="4" t="s" r="A4">
        <v>564</v>
      </c>
      <c s="6" t="n" r="B4">
        <v>-128829</v>
      </c>
      <c s="6" t="n" r="C4">
        <v>-102570</v>
      </c>
    </row>
    <row spans="1:3" r="5">
      <c s="4" t="s" r="A5">
        <v>38</v>
      </c>
      <c s="5" t="n" r="B5">
        <v>105821</v>
      </c>
      <c s="5" t="n" r="C5">
        <v>116806</v>
      </c>
    </row>
    <row spans="1:3" r="6">
      <c s="4" t="s" r="A6">
        <v>565</v>
      </c>
    </row>
    <row spans="1:3" r="7">
      <c s="3" t="s" r="A7">
        <v>563</v>
      </c>
    </row>
    <row spans="1:3" r="8">
      <c s="4" t="s" r="A8">
        <v>566</v>
      </c>
      <c s="5" t="n" r="C8">
        <v>64</v>
      </c>
    </row>
    <row spans="1:3" r="9">
      <c s="4" t="s" r="A9">
        <v>567</v>
      </c>
    </row>
    <row spans="1:3" r="10">
      <c s="3" t="s" r="A10">
        <v>563</v>
      </c>
    </row>
    <row spans="1:3" r="11">
      <c s="4" t="s" r="A11">
        <v>566</v>
      </c>
      <c s="5" t="n" r="C11">
        <v>700</v>
      </c>
    </row>
    <row spans="1:3" r="12">
      <c s="4" t="s" r="A12">
        <v>568</v>
      </c>
    </row>
    <row spans="1:3" r="13">
      <c s="3" t="s" r="A13">
        <v>563</v>
      </c>
    </row>
    <row spans="1:3" r="14">
      <c s="4" t="s" r="A14">
        <v>566</v>
      </c>
      <c s="5" t="n" r="B14">
        <v>28302</v>
      </c>
      <c s="5" t="n" r="C14">
        <v>27761</v>
      </c>
    </row>
    <row spans="1:3" r="15">
      <c s="4" t="s" r="A15">
        <v>569</v>
      </c>
    </row>
    <row spans="1:3" r="16">
      <c s="3" t="s" r="A16">
        <v>563</v>
      </c>
    </row>
    <row spans="1:3" r="17">
      <c s="4" t="s" r="A17">
        <v>566</v>
      </c>
      <c s="5" t="n" r="B17">
        <v>16549</v>
      </c>
      <c s="5" t="n" r="C17">
        <v>16675</v>
      </c>
    </row>
    <row spans="1:3" r="18">
      <c s="4" t="s" r="A18">
        <v>570</v>
      </c>
    </row>
    <row spans="1:3" r="19">
      <c s="3" t="s" r="A19">
        <v>563</v>
      </c>
    </row>
    <row spans="1:3" r="20">
      <c s="4" t="s" r="A20">
        <v>566</v>
      </c>
      <c s="5" t="n" r="B20">
        <v>84753</v>
      </c>
      <c s="5" t="n" r="C20">
        <v>59097</v>
      </c>
    </row>
    <row spans="1:3" r="21">
      <c s="4" t="s" r="A21">
        <v>571</v>
      </c>
    </row>
    <row spans="1:3" r="22">
      <c s="3" t="s" r="A22">
        <v>563</v>
      </c>
    </row>
    <row spans="1:3" r="23">
      <c s="4" t="s" r="A23">
        <v>566</v>
      </c>
      <c s="5" t="n" r="B23">
        <v>69769</v>
      </c>
      <c s="5" t="n" r="C23">
        <v>67506</v>
      </c>
    </row>
    <row spans="1:3" r="24">
      <c s="4" t="s" r="A24">
        <v>572</v>
      </c>
    </row>
    <row spans="1:3" r="25">
      <c s="3" t="s" r="A25">
        <v>563</v>
      </c>
    </row>
    <row spans="1:3" r="26">
      <c s="4" t="s" r="A26">
        <v>566</v>
      </c>
      <c s="5" t="n" r="B26">
        <v>30862</v>
      </c>
      <c s="5" t="n" r="C26">
        <v>29822</v>
      </c>
    </row>
    <row spans="1:3" r="27">
      <c s="4" t="s" r="A27">
        <v>573</v>
      </c>
    </row>
    <row spans="1:3" r="28">
      <c s="3" t="s" r="A28">
        <v>563</v>
      </c>
    </row>
    <row spans="1:3" r="29">
      <c s="4" t="s" r="A29">
        <v>566</v>
      </c>
      <c s="5" t="n" r="B29">
        <v>101406</v>
      </c>
      <c s="5" t="n" r="C29">
        <v>99055</v>
      </c>
    </row>
    <row spans="1:3" r="30">
      <c s="4" t="s" r="A30">
        <v>574</v>
      </c>
    </row>
    <row spans="1:3" r="31">
      <c s="3" t="s" r="A31">
        <v>563</v>
      </c>
    </row>
    <row spans="1:3" r="32">
      <c s="4" t="s" r="A32">
        <v>566</v>
      </c>
      <c s="6" t="n" r="B32">
        <v>4415</v>
      </c>
      <c s="6" t="n" r="C32">
        <v>17751</v>
      </c>
    </row>
    <row spans="1:3" r="33">
      <c s="4" t="s" r="A33">
        <v>575</v>
      </c>
    </row>
    <row spans="1:3" r="34">
      <c s="3" t="s" r="A34">
        <v>563</v>
      </c>
    </row>
    <row spans="1:3" r="35">
      <c s="4" t="s" r="A35">
        <v>576</v>
      </c>
      <c s="4" t="s" r="B35">
        <v>577</v>
      </c>
    </row>
    <row spans="1:3" r="36">
      <c s="4" t="s" r="A36">
        <v>578</v>
      </c>
    </row>
    <row spans="1:3" r="37">
      <c s="3" t="s" r="A37">
        <v>563</v>
      </c>
    </row>
    <row spans="1:3" r="38">
      <c s="4" t="s" r="A38">
        <v>576</v>
      </c>
      <c s="4" t="s" r="B38">
        <v>579</v>
      </c>
    </row>
    <row spans="1:3" r="39">
      <c s="4" t="s" r="A39">
        <v>580</v>
      </c>
    </row>
    <row spans="1:3" r="40">
      <c s="3" t="s" r="A40">
        <v>563</v>
      </c>
    </row>
    <row spans="1:3" r="41">
      <c s="4" t="s" r="A41">
        <v>576</v>
      </c>
      <c s="4" t="s" r="B41">
        <v>581</v>
      </c>
    </row>
    <row spans="1:3" r="42">
      <c s="4" t="s" r="A42">
        <v>582</v>
      </c>
    </row>
    <row spans="1:3" r="43">
      <c s="3" t="s" r="A43">
        <v>563</v>
      </c>
    </row>
    <row spans="1:3" r="44">
      <c s="4" t="s" r="A44">
        <v>576</v>
      </c>
      <c s="4" t="s" r="B44">
        <v>581</v>
      </c>
    </row>
    <row spans="1:3" r="45">
      <c s="4" t="s" r="A45">
        <v>583</v>
      </c>
    </row>
    <row spans="1:3" r="46">
      <c s="3" t="s" r="A46">
        <v>563</v>
      </c>
    </row>
    <row spans="1:3" r="47">
      <c s="4" t="s" r="A47">
        <v>576</v>
      </c>
      <c s="4" t="s" r="B47">
        <v>584</v>
      </c>
    </row>
    <row spans="1:3" r="48">
      <c s="4" t="s" r="A48">
        <v>585</v>
      </c>
    </row>
    <row spans="1:3" r="49">
      <c s="3" t="s" r="A49">
        <v>563</v>
      </c>
    </row>
    <row spans="1:3" r="50">
      <c s="4" t="s" r="A50">
        <v>576</v>
      </c>
      <c s="4" t="s" r="B50">
        <v>586</v>
      </c>
    </row>
    <row spans="1:3" r="51">
      <c s="4" t="s" r="A51">
        <v>587</v>
      </c>
    </row>
    <row spans="1:3" r="52">
      <c s="3" t="s" r="A52">
        <v>563</v>
      </c>
    </row>
    <row spans="1:3" r="53">
      <c s="4" t="s" r="A53">
        <v>576</v>
      </c>
      <c s="4" t="s" r="B53">
        <v>588</v>
      </c>
    </row>
    <row spans="1:3" r="54">
      <c s="4" t="s" r="A54">
        <v>589</v>
      </c>
    </row>
    <row spans="1:3" r="55">
      <c s="3" t="s" r="A55">
        <v>563</v>
      </c>
    </row>
    <row spans="1:3" r="56">
      <c s="4" t="s" r="A56">
        <v>576</v>
      </c>
      <c s="4" t="s" r="B56">
        <v>586</v>
      </c>
    </row>
    <row spans="1:3" r="57">
      <c s="4" t="s" r="A57">
        <v>590</v>
      </c>
    </row>
    <row spans="1:3" r="58">
      <c s="3" t="s" r="A58">
        <v>563</v>
      </c>
    </row>
    <row spans="1:3" r="59">
      <c s="4" t="s" r="A59">
        <v>576</v>
      </c>
      <c s="4" t="s" r="B59">
        <v>579</v>
      </c>
    </row>
    <row spans="1:3" r="60">
      <c s="4" t="s" r="A60">
        <v>591</v>
      </c>
    </row>
    <row spans="1:3" r="61">
      <c s="3" t="s" r="A61">
        <v>563</v>
      </c>
    </row>
    <row spans="1:3" r="62">
      <c s="4" t="s" r="A62">
        <v>576</v>
      </c>
      <c s="4" t="s" r="B62">
        <v>58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t="s" r="A1">
        <v>592</v>
      </c>
      <c s="2" t="s" r="B1">
        <v>1</v>
      </c>
    </row>
    <row spans="1:4" r="2">
      <c s="2" t="s" r="B2">
        <v>2</v>
      </c>
      <c s="2" t="s" r="C2">
        <v>30</v>
      </c>
      <c s="2" t="s" r="D2">
        <v>78</v>
      </c>
    </row>
    <row spans="1:4" r="3">
      <c s="3" t="s" r="A3">
        <v>563</v>
      </c>
    </row>
    <row spans="1:4" r="4">
      <c s="4" t="s" r="A4">
        <v>593</v>
      </c>
      <c s="6" t="n" r="B4">
        <v>33293000</v>
      </c>
      <c s="6" t="n" r="C4">
        <v>32605000</v>
      </c>
      <c s="6" t="n" r="D4">
        <v>26342000</v>
      </c>
    </row>
    <row spans="1:4" r="5">
      <c s="4" t="s" r="A5">
        <v>570</v>
      </c>
    </row>
    <row spans="1:4" r="6">
      <c s="3" t="s" r="A6">
        <v>563</v>
      </c>
    </row>
    <row spans="1:4" r="7">
      <c s="4" t="s" r="A7">
        <v>594</v>
      </c>
      <c s="5" t="n" r="B7">
        <v>561000</v>
      </c>
    </row>
    <row spans="1:4" r="8">
      <c s="4" t="s" r="A8">
        <v>595</v>
      </c>
      <c s="6" t="n" r="B8">
        <v>333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56"/>
  <sheetViews>
    <sheetView workbookViewId="0">
      <selection activeCell="A1" sqref="A1"/>
    </sheetView>
  </sheetViews>
  <sheetFormatPr baseColWidth="10" defaultRowHeight="15"/>
  <cols>
    <col customWidth="1" max="1" min="1" width="78"/>
    <col customWidth="1" max="2" min="2" width="80"/>
    <col customWidth="1" max="3" min="3" width="22"/>
    <col customWidth="1" max="4" min="4" width="36"/>
    <col customWidth="1" max="5" min="5" width="49"/>
    <col customWidth="1" max="6" min="6" width="24"/>
    <col customWidth="1" max="7" min="7" width="55"/>
    <col customWidth="1" max="8" min="8" width="52"/>
    <col customWidth="1" max="9" min="9" width="33"/>
    <col customWidth="1" max="10" min="10" width="11"/>
    <col customWidth="1" max="11" min="11" width="4"/>
  </cols>
  <sheetData>
    <row spans="1:11" r="1">
      <c s="1" t="s" r="A1">
        <v>120</v>
      </c>
      <c s="2" t="s" r="C1">
        <v>121</v>
      </c>
      <c s="2" t="s" r="D1">
        <v>122</v>
      </c>
      <c s="2" t="s" r="E1">
        <v>123</v>
      </c>
      <c s="2" t="s" r="F1">
        <v>124</v>
      </c>
      <c s="2" t="s" r="G1">
        <v>125</v>
      </c>
      <c s="2" t="s" r="H1">
        <v>126</v>
      </c>
      <c s="2" t="s" r="I1">
        <v>127</v>
      </c>
      <c s="2" t="s" r="J1">
        <v>128</v>
      </c>
    </row>
    <row spans="1:11" r="2">
      <c s="4" t="s" r="A2">
        <v>129</v>
      </c>
      <c s="6" t="n" r="C2">
        <v>338</v>
      </c>
      <c s="6" t="n" r="D2">
        <v>337740</v>
      </c>
      <c s="6" t="n" r="E2">
        <v>217354</v>
      </c>
      <c s="6" t="n" r="F2">
        <v>-74871</v>
      </c>
      <c s="6" t="n" r="G2">
        <v>1166</v>
      </c>
      <c s="6" t="n" r="J2">
        <v>481727</v>
      </c>
    </row>
    <row spans="1:11" r="3">
      <c s="4" t="s" r="A3">
        <v>130</v>
      </c>
      <c s="5" t="n" r="C3">
        <v>33789000</v>
      </c>
      <c s="5" t="n" r="F3">
        <v>-4353000</v>
      </c>
    </row>
    <row spans="1:11" r="4">
      <c s="4" t="s" r="A4">
        <v>131</v>
      </c>
      <c s="6" t="n" r="C4">
        <v>5</v>
      </c>
      <c s="5" t="n" r="D4">
        <v>6140</v>
      </c>
      <c s="5" t="n" r="J4">
        <v>6145</v>
      </c>
    </row>
    <row spans="1:11" r="5">
      <c s="4" t="s" r="A5">
        <v>132</v>
      </c>
      <c s="5" t="n" r="C5">
        <v>512000</v>
      </c>
    </row>
    <row spans="1:11" r="6">
      <c s="4" t="s" r="A6">
        <v>133</v>
      </c>
      <c s="5" t="n" r="D6">
        <v>-2748</v>
      </c>
      <c s="5" t="n" r="J6">
        <v>-2748</v>
      </c>
    </row>
    <row spans="1:11" r="7">
      <c s="4" t="s" r="A7">
        <v>134</v>
      </c>
      <c s="5" t="n" r="C7">
        <v>-30000</v>
      </c>
    </row>
    <row spans="1:11" r="8">
      <c s="4" t="s" r="A8">
        <v>135</v>
      </c>
      <c s="5" t="n" r="D8">
        <v>2267</v>
      </c>
      <c s="5" t="n" r="J8">
        <v>2267</v>
      </c>
    </row>
    <row spans="1:11" r="9">
      <c s="4" t="s" r="A9">
        <v>136</v>
      </c>
      <c s="5" t="n" r="C9">
        <v>67000</v>
      </c>
    </row>
    <row spans="1:11" r="10">
      <c s="4" t="s" r="A10">
        <v>137</v>
      </c>
      <c s="5" t="n" r="D10">
        <v>5607</v>
      </c>
      <c s="5" t="n" r="J10">
        <v>5607</v>
      </c>
    </row>
    <row spans="1:11" r="11">
      <c s="4" t="s" r="A11">
        <v>138</v>
      </c>
      <c s="6" t="n" r="F11">
        <v>-12905</v>
      </c>
      <c s="5" t="n" r="J11">
        <v>-12905</v>
      </c>
    </row>
    <row spans="1:11" r="12">
      <c s="4" t="s" r="A12">
        <v>139</v>
      </c>
      <c s="5" t="n" r="F12">
        <v>-333000</v>
      </c>
    </row>
    <row spans="1:11" r="13">
      <c s="4" t="s" r="A13">
        <v>140</v>
      </c>
      <c s="5" t="n" r="D13">
        <v>-22</v>
      </c>
      <c s="5" t="n" r="J13">
        <v>-22</v>
      </c>
    </row>
    <row spans="1:11" r="14">
      <c s="4" t="s" r="A14">
        <v>42</v>
      </c>
      <c s="5" t="n" r="D14">
        <v>76</v>
      </c>
      <c s="5" t="n" r="J14">
        <v>76</v>
      </c>
    </row>
    <row spans="1:11" r="15">
      <c s="4" t="s" r="A15">
        <v>141</v>
      </c>
      <c s="5" t="n" r="E15">
        <v>40711</v>
      </c>
      <c s="5" t="n" r="J15">
        <v>40711</v>
      </c>
    </row>
    <row spans="1:11" r="16">
      <c s="4" t="s" r="A16">
        <v>97</v>
      </c>
      <c s="5" t="n" r="E16">
        <v>40711</v>
      </c>
      <c s="5" t="n" r="J16">
        <v>40711</v>
      </c>
    </row>
    <row spans="1:11" r="17">
      <c s="4" t="s" r="A17">
        <v>109</v>
      </c>
      <c s="5" t="n" r="G17">
        <v>-6004</v>
      </c>
      <c s="5" t="n" r="J17">
        <v>-6004</v>
      </c>
      <c s="4" t="s" r="K17">
        <v>110</v>
      </c>
    </row>
    <row spans="1:11" r="18">
      <c s="4" t="s" r="A18">
        <v>142</v>
      </c>
      <c s="5" t="n" r="G18">
        <v>428</v>
      </c>
      <c s="5" t="n" r="J18">
        <v>428</v>
      </c>
      <c s="4" t="s" r="K18">
        <v>112</v>
      </c>
    </row>
    <row spans="1:11" r="19">
      <c s="4" t="s" r="A19">
        <v>143</v>
      </c>
      <c s="6" t="n" r="C19">
        <v>343</v>
      </c>
      <c s="5" t="n" r="D19">
        <v>349060</v>
      </c>
      <c s="5" t="n" r="E19">
        <v>258065</v>
      </c>
      <c s="6" t="n" r="F19">
        <v>-87776</v>
      </c>
      <c s="5" t="n" r="G19">
        <v>-4410</v>
      </c>
      <c s="5" t="n" r="J19">
        <v>515282</v>
      </c>
    </row>
    <row spans="1:11" r="20">
      <c s="4" t="s" r="A20">
        <v>144</v>
      </c>
      <c s="5" t="n" r="C20">
        <v>34338000</v>
      </c>
      <c s="5" t="n" r="F20">
        <v>-4686000</v>
      </c>
    </row>
    <row spans="1:11" r="21">
      <c s="4" t="s" r="A21">
        <v>131</v>
      </c>
      <c s="6" t="n" r="C21">
        <v>2</v>
      </c>
      <c s="5" t="n" r="D21">
        <v>655</v>
      </c>
      <c s="5" t="n" r="J21">
        <v>657</v>
      </c>
    </row>
    <row spans="1:11" r="22">
      <c s="4" t="s" r="A22">
        <v>132</v>
      </c>
      <c s="5" t="n" r="C22">
        <v>159000</v>
      </c>
    </row>
    <row spans="1:11" r="23">
      <c s="4" t="s" r="A23">
        <v>133</v>
      </c>
      <c s="5" t="n" r="D23">
        <v>-1197</v>
      </c>
      <c s="5" t="n" r="J23">
        <v>-1197</v>
      </c>
    </row>
    <row spans="1:11" r="24">
      <c s="4" t="s" r="A24">
        <v>134</v>
      </c>
      <c s="5" t="n" r="C24">
        <v>24000</v>
      </c>
    </row>
    <row spans="1:11" r="25">
      <c s="4" t="s" r="A25">
        <v>135</v>
      </c>
      <c s="6" t="n" r="C25">
        <v>1</v>
      </c>
      <c s="5" t="n" r="D25">
        <v>2135</v>
      </c>
      <c s="5" t="n" r="J25">
        <v>2136</v>
      </c>
    </row>
    <row spans="1:11" r="26">
      <c s="4" t="s" r="A26">
        <v>136</v>
      </c>
      <c s="5" t="n" r="C26">
        <v>78000</v>
      </c>
    </row>
    <row spans="1:11" r="27">
      <c s="4" t="s" r="A27">
        <v>137</v>
      </c>
      <c s="5" t="n" r="D27">
        <v>5783</v>
      </c>
      <c s="5" t="n" r="J27">
        <v>5783</v>
      </c>
    </row>
    <row spans="1:11" r="28">
      <c s="4" t="s" r="A28">
        <v>138</v>
      </c>
      <c s="6" t="n" r="F28">
        <v>-5393</v>
      </c>
      <c s="5" t="n" r="J28">
        <v>-5393</v>
      </c>
    </row>
    <row spans="1:11" r="29">
      <c s="4" t="s" r="A29">
        <v>139</v>
      </c>
      <c s="5" t="n" r="F29">
        <v>-155000</v>
      </c>
    </row>
    <row spans="1:11" r="30">
      <c s="4" t="s" r="A30">
        <v>140</v>
      </c>
      <c s="5" t="n" r="D30">
        <v>-192</v>
      </c>
      <c s="5" t="n" r="J30">
        <v>-192</v>
      </c>
    </row>
    <row spans="1:11" r="31">
      <c s="4" t="s" r="A31">
        <v>42</v>
      </c>
      <c s="5" t="n" r="D31">
        <v>16</v>
      </c>
      <c s="5" t="n" r="J31">
        <v>16</v>
      </c>
    </row>
    <row spans="1:11" r="32">
      <c s="4" t="s" r="A32">
        <v>141</v>
      </c>
      <c s="5" t="n" r="E32">
        <v>-145728</v>
      </c>
      <c s="5" t="n" r="J32">
        <v>-145728</v>
      </c>
    </row>
    <row spans="1:11" r="33">
      <c s="4" t="s" r="A33">
        <v>97</v>
      </c>
      <c s="5" t="n" r="E33">
        <v>-145728</v>
      </c>
      <c s="5" t="n" r="J33">
        <v>-145728</v>
      </c>
    </row>
    <row spans="1:11" r="34">
      <c s="4" t="s" r="A34">
        <v>109</v>
      </c>
      <c s="5" t="n" r="G34">
        <v>2385</v>
      </c>
      <c s="5" t="n" r="J34">
        <v>2385</v>
      </c>
      <c s="4" t="s" r="K34">
        <v>110</v>
      </c>
    </row>
    <row spans="1:11" r="35">
      <c s="4" t="s" r="A35">
        <v>142</v>
      </c>
      <c s="5" t="n" r="G35">
        <v>-2760</v>
      </c>
      <c s="5" t="n" r="J35">
        <v>-2760</v>
      </c>
      <c s="4" t="s" r="K35">
        <v>112</v>
      </c>
    </row>
    <row spans="1:11" r="36">
      <c s="4" t="s" r="A36">
        <v>145</v>
      </c>
      <c s="6" t="n" r="C36">
        <v>346</v>
      </c>
      <c s="5" t="n" r="D36">
        <v>356260</v>
      </c>
      <c s="5" t="n" r="E36">
        <v>112337</v>
      </c>
      <c s="6" t="n" r="F36">
        <v>-93169</v>
      </c>
      <c s="5" t="n" r="G36">
        <v>-4785</v>
      </c>
      <c s="6" t="n" r="H36">
        <v>370989</v>
      </c>
      <c s="5" t="n" r="J36">
        <v>370989</v>
      </c>
    </row>
    <row spans="1:11" r="37">
      <c s="4" t="s" r="A37">
        <v>146</v>
      </c>
      <c s="5" t="n" r="C37">
        <v>34599000</v>
      </c>
      <c s="5" t="n" r="F37">
        <v>-4841000</v>
      </c>
    </row>
    <row spans="1:11" r="38">
      <c s="4" t="s" r="A38">
        <v>133</v>
      </c>
      <c s="6" t="n" r="C38">
        <v>1</v>
      </c>
      <c s="5" t="n" r="D38">
        <v>-384</v>
      </c>
      <c s="5" t="n" r="H38">
        <v>-383</v>
      </c>
      <c s="5" t="n" r="J38">
        <v>-383</v>
      </c>
    </row>
    <row spans="1:11" r="39">
      <c s="4" t="s" r="A39">
        <v>134</v>
      </c>
      <c s="5" t="n" r="C39">
        <v>54000</v>
      </c>
    </row>
    <row spans="1:11" r="40">
      <c s="4" t="s" r="A40">
        <v>137</v>
      </c>
      <c s="5" t="n" r="D40">
        <v>5165</v>
      </c>
      <c s="5" t="n" r="H40">
        <v>5165</v>
      </c>
      <c s="6" t="n" r="J40">
        <v>5165</v>
      </c>
    </row>
    <row spans="1:11" r="41">
      <c s="4" t="s" r="A41">
        <v>139</v>
      </c>
      <c s="5" t="n" r="J41">
        <v>0</v>
      </c>
    </row>
    <row spans="1:11" r="42">
      <c s="4" t="s" r="A42">
        <v>147</v>
      </c>
      <c s="5" t="n" r="D42">
        <v>14144</v>
      </c>
      <c s="5" t="n" r="H42">
        <v>14144</v>
      </c>
      <c s="6" t="n" r="J42">
        <v>14144</v>
      </c>
    </row>
    <row spans="1:11" r="43">
      <c s="4" t="s" r="A43">
        <v>140</v>
      </c>
      <c s="5" t="n" r="D43">
        <v>611</v>
      </c>
      <c s="5" t="n" r="H43">
        <v>611</v>
      </c>
      <c s="5" t="n" r="J43">
        <v>611</v>
      </c>
    </row>
    <row spans="1:11" r="44">
      <c s="4" t="s" r="A44">
        <v>141</v>
      </c>
      <c s="4" t="s" r="B44">
        <v>148</v>
      </c>
      <c s="5" t="n" r="E44">
        <v>-223993</v>
      </c>
      <c s="5" t="n" r="H44">
        <v>-223993</v>
      </c>
      <c s="6" t="n" r="I44">
        <v>36</v>
      </c>
      <c s="5" t="n" r="J44">
        <v>-223957</v>
      </c>
    </row>
    <row spans="1:11" r="45">
      <c s="4" t="s" r="A45">
        <v>97</v>
      </c>
      <c s="4" t="s" r="B45">
        <v>148</v>
      </c>
      <c s="5" t="n" r="E45">
        <v>-223993</v>
      </c>
      <c s="5" t="n" r="H45">
        <v>-223993</v>
      </c>
      <c s="5" t="n" r="I45">
        <v>36</v>
      </c>
      <c s="5" t="n" r="J45">
        <v>-223957</v>
      </c>
    </row>
    <row spans="1:11" r="46">
      <c s="4" t="s" r="A46">
        <v>149</v>
      </c>
      <c s="5" t="n" r="I46">
        <v>55</v>
      </c>
      <c s="5" t="n" r="J46">
        <v>55</v>
      </c>
    </row>
    <row spans="1:11" r="47">
      <c s="4" t="s" r="A47">
        <v>150</v>
      </c>
      <c s="5" t="n" r="E47">
        <v>-20151</v>
      </c>
      <c s="5" t="n" r="H47">
        <v>-20151</v>
      </c>
      <c s="5" t="n" r="J47">
        <v>-20151</v>
      </c>
    </row>
    <row spans="1:11" r="48">
      <c s="4" t="s" r="A48">
        <v>151</v>
      </c>
      <c s="5" t="n" r="E48">
        <v>-2182</v>
      </c>
      <c s="5" t="n" r="H48">
        <v>-2182</v>
      </c>
      <c s="5" t="n" r="J48">
        <v>-2182</v>
      </c>
    </row>
    <row spans="1:11" r="49">
      <c s="4" t="s" r="A49">
        <v>109</v>
      </c>
      <c s="5" t="n" r="G49">
        <v>-13918</v>
      </c>
      <c s="5" t="n" r="H49">
        <v>-13918</v>
      </c>
      <c s="5" t="n" r="J49">
        <v>-13918</v>
      </c>
      <c s="4" t="s" r="K49">
        <v>110</v>
      </c>
    </row>
    <row spans="1:11" r="50">
      <c s="4" t="s" r="A50">
        <v>142</v>
      </c>
      <c s="5" t="n" r="G50">
        <v>2117</v>
      </c>
      <c s="5" t="n" r="H50">
        <v>2117</v>
      </c>
      <c s="5" t="n" r="J50">
        <v>2117</v>
      </c>
      <c s="4" t="s" r="K50">
        <v>112</v>
      </c>
    </row>
    <row spans="1:11" r="51">
      <c s="4" t="s" r="A51">
        <v>152</v>
      </c>
      <c s="6" t="n" r="C51">
        <v>347</v>
      </c>
      <c s="6" t="n" r="D51">
        <v>375796</v>
      </c>
      <c s="6" t="n" r="E51">
        <v>-133989</v>
      </c>
      <c s="6" t="n" r="F51">
        <v>-93169</v>
      </c>
      <c s="6" t="n" r="G51">
        <v>-16586</v>
      </c>
      <c s="6" t="n" r="H51">
        <v>132399</v>
      </c>
      <c s="6" t="n" r="I51">
        <v>91</v>
      </c>
      <c s="6" t="n" r="J51">
        <v>132490</v>
      </c>
    </row>
    <row spans="1:11" r="52">
      <c s="4" t="s" r="A52">
        <v>153</v>
      </c>
      <c s="5" t="n" r="C52">
        <v>34653000</v>
      </c>
      <c s="5" t="n" r="F52">
        <v>-4841000</v>
      </c>
    </row>
    <row spans="1:11" r="53">
      <c t="n" r="A53"/>
    </row>
    <row spans="1:11" r="54">
      <c s="4" t="s" r="A54">
        <v>110</v>
      </c>
      <c s="4" t="s" r="B54">
        <v>118</v>
      </c>
    </row>
    <row spans="1:11" r="55">
      <c s="4" t="s" r="A55">
        <v>112</v>
      </c>
      <c s="4" t="s" r="B55">
        <v>119</v>
      </c>
    </row>
    <row spans="1:11" r="56">
      <c s="4" t="s" r="A56">
        <v>148</v>
      </c>
      <c s="4" t="s" r="B56">
        <v>154</v>
      </c>
    </row>
  </sheetData>
  <mergeCells count="6">
    <mergeCell ref="A1:B1"/>
    <mergeCell ref="J1:K1"/>
    <mergeCell ref="A53:J53"/>
    <mergeCell ref="B54:J54"/>
    <mergeCell ref="B55:J55"/>
    <mergeCell ref="B56:J5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7"/>
    <col customWidth="1" max="6" min="6" width="14"/>
    <col customWidth="1" max="7" min="7" width="14"/>
  </cols>
  <sheetData>
    <row spans="1:7" r="1">
      <c s="1" t="s" r="A1">
        <v>596</v>
      </c>
      <c s="2" t="s" r="B1">
        <v>415</v>
      </c>
      <c s="2" t="s" r="E1">
        <v>1</v>
      </c>
    </row>
    <row spans="1:7" r="2">
      <c s="2" t="s" r="B2">
        <v>2</v>
      </c>
      <c s="2" t="s" r="C2">
        <v>4</v>
      </c>
      <c s="2" t="s" r="D2">
        <v>30</v>
      </c>
      <c s="2" t="s" r="E2">
        <v>2</v>
      </c>
      <c s="2" t="s" r="F2">
        <v>30</v>
      </c>
      <c s="2" t="s" r="G2">
        <v>78</v>
      </c>
    </row>
    <row spans="1:7" r="3">
      <c s="3" t="s" r="A3">
        <v>597</v>
      </c>
    </row>
    <row spans="1:7" r="4">
      <c s="4" t="s" r="A4">
        <v>40</v>
      </c>
      <c s="6" t="n" r="B4">
        <v>31607000</v>
      </c>
      <c s="6" t="n" r="D4">
        <v>31607000</v>
      </c>
      <c s="6" t="n" r="E4">
        <v>31607000</v>
      </c>
      <c s="6" t="n" r="F4">
        <v>31607000</v>
      </c>
    </row>
    <row spans="1:7" r="5">
      <c s="4" t="s" r="A5">
        <v>598</v>
      </c>
      <c s="6" t="n" r="B5">
        <v>0</v>
      </c>
      <c s="5" t="n" r="F5">
        <v>0</v>
      </c>
      <c s="6" t="n" r="G5">
        <v>0</v>
      </c>
    </row>
    <row spans="1:7" r="6">
      <c s="4" t="s" r="A6">
        <v>599</v>
      </c>
      <c s="5" t="n" r="E6">
        <v>0</v>
      </c>
      <c s="5" t="n" r="F6">
        <v>0</v>
      </c>
      <c s="5" t="n" r="G6">
        <v>0</v>
      </c>
    </row>
    <row spans="1:7" r="7">
      <c s="4" t="s" r="A7">
        <v>600</v>
      </c>
      <c s="6" t="n" r="E7">
        <v>15200000</v>
      </c>
      <c s="6" t="n" r="F7">
        <v>19500000</v>
      </c>
      <c s="5" t="n" r="G7">
        <v>19600000</v>
      </c>
    </row>
    <row spans="1:7" r="8">
      <c s="4" t="s" r="A8">
        <v>452</v>
      </c>
    </row>
    <row spans="1:7" r="9">
      <c s="3" t="s" r="A9">
        <v>597</v>
      </c>
    </row>
    <row spans="1:7" r="10">
      <c s="4" t="s" r="A10">
        <v>601</v>
      </c>
      <c s="6" t="n" r="C10">
        <v>39600000</v>
      </c>
    </row>
    <row spans="1:7" r="11">
      <c s="4" t="s" r="A11">
        <v>602</v>
      </c>
    </row>
    <row spans="1:7" r="12">
      <c s="3" t="s" r="A12">
        <v>597</v>
      </c>
    </row>
    <row spans="1:7" r="13">
      <c s="4" t="s" r="A13">
        <v>601</v>
      </c>
      <c s="6" t="n" r="D13">
        <v>5800000</v>
      </c>
      <c s="6" t="n" r="G13">
        <v>0</v>
      </c>
    </row>
    <row spans="1:7" r="14">
      <c s="4" t="s" r="A14">
        <v>482</v>
      </c>
    </row>
    <row spans="1:7" r="15">
      <c s="3" t="s" r="A15">
        <v>597</v>
      </c>
    </row>
    <row spans="1:7" r="16">
      <c s="4" t="s" r="A16">
        <v>483</v>
      </c>
      <c s="4" t="s" r="E16">
        <v>484</v>
      </c>
    </row>
    <row spans="1:7" r="17">
      <c s="4" t="s" r="A17">
        <v>485</v>
      </c>
    </row>
    <row spans="1:7" r="18">
      <c s="3" t="s" r="A18">
        <v>597</v>
      </c>
    </row>
    <row spans="1:7" r="19">
      <c s="4" t="s" r="A19">
        <v>483</v>
      </c>
      <c s="4" t="s" r="E19">
        <v>486</v>
      </c>
    </row>
  </sheetData>
  <mergeCells count="3">
    <mergeCell ref="A1:A2"/>
    <mergeCell ref="B1:D1"/>
    <mergeCell ref="E1:G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03</v>
      </c>
      <c s="2" t="s" r="B1">
        <v>1</v>
      </c>
    </row>
    <row spans="1:3" r="2">
      <c s="2" t="s" r="B2">
        <v>2</v>
      </c>
      <c s="2" t="s" r="C2">
        <v>30</v>
      </c>
    </row>
    <row spans="1:3" r="3">
      <c s="3" t="s" r="A3">
        <v>604</v>
      </c>
    </row>
    <row spans="1:3" r="4">
      <c s="4" t="s" r="A4">
        <v>605</v>
      </c>
      <c s="6" t="n" r="B4">
        <v>122415</v>
      </c>
      <c s="6" t="n" r="C4">
        <v>122415</v>
      </c>
    </row>
    <row spans="1:3" r="5">
      <c s="4" t="s" r="A5">
        <v>606</v>
      </c>
      <c s="5" t="n" r="B5">
        <v>355209</v>
      </c>
      <c s="5" t="n" r="C5">
        <v>405830</v>
      </c>
    </row>
    <row spans="1:3" r="6">
      <c s="4" t="s" r="A6">
        <v>39</v>
      </c>
      <c s="5" t="n" r="B6">
        <v>224895</v>
      </c>
      <c s="5" t="n" r="C6">
        <v>275004</v>
      </c>
    </row>
    <row spans="1:3" r="7">
      <c s="4" t="s" r="A7">
        <v>607</v>
      </c>
    </row>
    <row spans="1:3" r="8">
      <c s="3" t="s" r="A8">
        <v>604</v>
      </c>
    </row>
    <row spans="1:3" r="9">
      <c s="4" t="s" r="A9">
        <v>605</v>
      </c>
      <c s="6" t="n" r="B9">
        <v>107748</v>
      </c>
      <c s="6" t="n" r="C9">
        <v>162771</v>
      </c>
    </row>
    <row spans="1:3" r="10">
      <c s="4" t="s" r="A10">
        <v>608</v>
      </c>
      <c s="4" t="s" r="B10">
        <v>609</v>
      </c>
      <c s="4" t="s" r="C10">
        <v>588</v>
      </c>
    </row>
    <row spans="1:3" r="11">
      <c s="4" t="s" r="A11">
        <v>610</v>
      </c>
      <c s="6" t="n" r="B11">
        <v>-66658</v>
      </c>
      <c s="6" t="n" r="C11">
        <v>-72018</v>
      </c>
    </row>
    <row spans="1:3" r="12">
      <c s="4" t="s" r="A12">
        <v>611</v>
      </c>
    </row>
    <row spans="1:3" r="13">
      <c s="3" t="s" r="A13">
        <v>604</v>
      </c>
    </row>
    <row spans="1:3" r="14">
      <c s="4" t="s" r="A14">
        <v>605</v>
      </c>
      <c s="6" t="n" r="B14">
        <v>106458</v>
      </c>
      <c s="6" t="n" r="C14">
        <v>102064</v>
      </c>
    </row>
    <row spans="1:3" r="15">
      <c s="4" t="s" r="A15">
        <v>608</v>
      </c>
      <c s="4" t="s" r="B15">
        <v>609</v>
      </c>
      <c s="4" t="s" r="C15">
        <v>609</v>
      </c>
    </row>
    <row spans="1:3" r="16">
      <c s="4" t="s" r="A16">
        <v>610</v>
      </c>
      <c s="6" t="n" r="B16">
        <v>-55894</v>
      </c>
      <c s="6" t="n" r="C16">
        <v>-52185</v>
      </c>
    </row>
    <row spans="1:3" r="17">
      <c s="4" t="s" r="A17">
        <v>612</v>
      </c>
    </row>
    <row spans="1:3" r="18">
      <c s="3" t="s" r="A18">
        <v>604</v>
      </c>
    </row>
    <row spans="1:3" r="19">
      <c s="4" t="s" r="A19">
        <v>605</v>
      </c>
      <c s="6" t="n" r="B19">
        <v>18588</v>
      </c>
      <c s="6" t="n" r="C19">
        <v>18580</v>
      </c>
    </row>
    <row spans="1:3" r="20">
      <c s="4" t="s" r="A20">
        <v>608</v>
      </c>
      <c s="4" t="s" r="B20">
        <v>613</v>
      </c>
      <c s="4" t="s" r="C20">
        <v>613</v>
      </c>
    </row>
    <row spans="1:3" r="21">
      <c s="4" t="s" r="A21">
        <v>610</v>
      </c>
      <c s="6" t="n" r="B21">
        <v>-7762</v>
      </c>
      <c s="6" t="n" r="C21">
        <v>-662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614</v>
      </c>
      <c s="2" t="s" r="B1">
        <v>615</v>
      </c>
    </row>
    <row spans="1:2" r="2">
      <c s="3" t="s" r="A2">
        <v>217</v>
      </c>
    </row>
    <row spans="1:2" r="3">
      <c s="4" t="s" r="A3">
        <v>616</v>
      </c>
      <c s="9" t="n" r="B3">
        <v>11.3</v>
      </c>
    </row>
    <row spans="1:2" r="4">
      <c s="4" t="s" r="A4">
        <v>617</v>
      </c>
      <c s="5" t="n" r="B4">
        <v>10</v>
      </c>
    </row>
    <row spans="1:2" r="5">
      <c s="4" t="s" r="A5">
        <v>618</v>
      </c>
      <c s="8" t="n" r="B5">
        <v>9.9</v>
      </c>
    </row>
    <row spans="1:2" r="6">
      <c s="4" t="s" r="A6">
        <v>619</v>
      </c>
      <c s="8" t="n" r="B6">
        <v>9.800000000000001</v>
      </c>
    </row>
    <row spans="1:2" r="7">
      <c s="4" t="s" r="A7">
        <v>620</v>
      </c>
      <c s="9" t="n" r="B7">
        <v>9.69999999999999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25"/>
    <col customWidth="1" max="5" min="5" width="21"/>
    <col customWidth="1" max="6" min="6" width="21"/>
  </cols>
  <sheetData>
    <row spans="1:6" r="1">
      <c s="1" t="s" r="A1">
        <v>621</v>
      </c>
      <c s="2" t="s" r="B1">
        <v>622</v>
      </c>
      <c s="2" t="s" r="C1">
        <v>4</v>
      </c>
      <c s="2" t="s" r="D1">
        <v>623</v>
      </c>
      <c s="2" t="s" r="E1">
        <v>624</v>
      </c>
      <c s="2" t="s" r="F1">
        <v>625</v>
      </c>
    </row>
    <row spans="1:6" r="2">
      <c s="3" t="s" r="A2">
        <v>626</v>
      </c>
    </row>
    <row spans="1:6" r="3">
      <c s="4" t="s" r="A3">
        <v>627</v>
      </c>
      <c s="6" t="n" r="D3">
        <v>25000000</v>
      </c>
    </row>
    <row spans="1:6" r="4">
      <c s="4" t="s" r="A4">
        <v>628</v>
      </c>
      <c s="4" t="s" r="D4">
        <v>629</v>
      </c>
    </row>
    <row spans="1:6" r="5">
      <c s="4" t="s" r="A5">
        <v>630</v>
      </c>
    </row>
    <row spans="1:6" r="6">
      <c s="3" t="s" r="A6">
        <v>626</v>
      </c>
    </row>
    <row spans="1:6" r="7">
      <c s="4" t="s" r="A7">
        <v>631</v>
      </c>
      <c s="4" t="s" r="D7">
        <v>632</v>
      </c>
    </row>
    <row spans="1:6" r="8">
      <c s="4" t="s" r="A8">
        <v>633</v>
      </c>
      <c s="4" t="s" r="D8">
        <v>634</v>
      </c>
      <c s="4" t="s" r="E8">
        <v>635</v>
      </c>
    </row>
    <row spans="1:6" r="9">
      <c s="4" t="s" r="A9">
        <v>438</v>
      </c>
    </row>
    <row spans="1:6" r="10">
      <c s="3" t="s" r="A10">
        <v>626</v>
      </c>
    </row>
    <row spans="1:6" r="11">
      <c s="4" t="s" r="A11">
        <v>636</v>
      </c>
      <c s="6" t="n" r="D11">
        <v>300000000</v>
      </c>
    </row>
    <row spans="1:6" r="12">
      <c s="4" t="s" r="A12">
        <v>440</v>
      </c>
      <c s="6" t="n" r="D12">
        <v>375000000</v>
      </c>
    </row>
    <row spans="1:6" r="13">
      <c s="4" t="s" r="A13">
        <v>637</v>
      </c>
      <c s="4" t="s" r="D13">
        <v>638</v>
      </c>
    </row>
    <row spans="1:6" r="14">
      <c s="4" t="s" r="A14">
        <v>639</v>
      </c>
      <c s="4" t="s" r="D14">
        <v>638</v>
      </c>
    </row>
    <row spans="1:6" r="15">
      <c s="4" t="s" r="A15">
        <v>640</v>
      </c>
      <c s="6" t="n" r="D15">
        <v>25000000</v>
      </c>
    </row>
    <row spans="1:6" r="16">
      <c s="4" t="s" r="A16">
        <v>439</v>
      </c>
      <c s="5" t="n" r="D16">
        <v>1</v>
      </c>
    </row>
    <row spans="1:6" r="17">
      <c s="4" t="s" r="A17">
        <v>441</v>
      </c>
      <c s="6" t="n" r="D17">
        <v>8300000</v>
      </c>
      <c s="6" t="n" r="E17">
        <v>78000000</v>
      </c>
    </row>
    <row spans="1:6" r="18">
      <c s="4" t="s" r="A18">
        <v>641</v>
      </c>
      <c s="5" t="n" r="D18">
        <v>3100000</v>
      </c>
      <c s="5" t="n" r="E18">
        <v>3300000</v>
      </c>
    </row>
    <row spans="1:6" r="19">
      <c s="4" t="s" r="A19">
        <v>642</v>
      </c>
      <c s="6" t="n" r="D19">
        <v>141000000</v>
      </c>
    </row>
    <row spans="1:6" r="20">
      <c s="4" t="s" r="A20">
        <v>643</v>
      </c>
    </row>
    <row spans="1:6" r="21">
      <c s="3" t="s" r="A21">
        <v>626</v>
      </c>
    </row>
    <row spans="1:6" r="22">
      <c s="4" t="s" r="A22">
        <v>644</v>
      </c>
      <c s="4" t="s" r="C22">
        <v>444</v>
      </c>
    </row>
    <row spans="1:6" r="23">
      <c s="4" t="s" r="A23">
        <v>645</v>
      </c>
    </row>
    <row spans="1:6" r="24">
      <c s="3" t="s" r="A24">
        <v>626</v>
      </c>
    </row>
    <row spans="1:6" r="25">
      <c s="4" t="s" r="A25">
        <v>644</v>
      </c>
      <c s="4" t="s" r="C25">
        <v>646</v>
      </c>
    </row>
    <row spans="1:6" r="26">
      <c s="4" t="s" r="A26">
        <v>488</v>
      </c>
      <c s="8" t="n" r="D26">
        <v>1.1</v>
      </c>
    </row>
    <row spans="1:6" r="27">
      <c s="4" t="s" r="A27">
        <v>647</v>
      </c>
      <c s="4" t="s" r="D27">
        <v>648</v>
      </c>
    </row>
    <row spans="1:6" r="28">
      <c s="4" t="s" r="A28">
        <v>649</v>
      </c>
      <c s="6" t="n" r="D28">
        <v>20000000</v>
      </c>
    </row>
    <row spans="1:6" r="29">
      <c s="4" t="s" r="A29">
        <v>650</v>
      </c>
      <c s="8" t="n" r="D29">
        <v>1.1</v>
      </c>
    </row>
    <row spans="1:6" r="30">
      <c s="4" t="s" r="A30">
        <v>651</v>
      </c>
      <c s="6" t="n" r="D30">
        <v>30000000</v>
      </c>
    </row>
    <row spans="1:6" r="31">
      <c s="4" t="s" r="A31">
        <v>652</v>
      </c>
      <c s="5" t="n" r="D31">
        <v>35000000</v>
      </c>
    </row>
    <row spans="1:6" r="32">
      <c s="4" t="s" r="A32">
        <v>653</v>
      </c>
      <c s="5" t="n" r="D32">
        <v>40000000</v>
      </c>
    </row>
    <row spans="1:6" r="33">
      <c s="4" t="s" r="A33">
        <v>654</v>
      </c>
      <c s="6" t="n" r="D33">
        <v>45000000</v>
      </c>
    </row>
    <row spans="1:6" r="34">
      <c s="4" t="s" r="A34">
        <v>655</v>
      </c>
    </row>
    <row spans="1:6" r="35">
      <c s="3" t="s" r="A35">
        <v>626</v>
      </c>
    </row>
    <row spans="1:6" r="36">
      <c s="4" t="s" r="A36">
        <v>441</v>
      </c>
      <c s="5" t="n" r="E36">
        <v>2400000</v>
      </c>
    </row>
    <row spans="1:6" r="37">
      <c s="4" t="s" r="A37">
        <v>656</v>
      </c>
    </row>
    <row spans="1:6" r="38">
      <c s="3" t="s" r="A38">
        <v>626</v>
      </c>
    </row>
    <row spans="1:6" r="39">
      <c s="4" t="s" r="A39">
        <v>657</v>
      </c>
      <c s="4" t="s" r="D39">
        <v>629</v>
      </c>
    </row>
    <row spans="1:6" r="40">
      <c s="4" t="s" r="A40">
        <v>658</v>
      </c>
    </row>
    <row spans="1:6" r="41">
      <c s="3" t="s" r="A41">
        <v>626</v>
      </c>
    </row>
    <row spans="1:6" r="42">
      <c s="4" t="s" r="A42">
        <v>657</v>
      </c>
      <c s="4" t="s" r="D42">
        <v>659</v>
      </c>
    </row>
    <row spans="1:6" r="43">
      <c s="4" t="s" r="A43">
        <v>660</v>
      </c>
    </row>
    <row spans="1:6" r="44">
      <c s="3" t="s" r="A44">
        <v>626</v>
      </c>
    </row>
    <row spans="1:6" r="45">
      <c s="4" t="s" r="A45">
        <v>440</v>
      </c>
      <c s="6" t="n" r="D45">
        <v>30000000</v>
      </c>
    </row>
    <row spans="1:6" r="46">
      <c s="4" t="s" r="A46">
        <v>441</v>
      </c>
      <c s="6" t="n" r="D46">
        <v>0</v>
      </c>
      <c s="6" t="n" r="E46">
        <v>0</v>
      </c>
    </row>
    <row spans="1:6" r="47">
      <c s="4" t="s" r="A47">
        <v>642</v>
      </c>
      <c s="6" t="n" r="F47">
        <v>35000000</v>
      </c>
    </row>
    <row spans="1:6" r="48">
      <c s="4" t="s" r="A48">
        <v>443</v>
      </c>
      <c s="4" t="s" r="D48">
        <v>444</v>
      </c>
    </row>
    <row spans="1:6" r="49">
      <c s="4" t="s" r="A49">
        <v>661</v>
      </c>
      <c s="4" t="s" r="B49">
        <v>662</v>
      </c>
    </row>
    <row spans="1:6" r="50">
      <c s="4" t="s" r="A50">
        <v>663</v>
      </c>
    </row>
    <row spans="1:6" r="51">
      <c s="3" t="s" r="A51">
        <v>626</v>
      </c>
    </row>
    <row spans="1:6" r="52">
      <c s="4" t="s" r="A52">
        <v>657</v>
      </c>
      <c s="4" t="s" r="B52">
        <v>664</v>
      </c>
    </row>
    <row spans="1:6" r="53">
      <c s="4" t="s" r="A53">
        <v>665</v>
      </c>
    </row>
    <row spans="1:6" r="54">
      <c s="3" t="s" r="A54">
        <v>626</v>
      </c>
    </row>
    <row spans="1:6" r="55">
      <c s="4" t="s" r="A55">
        <v>657</v>
      </c>
      <c s="4" t="s" r="B55">
        <v>666</v>
      </c>
    </row>
    <row spans="1:6" r="56">
      <c s="4" t="s" r="A56">
        <v>667</v>
      </c>
    </row>
    <row spans="1:6" r="57">
      <c s="3" t="s" r="A57">
        <v>626</v>
      </c>
    </row>
    <row spans="1:6" r="58">
      <c s="4" t="s" r="A58">
        <v>636</v>
      </c>
      <c s="6" t="n" r="D58">
        <v>25000000</v>
      </c>
    </row>
    <row spans="1:6" r="59">
      <c s="4" t="s" r="A59">
        <v>668</v>
      </c>
    </row>
    <row spans="1:6" r="60">
      <c s="3" t="s" r="A60">
        <v>626</v>
      </c>
    </row>
    <row spans="1:6" r="61">
      <c s="4" t="s" r="A61">
        <v>657</v>
      </c>
      <c s="4" t="s" r="D61">
        <v>629</v>
      </c>
    </row>
    <row spans="1:6" r="62">
      <c s="4" t="s" r="A62">
        <v>669</v>
      </c>
    </row>
    <row spans="1:6" r="63">
      <c s="3" t="s" r="A63">
        <v>626</v>
      </c>
    </row>
    <row spans="1:6" r="64">
      <c s="4" t="s" r="A64">
        <v>657</v>
      </c>
      <c s="4" t="s" r="D64">
        <v>659</v>
      </c>
    </row>
    <row spans="1:6" r="65">
      <c s="4" t="s" r="A65">
        <v>670</v>
      </c>
    </row>
    <row spans="1:6" r="66">
      <c s="3" t="s" r="A66">
        <v>626</v>
      </c>
    </row>
    <row spans="1:6" r="67">
      <c s="4" t="s" r="A67">
        <v>631</v>
      </c>
      <c s="4" t="s" r="B67">
        <v>632</v>
      </c>
    </row>
    <row spans="1:6" r="68">
      <c s="4" t="s" r="A68">
        <v>671</v>
      </c>
    </row>
    <row spans="1:6" r="69">
      <c s="3" t="s" r="A69">
        <v>626</v>
      </c>
    </row>
    <row spans="1:6" r="70">
      <c s="4" t="s" r="A70">
        <v>657</v>
      </c>
      <c s="4" t="s" r="D70">
        <v>672</v>
      </c>
    </row>
    <row spans="1:6" r="71">
      <c s="4" t="s" r="A71">
        <v>673</v>
      </c>
    </row>
    <row spans="1:6" r="72">
      <c s="3" t="s" r="A72">
        <v>626</v>
      </c>
    </row>
    <row spans="1:6" r="73">
      <c s="4" t="s" r="A73">
        <v>657</v>
      </c>
      <c s="4" t="s" r="D73">
        <v>458</v>
      </c>
    </row>
    <row spans="1:6" r="74">
      <c s="4" t="s" r="A74">
        <v>674</v>
      </c>
    </row>
    <row spans="1:6" r="75">
      <c s="3" t="s" r="A75">
        <v>626</v>
      </c>
    </row>
    <row spans="1:6" r="76">
      <c s="4" t="s" r="A76">
        <v>631</v>
      </c>
      <c s="4" t="s" r="B76">
        <v>67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676</v>
      </c>
      <c s="2" t="s" r="B1">
        <v>424</v>
      </c>
      <c s="2" t="s" r="C1">
        <v>2</v>
      </c>
      <c s="2" t="s" r="D1">
        <v>30</v>
      </c>
      <c s="2" t="s" r="E1">
        <v>425</v>
      </c>
    </row>
    <row spans="1:5" r="2">
      <c s="3" t="s" r="A2">
        <v>677</v>
      </c>
    </row>
    <row spans="1:5" r="3">
      <c s="4" t="s" r="A3">
        <v>41</v>
      </c>
      <c s="6" t="n" r="C3">
        <v>7396000</v>
      </c>
      <c s="6" t="n" r="D3">
        <v>7225000</v>
      </c>
    </row>
    <row spans="1:5" r="4">
      <c s="4" t="s" r="A4">
        <v>445</v>
      </c>
    </row>
    <row spans="1:5" r="5">
      <c s="3" t="s" r="A5">
        <v>677</v>
      </c>
    </row>
    <row spans="1:5" r="6">
      <c s="4" t="s" r="A6">
        <v>678</v>
      </c>
      <c s="6" t="n" r="C6">
        <v>350000000</v>
      </c>
      <c s="6" t="n" r="E6">
        <v>250000000</v>
      </c>
    </row>
    <row spans="1:5" r="7">
      <c s="4" t="s" r="A7">
        <v>446</v>
      </c>
      <c s="4" t="s" r="B7">
        <v>447</v>
      </c>
      <c s="4" t="s" r="C7">
        <v>447</v>
      </c>
      <c s="4" t="s" r="E7">
        <v>447</v>
      </c>
    </row>
    <row spans="1:5" r="8">
      <c s="4" t="s" r="A8">
        <v>679</v>
      </c>
      <c s="6" t="n" r="C8">
        <v>10000000</v>
      </c>
    </row>
    <row spans="1:5" r="9">
      <c s="4" t="s" r="A9">
        <v>41</v>
      </c>
      <c s="6" t="n" r="C9">
        <v>6000000</v>
      </c>
    </row>
    <row spans="1:5" r="10">
      <c s="4" t="s" r="A10">
        <v>680</v>
      </c>
      <c s="6" t="n" r="B10">
        <v>100000000</v>
      </c>
    </row>
    <row spans="1:5" r="11">
      <c s="4" t="s" r="A11">
        <v>681</v>
      </c>
      <c s="4" t="s" r="C11">
        <v>682</v>
      </c>
    </row>
    <row spans="1:5" r="12">
      <c s="4" t="s" r="A12">
        <v>683</v>
      </c>
      <c s="6" t="n" r="C12">
        <v>22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s>
  <sheetData>
    <row spans="1:5" r="1">
      <c s="1" t="s" r="A1">
        <v>684</v>
      </c>
      <c s="2" t="s" r="B1">
        <v>1</v>
      </c>
    </row>
    <row spans="1:5" r="2">
      <c s="2" t="s" r="B2">
        <v>2</v>
      </c>
      <c s="2" t="s" r="C2">
        <v>30</v>
      </c>
      <c s="2" t="s" r="D2">
        <v>424</v>
      </c>
      <c s="2" t="s" r="E2">
        <v>425</v>
      </c>
    </row>
    <row spans="1:5" r="3">
      <c s="3" t="s" r="A3">
        <v>677</v>
      </c>
    </row>
    <row spans="1:5" r="4">
      <c s="4" t="s" r="A4">
        <v>685</v>
      </c>
      <c s="6" t="n" r="B4">
        <v>350000</v>
      </c>
    </row>
    <row spans="1:5" r="5">
      <c s="4" t="s" r="A5">
        <v>686</v>
      </c>
      <c s="5" t="n" r="B5">
        <v>5634</v>
      </c>
      <c s="6" t="n" r="C5">
        <v>6432</v>
      </c>
    </row>
    <row spans="1:5" r="6">
      <c s="4" t="s" r="A6">
        <v>687</v>
      </c>
      <c s="5" t="n" r="B6">
        <v>355634</v>
      </c>
      <c s="5" t="n" r="C6">
        <v>356432</v>
      </c>
    </row>
    <row spans="1:5" r="7">
      <c s="4" t="s" r="A7">
        <v>445</v>
      </c>
    </row>
    <row spans="1:5" r="8">
      <c s="3" t="s" r="A8">
        <v>677</v>
      </c>
    </row>
    <row spans="1:5" r="9">
      <c s="4" t="s" r="A9">
        <v>685</v>
      </c>
      <c s="6" t="n" r="B9">
        <v>350000</v>
      </c>
      <c s="6" t="n" r="C9">
        <v>350000</v>
      </c>
    </row>
    <row spans="1:5" r="10">
      <c s="4" t="s" r="A10">
        <v>446</v>
      </c>
      <c s="4" t="s" r="B10">
        <v>447</v>
      </c>
      <c s="4" t="s" r="D10">
        <v>447</v>
      </c>
      <c s="4" t="s" r="E10">
        <v>447</v>
      </c>
    </row>
    <row spans="1:5" r="11">
      <c s="4" t="s" r="A11">
        <v>448</v>
      </c>
      <c s="4" t="s" r="B11">
        <v>44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688</v>
      </c>
      <c s="2" t="s" r="B1">
        <v>615</v>
      </c>
    </row>
    <row spans="1:2" r="2">
      <c s="3" t="s" r="A2">
        <v>220</v>
      </c>
    </row>
    <row spans="1:2" r="3">
      <c s="5" t="n" r="A3">
        <v>2021</v>
      </c>
      <c s="6" t="n" r="B3">
        <v>350000</v>
      </c>
    </row>
    <row spans="1:2" r="4">
      <c s="4" t="s" r="A4">
        <v>128</v>
      </c>
      <c s="6" t="n" r="B4">
        <v>35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 customWidth="1" max="5" min="5" width="14"/>
  </cols>
  <sheetData>
    <row spans="1:5" r="1">
      <c s="1" t="s" r="A1">
        <v>689</v>
      </c>
      <c s="2" t="s" r="B1">
        <v>415</v>
      </c>
      <c s="2" t="s" r="C1">
        <v>1</v>
      </c>
    </row>
    <row spans="1:5" r="2">
      <c s="2" t="s" r="B2">
        <v>503</v>
      </c>
      <c s="2" t="s" r="C2">
        <v>2</v>
      </c>
      <c s="2" t="s" r="D2">
        <v>30</v>
      </c>
      <c s="2" t="s" r="E2">
        <v>78</v>
      </c>
    </row>
    <row spans="1:5" r="3">
      <c s="3" t="s" r="A3">
        <v>677</v>
      </c>
    </row>
    <row spans="1:5" r="4">
      <c s="4" t="s" r="A4">
        <v>427</v>
      </c>
      <c s="9" t="n" r="D4">
        <v>9.699999999999999</v>
      </c>
      <c s="9" t="n" r="E4">
        <v>9.699999999999999</v>
      </c>
    </row>
    <row spans="1:5" r="5">
      <c s="4" t="s" r="A5">
        <v>690</v>
      </c>
      <c s="4" t="s" r="C5">
        <v>691</v>
      </c>
    </row>
    <row spans="1:5" r="6">
      <c s="4" t="s" r="A6">
        <v>428</v>
      </c>
      <c s="6" t="n" r="B6">
        <v>4</v>
      </c>
    </row>
    <row spans="1:5" r="7">
      <c s="4" t="s" r="A7">
        <v>692</v>
      </c>
      <c s="9" t="n" r="C7">
        <v>29.1</v>
      </c>
    </row>
    <row spans="1:5" r="8">
      <c s="4" t="s" r="A8">
        <v>450</v>
      </c>
    </row>
    <row spans="1:5" r="9">
      <c s="3" t="s" r="A9">
        <v>677</v>
      </c>
    </row>
    <row spans="1:5" r="10">
      <c s="4" t="s" r="A10">
        <v>446</v>
      </c>
      <c s="4" t="s" r="C10">
        <v>451</v>
      </c>
      <c s="4" t="s" r="D10">
        <v>45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93</v>
      </c>
      <c s="2" t="s" r="B1">
        <v>1</v>
      </c>
    </row>
    <row spans="1:4" r="2">
      <c s="2" t="s" r="B2">
        <v>2</v>
      </c>
      <c s="2" t="s" r="C2">
        <v>30</v>
      </c>
      <c s="2" t="s" r="D2">
        <v>78</v>
      </c>
    </row>
    <row spans="1:4" r="3">
      <c s="3" t="s" r="A3">
        <v>225</v>
      </c>
    </row>
    <row spans="1:4" r="4">
      <c s="4" t="s" r="A4">
        <v>694</v>
      </c>
      <c s="9" t="n" r="B4">
        <v>23.8</v>
      </c>
      <c s="9" t="n" r="C4">
        <v>24.9</v>
      </c>
      <c s="9" t="n" r="D4">
        <v>22.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95</v>
      </c>
      <c s="2" t="s" r="B1">
        <v>1</v>
      </c>
    </row>
    <row spans="1:4" r="2">
      <c s="2" t="s" r="B2">
        <v>2</v>
      </c>
      <c s="2" t="s" r="C2">
        <v>424</v>
      </c>
      <c s="2" t="s" r="D2">
        <v>425</v>
      </c>
    </row>
    <row spans="1:4" r="3">
      <c s="3" t="s" r="A3">
        <v>677</v>
      </c>
    </row>
    <row spans="1:4" r="4">
      <c s="4" t="s" r="A4">
        <v>696</v>
      </c>
    </row>
    <row spans="1:4" r="5">
      <c s="4" t="s" r="A5">
        <v>697</v>
      </c>
    </row>
    <row spans="1:4" r="6">
      <c s="4" t="s" r="A6">
        <v>698</v>
      </c>
    </row>
    <row spans="1:4" r="7">
      <c s="4" t="s" r="A7">
        <v>699</v>
      </c>
    </row>
    <row spans="1:4" r="8">
      <c s="4" t="s" r="A8">
        <v>700</v>
      </c>
    </row>
    <row spans="1:4" r="9">
      <c s="4" t="s" r="A9">
        <v>701</v>
      </c>
      <c s="6" t="n" r="B9">
        <v>350000000</v>
      </c>
    </row>
    <row spans="1:4" r="10">
      <c s="4" t="s" r="A10">
        <v>128</v>
      </c>
      <c s="5" t="n" r="B10">
        <v>350000000</v>
      </c>
    </row>
    <row spans="1:4" r="11">
      <c s="4" t="s" r="A11">
        <v>702</v>
      </c>
      <c s="5" t="n" r="B11">
        <v>25813000</v>
      </c>
    </row>
    <row spans="1:4" r="12">
      <c s="4" t="s" r="A12">
        <v>703</v>
      </c>
      <c s="5" t="n" r="B12">
        <v>25813000</v>
      </c>
    </row>
    <row spans="1:4" r="13">
      <c s="4" t="s" r="A13">
        <v>704</v>
      </c>
      <c s="5" t="n" r="B13">
        <v>25813000</v>
      </c>
    </row>
    <row spans="1:4" r="14">
      <c s="4" t="s" r="A14">
        <v>705</v>
      </c>
      <c s="5" t="n" r="B14">
        <v>25813000</v>
      </c>
    </row>
    <row spans="1:4" r="15">
      <c s="4" t="s" r="A15">
        <v>706</v>
      </c>
      <c s="5" t="n" r="B15">
        <v>25813000</v>
      </c>
    </row>
    <row spans="1:4" r="16">
      <c s="4" t="s" r="A16">
        <v>707</v>
      </c>
      <c s="5" t="n" r="B16">
        <v>19359000</v>
      </c>
    </row>
    <row spans="1:4" r="17">
      <c s="4" t="s" r="A17">
        <v>708</v>
      </c>
      <c s="5" t="n" r="B17">
        <v>148424000</v>
      </c>
    </row>
    <row spans="1:4" r="18">
      <c s="4" t="s" r="A18">
        <v>709</v>
      </c>
      <c s="5" t="n" r="B18">
        <v>18375000</v>
      </c>
    </row>
    <row spans="1:4" r="19">
      <c s="4" t="s" r="A19">
        <v>710</v>
      </c>
      <c s="5" t="n" r="B19">
        <v>14407000</v>
      </c>
    </row>
    <row spans="1:4" r="20">
      <c s="4" t="s" r="A20">
        <v>711</v>
      </c>
      <c s="5" t="n" r="B20">
        <v>10596000</v>
      </c>
    </row>
    <row spans="1:4" r="21">
      <c s="4" t="s" r="A21">
        <v>712</v>
      </c>
      <c s="5" t="n" r="B21">
        <v>7754000</v>
      </c>
    </row>
    <row spans="1:4" r="22">
      <c s="4" t="s" r="A22">
        <v>713</v>
      </c>
      <c s="5" t="n" r="B22">
        <v>6080000</v>
      </c>
    </row>
    <row spans="1:4" r="23">
      <c s="4" t="s" r="A23">
        <v>714</v>
      </c>
      <c s="5" t="n" r="B23">
        <v>16906000</v>
      </c>
    </row>
    <row spans="1:4" r="24">
      <c s="4" t="s" r="A24">
        <v>715</v>
      </c>
      <c s="5" t="n" r="B24">
        <v>74118000</v>
      </c>
    </row>
    <row spans="1:4" r="25">
      <c s="4" t="s" r="A25">
        <v>716</v>
      </c>
      <c s="5" t="n" r="B25">
        <v>18000</v>
      </c>
    </row>
    <row spans="1:4" r="26">
      <c s="4" t="s" r="A26">
        <v>717</v>
      </c>
      <c s="6" t="n" r="B26">
        <v>19000</v>
      </c>
    </row>
    <row spans="1:4" r="27">
      <c s="4" t="s" r="A27">
        <v>718</v>
      </c>
    </row>
    <row spans="1:4" r="28">
      <c s="4" t="s" r="A28">
        <v>719</v>
      </c>
    </row>
    <row spans="1:4" r="29">
      <c s="4" t="s" r="A29">
        <v>720</v>
      </c>
    </row>
    <row spans="1:4" r="30">
      <c s="4" t="s" r="A30">
        <v>721</v>
      </c>
    </row>
    <row spans="1:4" r="31">
      <c s="4" t="s" r="A31">
        <v>722</v>
      </c>
      <c s="6" t="n" r="B31">
        <v>37000</v>
      </c>
    </row>
    <row spans="1:4" r="32">
      <c s="4" t="s" r="A32">
        <v>723</v>
      </c>
      <c s="5" t="n" r="B32">
        <v>209804000</v>
      </c>
    </row>
    <row spans="1:4" r="33">
      <c s="4" t="s" r="A33">
        <v>724</v>
      </c>
      <c s="5" t="n" r="B33">
        <v>23965000</v>
      </c>
    </row>
    <row spans="1:4" r="34">
      <c s="4" t="s" r="A34">
        <v>725</v>
      </c>
      <c s="5" t="n" r="B34">
        <v>13773000</v>
      </c>
    </row>
    <row spans="1:4" r="35">
      <c s="4" t="s" r="A35">
        <v>726</v>
      </c>
      <c s="5" t="n" r="B35">
        <v>4501000</v>
      </c>
    </row>
    <row spans="1:4" r="36">
      <c s="4" t="s" r="A36">
        <v>727</v>
      </c>
      <c s="6" t="n" r="B36">
        <v>2164000</v>
      </c>
    </row>
    <row spans="1:4" r="37">
      <c s="4" t="s" r="A37">
        <v>728</v>
      </c>
    </row>
    <row spans="1:4" r="38">
      <c s="4" t="s" r="A38">
        <v>729</v>
      </c>
      <c s="6" t="n" r="B38">
        <v>254207000</v>
      </c>
    </row>
    <row spans="1:4" r="39">
      <c s="4" t="s" r="A39">
        <v>730</v>
      </c>
      <c s="5" t="n" r="B39">
        <v>403000</v>
      </c>
    </row>
    <row spans="1:4" r="40">
      <c s="4" t="s" r="A40">
        <v>731</v>
      </c>
      <c s="5" t="n" r="B40">
        <v>4670000</v>
      </c>
    </row>
    <row spans="1:4" r="41">
      <c s="4" t="s" r="A41">
        <v>732</v>
      </c>
      <c s="6" t="n" r="B41">
        <v>4670000</v>
      </c>
    </row>
    <row spans="1:4" r="42">
      <c s="4" t="s" r="A42">
        <v>733</v>
      </c>
    </row>
    <row spans="1:4" r="43">
      <c s="4" t="s" r="A43">
        <v>734</v>
      </c>
    </row>
    <row spans="1:4" r="44">
      <c s="4" t="s" r="A44">
        <v>735</v>
      </c>
    </row>
    <row spans="1:4" r="45">
      <c s="4" t="s" r="A45">
        <v>736</v>
      </c>
      <c s="6" t="n" r="B45">
        <v>9743000</v>
      </c>
    </row>
    <row spans="1:4" r="46">
      <c s="4" t="s" r="A46">
        <v>737</v>
      </c>
      <c s="5" t="n" r="B46">
        <v>254413000</v>
      </c>
    </row>
    <row spans="1:4" r="47">
      <c s="4" t="s" r="A47">
        <v>738</v>
      </c>
      <c s="5" t="n" r="B47">
        <v>68874000</v>
      </c>
    </row>
    <row spans="1:4" r="48">
      <c s="4" t="s" r="A48">
        <v>739</v>
      </c>
      <c s="5" t="n" r="B48">
        <v>54852000</v>
      </c>
    </row>
    <row spans="1:4" r="49">
      <c s="4" t="s" r="A49">
        <v>740</v>
      </c>
      <c s="5" t="n" r="B49">
        <v>38068000</v>
      </c>
    </row>
    <row spans="1:4" r="50">
      <c s="4" t="s" r="A50">
        <v>741</v>
      </c>
      <c s="5" t="n" r="B50">
        <v>34057000</v>
      </c>
    </row>
    <row spans="1:4" r="51">
      <c s="4" t="s" r="A51">
        <v>742</v>
      </c>
      <c s="5" t="n" r="B51">
        <v>386265000</v>
      </c>
    </row>
    <row spans="1:4" r="52">
      <c s="4" t="s" r="A52">
        <v>128</v>
      </c>
      <c s="5" t="n" r="B52">
        <v>836529000</v>
      </c>
    </row>
    <row spans="1:4" r="53">
      <c s="4" t="s" r="A53">
        <v>743</v>
      </c>
      <c s="6" t="n" r="B53">
        <v>17200000</v>
      </c>
    </row>
    <row spans="1:4" r="54">
      <c s="4" t="s" r="A54">
        <v>445</v>
      </c>
    </row>
    <row spans="1:4" r="55">
      <c s="3" t="s" r="A55">
        <v>677</v>
      </c>
    </row>
    <row spans="1:4" r="56">
      <c s="4" t="s" r="A56">
        <v>446</v>
      </c>
      <c s="4" t="s" r="B56">
        <v>447</v>
      </c>
      <c s="4" t="s" r="C56">
        <v>447</v>
      </c>
      <c s="4" t="s" r="D56">
        <v>447</v>
      </c>
    </row>
    <row spans="1:4" r="57">
      <c s="4" t="s" r="A57">
        <v>678</v>
      </c>
      <c s="6" t="n" r="B57">
        <v>350000000</v>
      </c>
      <c s="6" t="n" r="D57">
        <v>250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55</v>
      </c>
      <c s="2" t="s" r="B1">
        <v>1</v>
      </c>
    </row>
    <row spans="1:3" r="2">
      <c s="2" t="s" r="B2">
        <v>30</v>
      </c>
      <c s="2" t="s" r="C2">
        <v>78</v>
      </c>
    </row>
    <row spans="1:3" r="3">
      <c s="3" t="s" r="A3">
        <v>156</v>
      </c>
    </row>
    <row spans="1:3" r="4">
      <c s="4" t="s" r="A4">
        <v>157</v>
      </c>
      <c s="6" t="n" r="B4">
        <v>1428</v>
      </c>
      <c s="6" t="n" r="C4">
        <v>144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s>
  <sheetData>
    <row spans="1:7" r="1">
      <c s="1" t="s" r="A1">
        <v>744</v>
      </c>
      <c s="2" t="s" r="B1">
        <v>414</v>
      </c>
      <c s="2" t="s" r="C1">
        <v>416</v>
      </c>
      <c s="2" t="s" r="D1">
        <v>1</v>
      </c>
    </row>
    <row spans="1:7" r="2">
      <c s="2" t="s" r="B2">
        <v>4</v>
      </c>
      <c s="2" t="s" r="C2">
        <v>2</v>
      </c>
      <c s="2" t="s" r="D2">
        <v>2</v>
      </c>
      <c s="2" t="s" r="E2">
        <v>30</v>
      </c>
      <c s="2" t="s" r="F2">
        <v>745</v>
      </c>
      <c s="2" t="s" r="G2">
        <v>746</v>
      </c>
    </row>
    <row spans="1:7" r="3">
      <c s="4" t="s" r="A3">
        <v>747</v>
      </c>
    </row>
    <row spans="1:7" r="4">
      <c s="3" t="s" r="A4">
        <v>748</v>
      </c>
    </row>
    <row spans="1:7" r="5">
      <c s="4" t="s" r="A5">
        <v>749</v>
      </c>
      <c s="6" t="n" r="G5">
        <v>6</v>
      </c>
    </row>
    <row spans="1:7" r="6">
      <c s="4" t="s" r="A6">
        <v>750</v>
      </c>
      <c s="4" t="s" r="G6">
        <v>458</v>
      </c>
    </row>
    <row spans="1:7" r="7">
      <c s="4" t="s" r="A7">
        <v>751</v>
      </c>
      <c s="4" t="s" r="G7">
        <v>460</v>
      </c>
    </row>
    <row spans="1:7" r="8">
      <c s="4" t="s" r="A8">
        <v>461</v>
      </c>
    </row>
    <row spans="1:7" r="9">
      <c s="3" t="s" r="A9">
        <v>748</v>
      </c>
    </row>
    <row spans="1:7" r="10">
      <c s="4" t="s" r="A10">
        <v>462</v>
      </c>
      <c s="4" t="s" r="C10">
        <v>463</v>
      </c>
      <c s="4" t="s" r="D10">
        <v>463</v>
      </c>
    </row>
    <row spans="1:7" r="11">
      <c s="4" t="s" r="A11">
        <v>752</v>
      </c>
    </row>
    <row spans="1:7" r="12">
      <c s="3" t="s" r="A12">
        <v>748</v>
      </c>
    </row>
    <row spans="1:7" r="13">
      <c s="4" t="s" r="A13">
        <v>749</v>
      </c>
      <c s="9" t="n" r="F13">
        <v>3.6</v>
      </c>
    </row>
    <row spans="1:7" r="14">
      <c s="4" t="s" r="A14">
        <v>476</v>
      </c>
      <c s="4" t="s" r="F14">
        <v>753</v>
      </c>
    </row>
    <row spans="1:7" r="15">
      <c s="4" t="s" r="A15">
        <v>465</v>
      </c>
      <c s="6" t="n" r="B15">
        <v>2</v>
      </c>
    </row>
    <row spans="1:7" r="16">
      <c s="4" t="s" r="A16">
        <v>466</v>
      </c>
      <c s="5" t="n" r="B16">
        <v>1</v>
      </c>
    </row>
    <row spans="1:7" r="17">
      <c s="4" t="s" r="A17">
        <v>467</v>
      </c>
      <c s="6" t="n" r="B17">
        <v>9</v>
      </c>
    </row>
    <row spans="1:7" r="18">
      <c s="4" t="s" r="A18">
        <v>468</v>
      </c>
      <c s="4" t="s" r="B18">
        <v>469</v>
      </c>
    </row>
    <row spans="1:7" r="19">
      <c s="4" t="s" r="A19">
        <v>754</v>
      </c>
      <c s="4" t="s" r="B19">
        <v>755</v>
      </c>
    </row>
    <row spans="1:7" r="20">
      <c s="4" t="s" r="A20">
        <v>756</v>
      </c>
      <c s="4" t="s" r="E20">
        <v>757</v>
      </c>
    </row>
    <row spans="1:7" r="21">
      <c s="4" t="s" r="A21">
        <v>470</v>
      </c>
    </row>
    <row spans="1:7" r="22">
      <c s="3" t="s" r="A22">
        <v>748</v>
      </c>
    </row>
    <row spans="1:7" r="23">
      <c s="4" t="s" r="A23">
        <v>471</v>
      </c>
      <c s="4" t="s" r="C23">
        <v>472</v>
      </c>
    </row>
    <row spans="1:7" r="24">
      <c s="4" t="s" r="A24">
        <v>473</v>
      </c>
      <c s="4" t="s" r="D24">
        <v>474</v>
      </c>
    </row>
    <row spans="1:7" r="25">
      <c s="4" t="s" r="A25">
        <v>475</v>
      </c>
    </row>
    <row spans="1:7" r="26">
      <c s="3" t="s" r="A26">
        <v>748</v>
      </c>
    </row>
    <row spans="1:7" r="27">
      <c s="4" t="s" r="A27">
        <v>476</v>
      </c>
      <c s="4" t="s" r="C27">
        <v>477</v>
      </c>
      <c s="4" t="s" r="D27">
        <v>477</v>
      </c>
    </row>
  </sheetData>
  <mergeCells count="2">
    <mergeCell ref="A1:A2"/>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758</v>
      </c>
      <c s="2" t="s" r="B1">
        <v>1</v>
      </c>
    </row>
    <row spans="1:3" r="2">
      <c s="2" t="s" r="B2">
        <v>2</v>
      </c>
      <c s="2" t="s" r="C2">
        <v>30</v>
      </c>
    </row>
    <row spans="1:3" r="3">
      <c s="3" t="s" r="A3">
        <v>748</v>
      </c>
    </row>
    <row spans="1:3" r="4">
      <c s="4" t="s" r="A4">
        <v>759</v>
      </c>
      <c s="6" t="n" r="B4">
        <v>5553</v>
      </c>
    </row>
    <row spans="1:3" r="5">
      <c s="4" t="s" r="A5">
        <v>115</v>
      </c>
      <c s="5" t="n" r="B5">
        <v>-1294</v>
      </c>
      <c s="6" t="n" r="C5">
        <v>-1468</v>
      </c>
    </row>
    <row spans="1:3" r="6">
      <c s="4" t="s" r="A6">
        <v>760</v>
      </c>
      <c s="5" t="n" r="B6">
        <v>4222</v>
      </c>
      <c s="5" t="n" r="C6">
        <v>5553</v>
      </c>
    </row>
    <row spans="1:3" r="7">
      <c s="4" t="s" r="A7">
        <v>747</v>
      </c>
    </row>
    <row spans="1:3" r="8">
      <c s="3" t="s" r="A8">
        <v>748</v>
      </c>
    </row>
    <row spans="1:3" r="9">
      <c s="4" t="s" r="A9">
        <v>759</v>
      </c>
      <c s="5" t="n" r="B9">
        <v>5553</v>
      </c>
    </row>
    <row spans="1:3" r="10">
      <c s="4" t="s" r="A10">
        <v>115</v>
      </c>
      <c s="5" t="n" r="B10">
        <v>-1331</v>
      </c>
    </row>
    <row spans="1:3" r="11">
      <c s="4" t="s" r="A11">
        <v>760</v>
      </c>
      <c s="6" t="n" r="B11">
        <v>4222</v>
      </c>
      <c s="6" t="n" r="C11">
        <v>555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41"/>
    <col customWidth="1" max="6" min="6" width="14"/>
  </cols>
  <sheetData>
    <row spans="1:6" r="1">
      <c s="1" t="s" r="A1">
        <v>761</v>
      </c>
      <c s="2" t="s" r="B1">
        <v>762</v>
      </c>
      <c s="2" t="s" r="C1">
        <v>763</v>
      </c>
      <c s="2" t="s" r="D1">
        <v>764</v>
      </c>
      <c s="2" t="s" r="E1">
        <v>765</v>
      </c>
      <c s="2" t="s" r="F1">
        <v>766</v>
      </c>
    </row>
    <row spans="1:6" r="2">
      <c s="3" t="s" r="A2">
        <v>767</v>
      </c>
    </row>
    <row spans="1:6" r="3">
      <c s="4" t="s" r="A3">
        <v>768</v>
      </c>
      <c s="5" t="n" r="B3">
        <v>50000</v>
      </c>
      <c s="5" t="n" r="E3">
        <v>50000</v>
      </c>
    </row>
    <row spans="1:6" r="4">
      <c s="4" t="s" r="A4">
        <v>769</v>
      </c>
      <c s="7" t="n" r="B4">
        <v>0.01</v>
      </c>
      <c s="7" t="n" r="E4">
        <v>0.01</v>
      </c>
    </row>
    <row spans="1:6" r="5">
      <c s="4" t="s" r="A5">
        <v>770</v>
      </c>
      <c s="4" t="s" r="B5">
        <v>771</v>
      </c>
      <c s="4" t="s" r="E5">
        <v>771</v>
      </c>
      <c s="4" t="s" r="F5">
        <v>771</v>
      </c>
    </row>
    <row spans="1:6" r="6">
      <c s="4" t="s" r="A6">
        <v>772</v>
      </c>
      <c s="7" t="n" r="B6">
        <v>20.39</v>
      </c>
      <c s="7" t="n" r="E6">
        <v>20.39</v>
      </c>
    </row>
    <row spans="1:6" r="7">
      <c s="4" t="s" r="A7">
        <v>773</v>
      </c>
      <c s="4" t="s" r="E7">
        <v>774</v>
      </c>
    </row>
    <row spans="1:6" r="8">
      <c s="4" t="s" r="A8">
        <v>775</v>
      </c>
      <c s="4" t="s" r="E8">
        <v>776</v>
      </c>
    </row>
    <row spans="1:6" r="9">
      <c s="4" t="s" r="A9">
        <v>777</v>
      </c>
      <c s="6" t="n" r="E9">
        <v>2182000</v>
      </c>
    </row>
    <row spans="1:6" r="10">
      <c s="4" t="s" r="A10">
        <v>778</v>
      </c>
      <c s="6" t="n" r="B10">
        <v>774320</v>
      </c>
    </row>
    <row spans="1:6" r="11">
      <c s="4" t="s" r="A11">
        <v>779</v>
      </c>
      <c s="5" t="n" r="B11">
        <v>1407260</v>
      </c>
      <c s="6" t="n" r="E11">
        <v>1407260</v>
      </c>
    </row>
    <row spans="1:6" r="12">
      <c s="4" t="s" r="A12">
        <v>780</v>
      </c>
      <c s="6" t="n" r="B12">
        <v>774320</v>
      </c>
    </row>
    <row spans="1:6" r="13">
      <c s="4" t="s" r="A13">
        <v>781</v>
      </c>
    </row>
    <row spans="1:6" r="14">
      <c s="3" t="s" r="A14">
        <v>767</v>
      </c>
    </row>
    <row spans="1:6" r="15">
      <c s="4" t="s" r="A15">
        <v>782</v>
      </c>
      <c s="5" t="n" r="C15">
        <v>2452267</v>
      </c>
    </row>
    <row spans="1:6" r="16">
      <c s="4" t="s" r="A16">
        <v>783</v>
      </c>
    </row>
    <row spans="1:6" r="17">
      <c s="3" t="s" r="A17">
        <v>767</v>
      </c>
    </row>
    <row spans="1:6" r="18">
      <c s="4" t="s" r="A18">
        <v>784</v>
      </c>
      <c s="6" t="n" r="C18">
        <v>50000000</v>
      </c>
    </row>
    <row spans="1:6" r="19">
      <c s="4" t="s" r="A19">
        <v>768</v>
      </c>
      <c s="5" t="n" r="C19">
        <v>50000</v>
      </c>
    </row>
    <row spans="1:6" r="20">
      <c s="4" t="s" r="A20">
        <v>769</v>
      </c>
      <c s="7" t="n" r="C20">
        <v>0.01</v>
      </c>
    </row>
    <row spans="1:6" r="21">
      <c s="4" t="s" r="A21">
        <v>785</v>
      </c>
      <c s="4" t="s" r="E21">
        <v>786</v>
      </c>
    </row>
    <row spans="1:6" r="22">
      <c s="4" t="s" r="A22">
        <v>787</v>
      </c>
      <c s="6" t="n" r="B22">
        <v>1000</v>
      </c>
      <c s="6" t="n" r="E22">
        <v>1000</v>
      </c>
    </row>
    <row spans="1:6" r="23">
      <c s="4" t="s" r="A23">
        <v>788</v>
      </c>
      <c s="6" t="n" r="B23">
        <v>50000000</v>
      </c>
      <c s="6" t="n" r="E23">
        <v>50000000</v>
      </c>
    </row>
    <row spans="1:6" r="24">
      <c s="4" t="s" r="A24">
        <v>789</v>
      </c>
      <c s="4" t="s" r="C24">
        <v>790</v>
      </c>
      <c s="4" t="s" r="E24">
        <v>790</v>
      </c>
    </row>
    <row spans="1:6" r="25">
      <c s="4" t="s" r="A25">
        <v>791</v>
      </c>
      <c s="4" t="s" r="E25">
        <v>792</v>
      </c>
    </row>
    <row spans="1:6" r="26">
      <c s="4" t="s" r="A26">
        <v>793</v>
      </c>
      <c s="5" t="n" r="E26">
        <v>1</v>
      </c>
    </row>
    <row spans="1:6" r="27">
      <c s="4" t="s" r="A27">
        <v>794</v>
      </c>
      <c s="5" t="n" r="E27">
        <v>2</v>
      </c>
    </row>
    <row spans="1:6" r="28">
      <c s="4" t="s" r="A28">
        <v>795</v>
      </c>
      <c s="4" t="s" r="E28">
        <v>796</v>
      </c>
    </row>
    <row spans="1:6" r="29">
      <c s="4" t="s" r="A29">
        <v>797</v>
      </c>
      <c s="6" t="n" r="B29">
        <v>50000000</v>
      </c>
      <c s="6" t="n" r="E29">
        <v>50000000</v>
      </c>
    </row>
    <row spans="1:6" r="30">
      <c s="4" t="s" r="A30">
        <v>798</v>
      </c>
      <c s="5" t="n" r="E30">
        <v>6000000</v>
      </c>
    </row>
    <row spans="1:6" r="31">
      <c s="4" t="s" r="A31">
        <v>799</v>
      </c>
      <c s="5" t="n" r="E31">
        <v>43993000</v>
      </c>
    </row>
    <row spans="1:6" r="32">
      <c s="4" t="s" r="A32">
        <v>777</v>
      </c>
      <c s="6" t="n" r="E32">
        <v>2181580</v>
      </c>
    </row>
    <row spans="1:6" r="33">
      <c s="4" t="s" r="A33">
        <v>800</v>
      </c>
    </row>
    <row spans="1:6" r="34">
      <c s="3" t="s" r="A34">
        <v>767</v>
      </c>
    </row>
    <row spans="1:6" r="35">
      <c s="4" t="s" r="A35">
        <v>801</v>
      </c>
      <c s="4" t="s" r="E35">
        <v>460</v>
      </c>
    </row>
    <row spans="1:6" r="36">
      <c s="4" t="s" r="A36">
        <v>802</v>
      </c>
      <c s="6" t="n" r="B36">
        <v>24</v>
      </c>
      <c s="6" t="n" r="E36">
        <v>24</v>
      </c>
    </row>
    <row spans="1:6" r="37">
      <c s="4" t="s" r="A37">
        <v>803</v>
      </c>
      <c s="4" t="s" r="E37">
        <v>757</v>
      </c>
    </row>
    <row spans="1:6" r="38">
      <c s="4" t="s" r="A38">
        <v>804</v>
      </c>
    </row>
    <row spans="1:6" r="39">
      <c s="3" t="s" r="A39">
        <v>767</v>
      </c>
    </row>
    <row spans="1:6" r="40">
      <c s="4" t="s" r="A40">
        <v>805</v>
      </c>
      <c s="4" t="s" r="E40">
        <v>757</v>
      </c>
    </row>
    <row spans="1:6" r="41">
      <c s="4" t="s" r="A41">
        <v>806</v>
      </c>
    </row>
    <row spans="1:6" r="42">
      <c s="3" t="s" r="A42">
        <v>767</v>
      </c>
    </row>
    <row spans="1:6" r="43">
      <c s="4" t="s" r="A43">
        <v>778</v>
      </c>
      <c s="6" t="n" r="D43">
        <v>316470</v>
      </c>
    </row>
    <row spans="1:6" r="44">
      <c s="4" t="s" r="A44">
        <v>807</v>
      </c>
      <c s="4" t="s" r="D44">
        <v>460</v>
      </c>
    </row>
    <row spans="1:6" r="45">
      <c s="4" t="s" r="A45">
        <v>780</v>
      </c>
      <c s="6" t="n" r="D45">
        <v>109079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08</v>
      </c>
      <c s="2" t="s" r="B1">
        <v>809</v>
      </c>
      <c s="2" t="s" r="C1">
        <v>2</v>
      </c>
    </row>
    <row spans="1:3" r="2">
      <c s="3" t="s" r="A2">
        <v>767</v>
      </c>
    </row>
    <row spans="1:3" r="3">
      <c s="4" t="s" r="A3">
        <v>810</v>
      </c>
      <c s="4" t="s" r="B3">
        <v>811</v>
      </c>
    </row>
    <row spans="1:3" r="4">
      <c s="4" t="s" r="A4">
        <v>812</v>
      </c>
      <c s="4" t="s" r="B4">
        <v>813</v>
      </c>
    </row>
    <row spans="1:3" r="5">
      <c s="4" t="s" r="A5">
        <v>814</v>
      </c>
      <c s="4" t="s" r="B5">
        <v>815</v>
      </c>
    </row>
    <row spans="1:3" r="6">
      <c s="4" t="s" r="A6">
        <v>816</v>
      </c>
      <c s="4" t="s" r="B6">
        <v>790</v>
      </c>
      <c s="4" t="s" r="C6">
        <v>79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spans="1:2" r="1">
      <c s="1" t="s" r="A1">
        <v>817</v>
      </c>
      <c s="2" t="s" r="B1">
        <v>809</v>
      </c>
    </row>
    <row spans="1:2" r="2">
      <c s="3" t="s" r="A2">
        <v>767</v>
      </c>
    </row>
    <row spans="1:2" r="3">
      <c s="4" t="s" r="A3">
        <v>818</v>
      </c>
      <c s="4" t="s" r="B3">
        <v>819</v>
      </c>
    </row>
    <row spans="1:2" r="4">
      <c s="4" t="s" r="A4">
        <v>820</v>
      </c>
      <c s="4" t="s" r="B4">
        <v>821</v>
      </c>
    </row>
    <row spans="1:2" r="5">
      <c s="4" t="s" r="A5">
        <v>822</v>
      </c>
      <c s="4" t="s" r="B5">
        <v>823</v>
      </c>
    </row>
    <row spans="1:2" r="6">
      <c s="4" t="s" r="A6">
        <v>824</v>
      </c>
      <c s="4" t="s" r="B6">
        <v>81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9"/>
  </cols>
  <sheetData>
    <row spans="1:2" r="1">
      <c s="1" t="s" r="A1">
        <v>825</v>
      </c>
      <c s="2" t="s" r="B1">
        <v>128</v>
      </c>
    </row>
    <row spans="1:2" r="2">
      <c s="3" t="s" r="A2">
        <v>767</v>
      </c>
    </row>
    <row spans="1:2" r="3">
      <c s="4" t="s" r="A3">
        <v>826</v>
      </c>
      <c s="4" t="s" r="B3">
        <v>672</v>
      </c>
    </row>
    <row spans="1:2" r="4">
      <c s="4" t="s" r="A4">
        <v>827</v>
      </c>
      <c s="4" t="s" r="B4">
        <v>828</v>
      </c>
    </row>
    <row spans="1:2" r="5">
      <c s="4" t="s" r="A5">
        <v>829</v>
      </c>
      <c s="4" t="s" r="B5">
        <v>830</v>
      </c>
    </row>
    <row spans="1:2" r="6">
      <c s="4" t="s" r="A6">
        <v>831</v>
      </c>
      <c s="4" t="s" r="B6">
        <v>58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832</v>
      </c>
      <c s="2" t="s" r="B1">
        <v>1</v>
      </c>
    </row>
    <row spans="1:2" r="2">
      <c s="2" t="s" r="B2">
        <v>615</v>
      </c>
    </row>
    <row spans="1:2" r="3">
      <c s="3" t="s" r="A3">
        <v>767</v>
      </c>
    </row>
    <row spans="1:2" r="4">
      <c s="4" t="s" r="A4">
        <v>833</v>
      </c>
      <c s="6" t="n" r="B4">
        <v>29849</v>
      </c>
    </row>
    <row spans="1:2" r="5">
      <c s="4" t="s" r="A5">
        <v>834</v>
      </c>
      <c s="5" t="n" r="B5">
        <v>14144</v>
      </c>
    </row>
    <row spans="1:2" r="6">
      <c s="4" t="s" r="A6">
        <v>128</v>
      </c>
      <c s="6" t="n" r="B6">
        <v>4399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t="s" r="A1">
        <v>835</v>
      </c>
      <c s="2" t="s" r="B1">
        <v>1</v>
      </c>
    </row>
    <row spans="1:2" r="2">
      <c s="2" t="s" r="B2">
        <v>615</v>
      </c>
    </row>
    <row spans="1:2" r="3">
      <c s="3" t="s" r="A3">
        <v>767</v>
      </c>
    </row>
    <row spans="1:2" r="4">
      <c s="4" t="s" r="A4">
        <v>150</v>
      </c>
      <c s="6" t="n" r="B4">
        <v>20151000</v>
      </c>
    </row>
    <row spans="1:2" r="5">
      <c s="4" t="s" r="A5">
        <v>836</v>
      </c>
      <c s="5" t="n" r="B5">
        <v>2182000</v>
      </c>
    </row>
    <row spans="1:2" r="6">
      <c s="4" t="s" r="A6">
        <v>128</v>
      </c>
      <c s="5" t="n" r="B6">
        <v>22333000</v>
      </c>
    </row>
    <row spans="1:2" r="7">
      <c s="4" t="s" r="A7">
        <v>783</v>
      </c>
    </row>
    <row spans="1:2" r="8">
      <c s="3" t="s" r="A8">
        <v>767</v>
      </c>
    </row>
    <row spans="1:2" r="9">
      <c s="4" t="s" r="A9">
        <v>150</v>
      </c>
      <c s="5" t="n" r="B9">
        <v>20151000</v>
      </c>
    </row>
    <row spans="1:2" r="10">
      <c s="4" t="s" r="A10">
        <v>836</v>
      </c>
      <c s="5" t="n" r="B10">
        <v>2181580</v>
      </c>
    </row>
    <row spans="1:2" r="11">
      <c s="4" t="s" r="A11">
        <v>128</v>
      </c>
      <c s="6" t="n" r="B11">
        <v>22333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104"/>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1"/>
  </cols>
  <sheetData>
    <row spans="1:6" r="1">
      <c s="1" t="s" r="A1">
        <v>837</v>
      </c>
      <c s="2" t="s" r="B1">
        <v>415</v>
      </c>
      <c s="2" t="s" r="C1">
        <v>1</v>
      </c>
    </row>
    <row spans="1:6" r="2">
      <c s="2" t="s" r="B2">
        <v>615</v>
      </c>
      <c s="2" t="s" r="C2">
        <v>623</v>
      </c>
      <c s="2" t="s" r="D2">
        <v>624</v>
      </c>
      <c s="2" t="s" r="E2">
        <v>423</v>
      </c>
      <c s="2" t="s" r="F2">
        <v>838</v>
      </c>
    </row>
    <row spans="1:6" r="3">
      <c s="3" t="s" r="A3">
        <v>839</v>
      </c>
    </row>
    <row spans="1:6" r="4">
      <c s="4" t="s" r="A4">
        <v>435</v>
      </c>
      <c s="6" t="n" r="C4">
        <v>-218990000</v>
      </c>
      <c s="6" t="n" r="D4">
        <v>-90364000</v>
      </c>
      <c s="6" t="n" r="E4">
        <v>47651000</v>
      </c>
    </row>
    <row spans="1:6" r="5">
      <c s="4" t="s" r="A5">
        <v>436</v>
      </c>
      <c s="5" t="n" r="C5">
        <v>6297000</v>
      </c>
      <c s="5" t="n" r="D5">
        <v>56832000</v>
      </c>
      <c s="5" t="n" r="E5">
        <v>6940000</v>
      </c>
    </row>
    <row spans="1:6" r="6">
      <c s="4" t="s" r="A6">
        <v>437</v>
      </c>
      <c s="5" t="n" r="C6">
        <v>-223993000</v>
      </c>
      <c s="5" t="n" r="D6">
        <v>-145728000</v>
      </c>
      <c s="5" t="n" r="E6">
        <v>40711000</v>
      </c>
    </row>
    <row spans="1:6" r="7">
      <c s="4" t="s" r="A7">
        <v>840</v>
      </c>
      <c s="6" t="n" r="B7">
        <v>148236000</v>
      </c>
      <c s="6" t="n" r="C7">
        <v>148236000</v>
      </c>
      <c s="6" t="n" r="D7">
        <v>90549000</v>
      </c>
      <c s="5" t="n" r="E7">
        <v>356000</v>
      </c>
      <c s="6" t="n" r="F7">
        <v>325000</v>
      </c>
    </row>
    <row spans="1:6" r="8">
      <c s="4" t="s" r="A8">
        <v>841</v>
      </c>
      <c s="4" t="s" r="C8">
        <v>581</v>
      </c>
      <c s="4" t="s" r="D8">
        <v>581</v>
      </c>
    </row>
    <row spans="1:6" r="9">
      <c s="4" t="s" r="A9">
        <v>842</v>
      </c>
      <c s="5" t="n" r="B9">
        <v>88351000</v>
      </c>
      <c s="6" t="n" r="C9">
        <v>88351000</v>
      </c>
      <c s="6" t="n" r="D9">
        <v>50798000</v>
      </c>
    </row>
    <row spans="1:6" r="10">
      <c s="4" t="s" r="A10">
        <v>843</v>
      </c>
      <c s="5" t="n" r="B10">
        <v>152938000</v>
      </c>
      <c s="5" t="n" r="C10">
        <v>152938000</v>
      </c>
      <c s="5" t="n" r="D10">
        <v>102626000</v>
      </c>
    </row>
    <row spans="1:6" r="11">
      <c s="4" t="s" r="A11">
        <v>844</v>
      </c>
      <c s="5" t="n" r="B11">
        <v>13182000</v>
      </c>
      <c s="5" t="n" r="C11">
        <v>13182000</v>
      </c>
      <c s="5" t="n" r="D11">
        <v>13640000</v>
      </c>
    </row>
    <row spans="1:6" r="12">
      <c s="4" t="s" r="A12">
        <v>845</v>
      </c>
      <c s="5" t="n" r="B12">
        <v>17183000</v>
      </c>
      <c s="6" t="n" r="C12">
        <v>17183000</v>
      </c>
      <c s="6" t="n" r="D12">
        <v>13220000</v>
      </c>
      <c s="6" t="n" r="E12">
        <v>11802000</v>
      </c>
      <c s="6" t="n" r="F12">
        <v>7335000</v>
      </c>
    </row>
    <row spans="1:6" r="13">
      <c s="4" t="s" r="A13">
        <v>846</v>
      </c>
      <c s="4" t="s" r="C13">
        <v>847</v>
      </c>
      <c s="4" t="s" r="D13">
        <v>848</v>
      </c>
      <c s="4" t="s" r="E13">
        <v>849</v>
      </c>
    </row>
    <row spans="1:6" r="14">
      <c s="4" t="s" r="A14">
        <v>850</v>
      </c>
      <c s="6" t="n" r="C14">
        <v>12400000</v>
      </c>
    </row>
    <row spans="1:6" r="15">
      <c s="4" t="s" r="A15">
        <v>851</v>
      </c>
      <c s="5" t="n" r="C15">
        <v>3</v>
      </c>
    </row>
    <row spans="1:6" r="16">
      <c s="4" t="s" r="A16">
        <v>852</v>
      </c>
      <c s="6" t="n" r="C16">
        <v>2100000</v>
      </c>
    </row>
    <row spans="1:6" r="17">
      <c s="4" t="s" r="A17">
        <v>853</v>
      </c>
      <c s="5" t="n" r="C17">
        <v>300000</v>
      </c>
    </row>
    <row spans="1:6" r="18">
      <c s="4" t="s" r="A18">
        <v>432</v>
      </c>
      <c s="5" t="n" r="B18">
        <v>42000000</v>
      </c>
    </row>
    <row spans="1:6" r="19">
      <c s="4" t="s" r="A19">
        <v>854</v>
      </c>
      <c s="5" t="n" r="C19">
        <v>2100000</v>
      </c>
    </row>
    <row spans="1:6" r="20">
      <c s="4" t="s" r="A20">
        <v>855</v>
      </c>
      <c s="5" t="n" r="B20">
        <v>279000000</v>
      </c>
      <c s="5" t="n" r="C20">
        <v>279000000</v>
      </c>
    </row>
    <row spans="1:6" r="21">
      <c s="4" t="s" r="A21">
        <v>856</v>
      </c>
      <c s="5" t="n" r="B21">
        <v>32500000</v>
      </c>
      <c s="5" t="n" r="C21">
        <v>32500000</v>
      </c>
    </row>
    <row spans="1:6" r="22">
      <c s="4" t="s" r="A22">
        <v>692</v>
      </c>
      <c s="5" t="n" r="C22">
        <v>29100000</v>
      </c>
    </row>
    <row spans="1:6" r="23">
      <c s="4" t="s" r="A23">
        <v>857</v>
      </c>
    </row>
    <row spans="1:6" r="24">
      <c s="3" t="s" r="A24">
        <v>839</v>
      </c>
    </row>
    <row spans="1:6" r="25">
      <c s="4" t="s" r="A25">
        <v>436</v>
      </c>
      <c s="6" t="n" r="D25">
        <v>1500000</v>
      </c>
    </row>
    <row spans="1:6" r="26">
      <c s="4" t="s" r="A26">
        <v>858</v>
      </c>
      <c s="5" t="n" r="D26">
        <v>4100000</v>
      </c>
    </row>
    <row spans="1:6" r="27">
      <c s="4" t="s" r="A27">
        <v>859</v>
      </c>
    </row>
    <row spans="1:6" r="28">
      <c s="3" t="s" r="A28">
        <v>839</v>
      </c>
    </row>
    <row spans="1:6" r="29">
      <c s="4" t="s" r="A29">
        <v>842</v>
      </c>
      <c s="5" t="n" r="B29">
        <v>71900000</v>
      </c>
      <c s="5" t="n" r="C29">
        <v>71900000</v>
      </c>
    </row>
    <row spans="1:6" r="30">
      <c s="4" t="s" r="A30">
        <v>860</v>
      </c>
      <c s="5" t="n" r="B30">
        <v>276100000</v>
      </c>
      <c s="6" t="n" r="C30">
        <v>276100000</v>
      </c>
    </row>
    <row spans="1:6" r="31">
      <c s="4" t="s" r="A31">
        <v>861</v>
      </c>
      <c s="4" t="s" r="C31">
        <v>862</v>
      </c>
    </row>
    <row spans="1:6" r="32">
      <c s="4" t="s" r="A32">
        <v>863</v>
      </c>
    </row>
    <row spans="1:6" r="33">
      <c s="3" t="s" r="A33">
        <v>839</v>
      </c>
    </row>
    <row spans="1:6" r="34">
      <c s="4" t="s" r="A34">
        <v>842</v>
      </c>
      <c s="5" t="n" r="B34">
        <v>11700000</v>
      </c>
      <c s="6" t="n" r="C34">
        <v>11700000</v>
      </c>
    </row>
    <row spans="1:6" r="35">
      <c s="4" t="s" r="A35">
        <v>860</v>
      </c>
      <c s="5" t="n" r="B35">
        <v>316200000</v>
      </c>
      <c s="5" t="n" r="C35">
        <v>316200000</v>
      </c>
    </row>
    <row spans="1:6" r="36">
      <c s="4" t="s" r="A36">
        <v>864</v>
      </c>
    </row>
    <row spans="1:6" r="37">
      <c s="3" t="s" r="A37">
        <v>839</v>
      </c>
    </row>
    <row spans="1:6" r="38">
      <c s="4" t="s" r="A38">
        <v>842</v>
      </c>
      <c s="5" t="n" r="B38">
        <v>4800000</v>
      </c>
      <c s="5" t="n" r="C38">
        <v>4800000</v>
      </c>
    </row>
    <row spans="1:6" r="39">
      <c s="4" t="s" r="A39">
        <v>844</v>
      </c>
      <c s="5" t="n" r="B39">
        <v>7200000</v>
      </c>
      <c s="5" t="n" r="C39">
        <v>7200000</v>
      </c>
    </row>
    <row spans="1:6" r="40">
      <c s="4" t="s" r="A40">
        <v>860</v>
      </c>
      <c s="5" t="n" r="B40">
        <v>19900000</v>
      </c>
      <c s="5" t="n" r="C40">
        <v>19900000</v>
      </c>
    </row>
    <row spans="1:6" r="41">
      <c s="4" t="s" r="A41">
        <v>865</v>
      </c>
    </row>
    <row spans="1:6" r="42">
      <c s="3" t="s" r="A42">
        <v>839</v>
      </c>
    </row>
    <row spans="1:6" r="43">
      <c s="4" t="s" r="A43">
        <v>866</v>
      </c>
      <c s="5" t="n" r="B43">
        <v>3300000</v>
      </c>
      <c s="5" t="n" r="C43">
        <v>3300000</v>
      </c>
    </row>
    <row spans="1:6" r="44">
      <c s="4" t="s" r="A44">
        <v>867</v>
      </c>
    </row>
    <row spans="1:6" r="45">
      <c s="3" t="s" r="A45">
        <v>839</v>
      </c>
    </row>
    <row spans="1:6" r="46">
      <c s="4" t="s" r="A46">
        <v>866</v>
      </c>
      <c s="5" t="n" r="B46">
        <v>2200000</v>
      </c>
      <c s="5" t="n" r="C46">
        <v>2200000</v>
      </c>
    </row>
    <row spans="1:6" r="47">
      <c s="4" t="s" r="A47">
        <v>868</v>
      </c>
    </row>
    <row spans="1:6" r="48">
      <c s="3" t="s" r="A48">
        <v>839</v>
      </c>
    </row>
    <row spans="1:6" r="49">
      <c s="4" t="s" r="A49">
        <v>866</v>
      </c>
      <c s="5" t="n" r="B49">
        <v>1500000</v>
      </c>
      <c s="5" t="n" r="C49">
        <v>1500000</v>
      </c>
    </row>
    <row spans="1:6" r="50">
      <c s="4" t="s" r="A50">
        <v>869</v>
      </c>
    </row>
    <row spans="1:6" r="51">
      <c s="3" t="s" r="A51">
        <v>839</v>
      </c>
    </row>
    <row spans="1:6" r="52">
      <c s="4" t="s" r="A52">
        <v>844</v>
      </c>
      <c s="5" t="n" r="B52">
        <v>4100000</v>
      </c>
      <c s="5" t="n" r="C52">
        <v>4100000</v>
      </c>
    </row>
    <row spans="1:6" r="53">
      <c s="4" t="s" r="A53">
        <v>870</v>
      </c>
    </row>
    <row spans="1:6" r="54">
      <c s="3" t="s" r="A54">
        <v>839</v>
      </c>
    </row>
    <row spans="1:6" r="55">
      <c s="4" t="s" r="A55">
        <v>844</v>
      </c>
      <c s="5" t="n" r="B55">
        <v>1000000</v>
      </c>
      <c s="5" t="n" r="C55">
        <v>1000000</v>
      </c>
    </row>
    <row spans="1:6" r="56">
      <c s="4" t="s" r="A56">
        <v>871</v>
      </c>
    </row>
    <row spans="1:6" r="57">
      <c s="3" t="s" r="A57">
        <v>839</v>
      </c>
    </row>
    <row spans="1:6" r="58">
      <c s="4" t="s" r="A58">
        <v>844</v>
      </c>
      <c s="5" t="n" r="B58">
        <v>400000</v>
      </c>
      <c s="5" t="n" r="C58">
        <v>400000</v>
      </c>
    </row>
    <row spans="1:6" r="59">
      <c s="4" t="s" r="A59">
        <v>872</v>
      </c>
    </row>
    <row spans="1:6" r="60">
      <c s="3" t="s" r="A60">
        <v>839</v>
      </c>
    </row>
    <row spans="1:6" r="61">
      <c s="4" t="s" r="A61">
        <v>844</v>
      </c>
      <c s="5" t="n" r="B61">
        <v>400000</v>
      </c>
      <c s="5" t="n" r="C61">
        <v>400000</v>
      </c>
    </row>
    <row spans="1:6" r="62">
      <c s="4" t="s" r="A62">
        <v>873</v>
      </c>
    </row>
    <row spans="1:6" r="63">
      <c s="3" t="s" r="A63">
        <v>839</v>
      </c>
    </row>
    <row spans="1:6" r="64">
      <c s="4" t="s" r="A64">
        <v>860</v>
      </c>
      <c s="5" t="n" r="B64">
        <v>38200000</v>
      </c>
      <c s="5" t="n" r="C64">
        <v>38200000</v>
      </c>
    </row>
    <row spans="1:6" r="65">
      <c s="4" t="s" r="A65">
        <v>874</v>
      </c>
    </row>
    <row spans="1:6" r="66">
      <c s="3" t="s" r="A66">
        <v>839</v>
      </c>
    </row>
    <row spans="1:6" r="67">
      <c s="4" t="s" r="A67">
        <v>860</v>
      </c>
      <c s="5" t="n" r="B67">
        <v>25200000</v>
      </c>
      <c s="5" t="n" r="C67">
        <v>25200000</v>
      </c>
    </row>
    <row spans="1:6" r="68">
      <c s="4" t="s" r="A68">
        <v>875</v>
      </c>
    </row>
    <row spans="1:6" r="69">
      <c s="3" t="s" r="A69">
        <v>839</v>
      </c>
    </row>
    <row spans="1:6" r="70">
      <c s="4" t="s" r="A70">
        <v>860</v>
      </c>
      <c s="5" t="n" r="B70">
        <v>67300000</v>
      </c>
      <c s="5" t="n" r="C70">
        <v>67300000</v>
      </c>
    </row>
    <row spans="1:6" r="71">
      <c s="4" t="s" r="A71">
        <v>876</v>
      </c>
    </row>
    <row spans="1:6" r="72">
      <c s="3" t="s" r="A72">
        <v>839</v>
      </c>
    </row>
    <row spans="1:6" r="73">
      <c s="4" t="s" r="A73">
        <v>860</v>
      </c>
      <c s="5" t="n" r="B73">
        <v>185500000</v>
      </c>
      <c s="6" t="n" r="C73">
        <v>185500000</v>
      </c>
    </row>
    <row spans="1:6" r="74">
      <c s="4" t="s" r="A74">
        <v>877</v>
      </c>
    </row>
    <row spans="1:6" r="75">
      <c s="3" t="s" r="A75">
        <v>839</v>
      </c>
    </row>
    <row spans="1:6" r="76">
      <c s="4" t="s" r="A76">
        <v>846</v>
      </c>
      <c s="4" t="s" r="C76">
        <v>878</v>
      </c>
    </row>
    <row spans="1:6" r="77">
      <c s="4" t="s" r="A77">
        <v>879</v>
      </c>
    </row>
    <row spans="1:6" r="78">
      <c s="3" t="s" r="A78">
        <v>839</v>
      </c>
    </row>
    <row spans="1:6" r="79">
      <c s="4" t="s" r="A79">
        <v>436</v>
      </c>
      <c s="5" t="n" r="D79">
        <v>160000</v>
      </c>
    </row>
    <row spans="1:6" r="80">
      <c s="4" t="s" r="A80">
        <v>880</v>
      </c>
    </row>
    <row spans="1:6" r="81">
      <c s="3" t="s" r="A81">
        <v>839</v>
      </c>
    </row>
    <row spans="1:6" r="82">
      <c s="4" t="s" r="A82">
        <v>436</v>
      </c>
      <c s="6" t="n" r="E82">
        <v>500000</v>
      </c>
    </row>
    <row spans="1:6" r="83">
      <c s="4" t="s" r="A83">
        <v>881</v>
      </c>
      <c s="5" t="n" r="E83">
        <v>200000</v>
      </c>
    </row>
    <row spans="1:6" r="84">
      <c s="4" t="s" r="A84">
        <v>882</v>
      </c>
    </row>
    <row spans="1:6" r="85">
      <c s="3" t="s" r="A85">
        <v>839</v>
      </c>
    </row>
    <row spans="1:6" r="86">
      <c s="4" t="s" r="A86">
        <v>883</v>
      </c>
      <c s="4" t="s" r="C86">
        <v>584</v>
      </c>
    </row>
    <row spans="1:6" r="87">
      <c s="4" t="s" r="A87">
        <v>781</v>
      </c>
    </row>
    <row spans="1:6" r="88">
      <c s="3" t="s" r="A88">
        <v>839</v>
      </c>
    </row>
    <row spans="1:6" r="89">
      <c s="4" t="s" r="A89">
        <v>883</v>
      </c>
      <c s="4" t="s" r="C89">
        <v>579</v>
      </c>
    </row>
    <row spans="1:6" r="90">
      <c s="4" t="s" r="A90">
        <v>480</v>
      </c>
    </row>
    <row spans="1:6" r="91">
      <c s="3" t="s" r="A91">
        <v>839</v>
      </c>
    </row>
    <row spans="1:6" r="92">
      <c s="4" t="s" r="A92">
        <v>884</v>
      </c>
      <c s="5" t="n" r="D92">
        <v>800000</v>
      </c>
      <c s="5" t="n" r="E92">
        <v>900000</v>
      </c>
    </row>
    <row spans="1:6" r="93">
      <c s="4" t="s" r="A93">
        <v>435</v>
      </c>
      <c s="5" t="n" r="D93">
        <v>-500000</v>
      </c>
    </row>
    <row spans="1:6" r="94">
      <c s="4" t="s" r="A94">
        <v>436</v>
      </c>
      <c s="5" t="n" r="D94">
        <v>-800000</v>
      </c>
      <c s="5" t="n" r="E94">
        <v>900000</v>
      </c>
    </row>
    <row spans="1:6" r="95">
      <c s="4" t="s" r="A95">
        <v>437</v>
      </c>
      <c s="5" t="n" r="D95">
        <v>300000</v>
      </c>
      <c s="6" t="n" r="E95">
        <v>-900000</v>
      </c>
    </row>
    <row spans="1:6" r="96">
      <c s="4" t="s" r="A96">
        <v>481</v>
      </c>
    </row>
    <row spans="1:6" r="97">
      <c s="3" t="s" r="A97">
        <v>839</v>
      </c>
    </row>
    <row spans="1:6" r="98">
      <c s="4" t="s" r="A98">
        <v>840</v>
      </c>
      <c s="5" t="n" r="B98">
        <v>51900000</v>
      </c>
      <c s="6" t="n" r="C98">
        <v>51900000</v>
      </c>
      <c s="6" t="n" r="D98">
        <v>89500000</v>
      </c>
    </row>
    <row spans="1:6" r="99">
      <c s="4" t="s" r="A99">
        <v>885</v>
      </c>
    </row>
    <row spans="1:6" r="100">
      <c s="3" t="s" r="A100">
        <v>839</v>
      </c>
    </row>
    <row spans="1:6" r="101">
      <c s="4" t="s" r="A101">
        <v>840</v>
      </c>
      <c s="5" t="n" r="B101">
        <v>51900000</v>
      </c>
      <c s="5" t="n" r="C101">
        <v>51900000</v>
      </c>
    </row>
    <row spans="1:6" r="102">
      <c s="4" t="s" r="A102">
        <v>886</v>
      </c>
    </row>
    <row spans="1:6" r="103">
      <c s="3" t="s" r="A103">
        <v>839</v>
      </c>
    </row>
    <row spans="1:6" r="104">
      <c s="4" t="s" r="A104">
        <v>840</v>
      </c>
      <c s="6" t="n" r="B104">
        <v>6900000</v>
      </c>
      <c s="6" t="n" r="C104">
        <v>69000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87</v>
      </c>
      <c s="2" t="s" r="B1">
        <v>1</v>
      </c>
    </row>
    <row spans="1:4" r="2">
      <c s="2" t="s" r="B2">
        <v>2</v>
      </c>
      <c s="2" t="s" r="C2">
        <v>30</v>
      </c>
      <c s="2" t="s" r="D2">
        <v>78</v>
      </c>
    </row>
    <row spans="1:4" r="3">
      <c s="3" t="s" r="A3">
        <v>234</v>
      </c>
    </row>
    <row spans="1:4" r="4">
      <c s="4" t="s" r="A4">
        <v>888</v>
      </c>
      <c s="6" t="n" r="B4">
        <v>-183351</v>
      </c>
      <c s="6" t="n" r="C4">
        <v>-86014</v>
      </c>
      <c s="6" t="n" r="D4">
        <v>-17164</v>
      </c>
    </row>
    <row spans="1:4" r="5">
      <c s="4" t="s" r="A5">
        <v>889</v>
      </c>
      <c s="5" t="n" r="B5">
        <v>-35639</v>
      </c>
      <c s="5" t="n" r="C5">
        <v>-4350</v>
      </c>
      <c s="5" t="n" r="D5">
        <v>64815</v>
      </c>
    </row>
    <row spans="1:4" r="6">
      <c s="4" t="s" r="A6">
        <v>95</v>
      </c>
      <c s="6" t="n" r="B6">
        <v>-218990</v>
      </c>
      <c s="6" t="n" r="C6">
        <v>-90364</v>
      </c>
      <c s="6" t="n" r="D6">
        <v>4765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58</v>
      </c>
      <c s="2" t="s" r="B1">
        <v>1</v>
      </c>
    </row>
    <row spans="1:4" r="2">
      <c s="2" t="s" r="B2">
        <v>2</v>
      </c>
      <c s="2" t="s" r="C2">
        <v>30</v>
      </c>
      <c s="2" t="s" r="D2">
        <v>78</v>
      </c>
    </row>
    <row spans="1:4" r="3">
      <c s="3" t="s" r="A3">
        <v>159</v>
      </c>
    </row>
    <row spans="1:4" r="4">
      <c s="4" t="s" r="A4">
        <v>97</v>
      </c>
      <c s="6" t="n" r="B4">
        <v>-225287</v>
      </c>
      <c s="6" t="n" r="C4">
        <v>-147196</v>
      </c>
      <c s="6" t="n" r="D4">
        <v>40711</v>
      </c>
    </row>
    <row spans="1:4" r="5">
      <c s="3" t="s" r="A5">
        <v>160</v>
      </c>
    </row>
    <row spans="1:4" r="6">
      <c s="4" t="s" r="A6">
        <v>88</v>
      </c>
      <c s="5" t="n" r="B6">
        <v>48483</v>
      </c>
      <c s="5" t="n" r="C6">
        <v>52134</v>
      </c>
      <c s="5" t="n" r="D6">
        <v>45969</v>
      </c>
    </row>
    <row spans="1:4" r="7">
      <c s="4" t="s" r="A7">
        <v>161</v>
      </c>
      <c s="5" t="n" r="B7">
        <v>42958</v>
      </c>
      <c s="5" t="n" r="C7">
        <v>6490</v>
      </c>
    </row>
    <row spans="1:4" r="8">
      <c s="4" t="s" r="A8">
        <v>162</v>
      </c>
      <c s="5" t="n" r="B8">
        <v>1558</v>
      </c>
      <c s="5" t="n" r="C8">
        <v>1499</v>
      </c>
      <c s="5" t="n" r="D8">
        <v>1367</v>
      </c>
    </row>
    <row spans="1:4" r="9">
      <c s="4" t="s" r="A9">
        <v>163</v>
      </c>
      <c s="5" t="n" r="B9">
        <v>-798</v>
      </c>
      <c s="5" t="n" r="C9">
        <v>-318</v>
      </c>
    </row>
    <row spans="1:4" r="10">
      <c s="4" t="s" r="A10">
        <v>137</v>
      </c>
      <c s="5" t="n" r="B10">
        <v>5165</v>
      </c>
      <c s="5" t="n" r="C10">
        <v>5783</v>
      </c>
      <c s="5" t="n" r="D10">
        <v>5607</v>
      </c>
    </row>
    <row spans="1:4" r="11">
      <c s="4" t="s" r="A11">
        <v>93</v>
      </c>
      <c s="5" t="n" r="B11">
        <v>239</v>
      </c>
    </row>
    <row spans="1:4" r="12">
      <c s="4" t="s" r="A12">
        <v>35</v>
      </c>
      <c s="5" t="n" r="B12">
        <v>4958</v>
      </c>
      <c s="5" t="n" r="C12">
        <v>54105</v>
      </c>
      <c s="5" t="n" r="D12">
        <v>-1055</v>
      </c>
    </row>
    <row spans="1:4" r="13">
      <c s="3" t="s" r="A13">
        <v>164</v>
      </c>
    </row>
    <row spans="1:4" r="14">
      <c s="4" t="s" r="A14">
        <v>165</v>
      </c>
      <c s="5" t="n" r="B14">
        <v>48332</v>
      </c>
      <c s="5" t="n" r="C14">
        <v>53082</v>
      </c>
      <c s="5" t="n" r="D14">
        <v>-25112</v>
      </c>
    </row>
    <row spans="1:4" r="15">
      <c s="4" t="s" r="A15">
        <v>166</v>
      </c>
      <c s="5" t="n" r="B15">
        <v>92745</v>
      </c>
      <c s="5" t="n" r="C15">
        <v>-24748</v>
      </c>
      <c s="5" t="n" r="D15">
        <v>-21597</v>
      </c>
    </row>
    <row spans="1:4" r="16">
      <c s="4" t="s" r="A16">
        <v>167</v>
      </c>
      <c s="5" t="n" r="B16">
        <v>17150</v>
      </c>
      <c s="5" t="n" r="C16">
        <v>-10916</v>
      </c>
      <c s="5" t="n" r="D16">
        <v>7053</v>
      </c>
    </row>
    <row spans="1:4" r="17">
      <c s="4" t="s" r="A17">
        <v>168</v>
      </c>
      <c s="5" t="n" r="B17">
        <v>13581</v>
      </c>
      <c s="5" t="n" r="C17">
        <v>-33384</v>
      </c>
      <c s="5" t="n" r="D17">
        <v>39390</v>
      </c>
    </row>
    <row spans="1:4" r="18">
      <c s="4" t="s" r="A18">
        <v>169</v>
      </c>
      <c s="5" t="n" r="B18">
        <v>6134</v>
      </c>
      <c s="5" t="n" r="C18">
        <v>4352</v>
      </c>
      <c s="5" t="n" r="D18">
        <v>-29612</v>
      </c>
    </row>
    <row spans="1:4" r="19">
      <c s="4" t="s" r="A19">
        <v>42</v>
      </c>
      <c s="5" t="n" r="B19">
        <v>-1191</v>
      </c>
      <c s="5" t="n" r="C19">
        <v>1072</v>
      </c>
      <c s="5" t="n" r="D19">
        <v>-630</v>
      </c>
    </row>
    <row spans="1:4" r="20">
      <c s="4" t="s" r="A20">
        <v>170</v>
      </c>
      <c s="5" t="n" r="B20">
        <v>54027</v>
      </c>
      <c s="5" t="n" r="C20">
        <v>-38045</v>
      </c>
      <c s="5" t="n" r="D20">
        <v>62091</v>
      </c>
    </row>
    <row spans="1:4" r="21">
      <c s="3" t="s" r="A21">
        <v>171</v>
      </c>
    </row>
    <row spans="1:4" r="22">
      <c s="4" t="s" r="A22">
        <v>172</v>
      </c>
      <c s="5" t="n" r="B22">
        <v>-23870</v>
      </c>
      <c s="5" t="n" r="C22">
        <v>-46556</v>
      </c>
      <c s="5" t="n" r="D22">
        <v>-40523</v>
      </c>
    </row>
    <row spans="1:4" r="23">
      <c s="4" t="s" r="A23">
        <v>173</v>
      </c>
      <c s="5" t="n" r="B23">
        <v>-6264</v>
      </c>
      <c s="5" t="n" r="C23">
        <v>-5100</v>
      </c>
      <c s="5" t="n" r="D23">
        <v>-8068</v>
      </c>
    </row>
    <row spans="1:4" r="24">
      <c s="4" t="s" r="A24">
        <v>174</v>
      </c>
      <c s="5" t="n" r="B24">
        <v>55</v>
      </c>
      <c s="5" t="n" r="C24">
        <v>574</v>
      </c>
    </row>
    <row spans="1:4" r="25">
      <c s="4" t="s" r="A25">
        <v>175</v>
      </c>
      <c s="5" t="n" r="B25">
        <v>-30079</v>
      </c>
      <c s="5" t="n" r="C25">
        <v>-51082</v>
      </c>
      <c s="5" t="n" r="D25">
        <v>-48591</v>
      </c>
    </row>
    <row spans="1:4" r="26">
      <c s="3" t="s" r="A26">
        <v>176</v>
      </c>
    </row>
    <row spans="1:4" r="27">
      <c s="4" t="s" r="A27">
        <v>177</v>
      </c>
      <c s="5" t="n" r="B27">
        <v>-72118</v>
      </c>
      <c s="5" t="n" r="C27">
        <v>-9782</v>
      </c>
      <c s="5" t="n" r="D27">
        <v>-1200</v>
      </c>
    </row>
    <row spans="1:4" r="28">
      <c s="4" t="s" r="A28">
        <v>178</v>
      </c>
      <c s="5" t="n" r="C28">
        <v>106750</v>
      </c>
    </row>
    <row spans="1:4" r="29">
      <c s="4" t="s" r="A29">
        <v>179</v>
      </c>
      <c s="5" t="n" r="B29">
        <v>43993</v>
      </c>
    </row>
    <row spans="1:4" r="30">
      <c s="4" t="s" r="A30">
        <v>138</v>
      </c>
      <c s="5" t="n" r="C30">
        <v>-5393</v>
      </c>
      <c s="5" t="n" r="D30">
        <v>-12905</v>
      </c>
    </row>
    <row spans="1:4" r="31">
      <c s="4" t="s" r="A31">
        <v>180</v>
      </c>
      <c s="5" t="n" r="C31">
        <v>2085</v>
      </c>
      <c s="5" t="n" r="D31">
        <v>7589</v>
      </c>
    </row>
    <row spans="1:4" r="32">
      <c s="4" t="s" r="A32">
        <v>181</v>
      </c>
      <c s="5" t="n" r="C32">
        <v>2136</v>
      </c>
      <c s="5" t="n" r="D32">
        <v>2267</v>
      </c>
    </row>
    <row spans="1:4" r="33">
      <c s="4" t="s" r="A33">
        <v>182</v>
      </c>
      <c s="5" t="n" r="B33">
        <v>-774</v>
      </c>
    </row>
    <row spans="1:4" r="34">
      <c s="4" t="s" r="A34">
        <v>183</v>
      </c>
      <c s="5" t="n" r="C34">
        <v>-4914</v>
      </c>
      <c s="5" t="n" r="D34">
        <v>-4960</v>
      </c>
    </row>
    <row spans="1:4" r="35">
      <c s="4" t="s" r="A35">
        <v>184</v>
      </c>
      <c s="5" t="n" r="C35">
        <v>-4979</v>
      </c>
    </row>
    <row spans="1:4" r="36">
      <c s="4" t="s" r="A36">
        <v>185</v>
      </c>
      <c s="5" t="n" r="B36">
        <v>-1959</v>
      </c>
      <c s="5" t="n" r="C36">
        <v>-2173</v>
      </c>
    </row>
    <row spans="1:4" r="37">
      <c s="4" t="s" r="A37">
        <v>186</v>
      </c>
      <c s="5" t="n" r="B37">
        <v>-117</v>
      </c>
      <c s="5" t="n" r="C37">
        <v>-93</v>
      </c>
      <c s="5" t="n" r="D37">
        <v>-5</v>
      </c>
    </row>
    <row spans="1:4" r="38">
      <c s="4" t="s" r="A38">
        <v>187</v>
      </c>
      <c s="5" t="n" r="B38">
        <v>-30975</v>
      </c>
      <c s="5" t="n" r="C38">
        <v>83637</v>
      </c>
      <c s="5" t="n" r="D38">
        <v>-9214</v>
      </c>
    </row>
    <row spans="1:4" r="39">
      <c s="4" t="s" r="A39">
        <v>188</v>
      </c>
      <c s="5" t="n" r="B39">
        <v>-3196</v>
      </c>
      <c s="5" t="n" r="C39">
        <v>124</v>
      </c>
      <c s="5" t="n" r="D39">
        <v>-1692</v>
      </c>
    </row>
    <row spans="1:4" r="40">
      <c s="4" t="s" r="A40">
        <v>189</v>
      </c>
      <c s="5" t="n" r="B40">
        <v>-10223</v>
      </c>
      <c s="5" t="n" r="C40">
        <v>-5366</v>
      </c>
      <c s="5" t="n" r="D40">
        <v>2594</v>
      </c>
    </row>
    <row spans="1:4" r="41">
      <c s="4" t="s" r="A41">
        <v>190</v>
      </c>
      <c s="5" t="n" r="B41">
        <v>56308</v>
      </c>
      <c s="5" t="n" r="C41">
        <v>61674</v>
      </c>
      <c s="5" t="n" r="D41">
        <v>59080</v>
      </c>
    </row>
    <row spans="1:4" r="42">
      <c s="4" t="s" r="A42">
        <v>191</v>
      </c>
      <c s="5" t="n" r="B42">
        <v>46085</v>
      </c>
      <c s="5" t="n" r="C42">
        <v>56308</v>
      </c>
      <c s="5" t="n" r="D42">
        <v>61674</v>
      </c>
    </row>
    <row spans="1:4" r="43">
      <c s="3" t="s" r="A43">
        <v>192</v>
      </c>
    </row>
    <row spans="1:4" r="44">
      <c s="4" t="s" r="A44">
        <v>193</v>
      </c>
      <c s="5" t="n" r="B44">
        <v>29479</v>
      </c>
      <c s="5" t="n" r="C44">
        <v>23100</v>
      </c>
      <c s="5" t="n" r="D44">
        <v>22724</v>
      </c>
    </row>
    <row spans="1:4" r="45">
      <c s="4" t="s" r="A45">
        <v>194</v>
      </c>
      <c s="5" t="n" r="B45">
        <v>1110</v>
      </c>
      <c s="5" t="n" r="C45">
        <v>8762</v>
      </c>
      <c s="5" t="n" r="D45">
        <v>10233</v>
      </c>
    </row>
    <row spans="1:4" r="46">
      <c s="3" t="s" r="A46">
        <v>195</v>
      </c>
    </row>
    <row spans="1:4" r="47">
      <c s="4" t="s" r="A47">
        <v>196</v>
      </c>
      <c s="5" t="n" r="B47">
        <v>3918</v>
      </c>
      <c s="6" t="n" r="C47">
        <v>5315</v>
      </c>
      <c s="6" t="n" r="D47">
        <v>8340</v>
      </c>
    </row>
    <row spans="1:4" r="48">
      <c s="4" t="s" r="A48">
        <v>197</v>
      </c>
      <c s="5" t="n" r="B48">
        <v>20151</v>
      </c>
    </row>
    <row spans="1:4" r="49">
      <c s="4" t="s" r="A49">
        <v>198</v>
      </c>
      <c s="6" t="n" r="B49">
        <v>140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90</v>
      </c>
      <c s="2" t="s" r="B1">
        <v>1</v>
      </c>
    </row>
    <row spans="1:4" r="2">
      <c s="2" t="s" r="B2">
        <v>2</v>
      </c>
      <c s="2" t="s" r="C2">
        <v>30</v>
      </c>
      <c s="2" t="s" r="D2">
        <v>78</v>
      </c>
    </row>
    <row spans="1:4" r="3">
      <c s="3" t="s" r="A3">
        <v>234</v>
      </c>
    </row>
    <row spans="1:4" r="4">
      <c s="4" t="s" r="A4">
        <v>891</v>
      </c>
      <c s="6" t="n" r="B4">
        <v>566</v>
      </c>
    </row>
    <row spans="1:4" r="5">
      <c s="4" t="s" r="A5">
        <v>892</v>
      </c>
      <c s="5" t="n" r="B5">
        <v>-7</v>
      </c>
      <c s="6" t="n" r="C5">
        <v>210</v>
      </c>
      <c s="6" t="n" r="D5">
        <v>116</v>
      </c>
    </row>
    <row spans="1:4" r="6">
      <c s="4" t="s" r="A6">
        <v>893</v>
      </c>
      <c s="5" t="n" r="B6">
        <v>780</v>
      </c>
      <c s="5" t="n" r="C6">
        <v>2517</v>
      </c>
      <c s="5" t="n" r="D6">
        <v>7879</v>
      </c>
    </row>
    <row spans="1:4" r="7">
      <c s="4" t="s" r="A7">
        <v>894</v>
      </c>
      <c s="5" t="n" r="B7">
        <v>1339</v>
      </c>
      <c s="5" t="n" r="C7">
        <v>2727</v>
      </c>
      <c s="5" t="n" r="D7">
        <v>7995</v>
      </c>
    </row>
    <row spans="1:4" r="8">
      <c s="4" t="s" r="A8">
        <v>895</v>
      </c>
      <c s="5" t="n" r="B8">
        <v>5225</v>
      </c>
      <c s="5" t="n" r="C8">
        <v>54085</v>
      </c>
      <c s="5" t="n" r="D8">
        <v>-980</v>
      </c>
    </row>
    <row spans="1:4" r="9">
      <c s="4" t="s" r="A9">
        <v>896</v>
      </c>
      <c s="5" t="n" r="B9">
        <v>-192</v>
      </c>
      <c s="5" t="n" r="C9">
        <v>4395</v>
      </c>
      <c s="5" t="n" r="D9">
        <v>-471</v>
      </c>
    </row>
    <row spans="1:4" r="10">
      <c s="4" t="s" r="A10">
        <v>897</v>
      </c>
      <c s="5" t="n" r="B10">
        <v>-75</v>
      </c>
      <c s="5" t="n" r="C10">
        <v>-4375</v>
      </c>
      <c s="5" t="n" r="D10">
        <v>396</v>
      </c>
    </row>
    <row spans="1:4" r="11">
      <c s="4" t="s" r="A11">
        <v>898</v>
      </c>
      <c s="5" t="n" r="B11">
        <v>4958</v>
      </c>
      <c s="5" t="n" r="C11">
        <v>54105</v>
      </c>
      <c s="5" t="n" r="D11">
        <v>-1055</v>
      </c>
    </row>
    <row spans="1:4" r="12">
      <c s="4" t="s" r="A12">
        <v>128</v>
      </c>
      <c s="6" t="n" r="B12">
        <v>6297</v>
      </c>
      <c s="6" t="n" r="C12">
        <v>56832</v>
      </c>
      <c s="6" t="n" r="D12">
        <v>694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99</v>
      </c>
      <c s="2" t="s" r="B1">
        <v>1</v>
      </c>
    </row>
    <row spans="1:4" r="2">
      <c s="2" t="s" r="B2">
        <v>2</v>
      </c>
      <c s="2" t="s" r="C2">
        <v>30</v>
      </c>
      <c s="2" t="s" r="D2">
        <v>78</v>
      </c>
    </row>
    <row spans="1:4" r="3">
      <c s="3" t="s" r="A3">
        <v>234</v>
      </c>
    </row>
    <row spans="1:4" r="4">
      <c s="4" t="s" r="A4">
        <v>900</v>
      </c>
      <c s="6" t="n" r="B4">
        <v>-76646</v>
      </c>
      <c s="6" t="n" r="C4">
        <v>-31627</v>
      </c>
      <c s="6" t="n" r="D4">
        <v>16678</v>
      </c>
    </row>
    <row spans="1:4" r="5">
      <c s="4" t="s" r="A5">
        <v>901</v>
      </c>
      <c s="5" t="n" r="B5">
        <v>-6795</v>
      </c>
      <c s="5" t="n" r="C5">
        <v>-4065</v>
      </c>
      <c s="5" t="n" r="D5">
        <v>-559</v>
      </c>
    </row>
    <row spans="1:4" r="6">
      <c s="4" t="s" r="A6">
        <v>902</v>
      </c>
      <c s="5" t="n" r="B6">
        <v>12799</v>
      </c>
      <c s="5" t="n" r="C6">
        <v>1337</v>
      </c>
      <c s="5" t="n" r="D6">
        <v>-8792</v>
      </c>
    </row>
    <row spans="1:4" r="7">
      <c s="4" t="s" r="A7">
        <v>903</v>
      </c>
      <c s="5" t="n" r="B7">
        <v>18086</v>
      </c>
    </row>
    <row spans="1:4" r="8">
      <c s="4" t="s" r="A8">
        <v>904</v>
      </c>
      <c s="5" t="n" r="B8">
        <v>118</v>
      </c>
      <c s="5" t="n" r="C8">
        <v>-1472</v>
      </c>
      <c s="5" t="n" r="D8">
        <v>-1050</v>
      </c>
    </row>
    <row spans="1:4" r="9">
      <c s="4" t="s" r="A9">
        <v>905</v>
      </c>
      <c s="5" t="n" r="B9">
        <v>58823</v>
      </c>
      <c s="5" t="n" r="C9">
        <v>90160</v>
      </c>
      <c s="5" t="n" r="D9">
        <v>31</v>
      </c>
    </row>
    <row spans="1:4" r="10">
      <c s="4" t="s" r="A10">
        <v>906</v>
      </c>
      <c s="5" t="n" r="B10">
        <v>-88</v>
      </c>
      <c s="5" t="n" r="C10">
        <v>2499</v>
      </c>
      <c s="5" t="n" r="D10">
        <v>632</v>
      </c>
    </row>
    <row spans="1:4" r="11">
      <c s="4" t="s" r="A11">
        <v>128</v>
      </c>
      <c s="6" t="n" r="B11">
        <v>6297</v>
      </c>
      <c s="6" t="n" r="C11">
        <v>56832</v>
      </c>
      <c s="6" t="n" r="D11">
        <v>6940</v>
      </c>
    </row>
    <row spans="1:4" r="12">
      <c s="4" t="s" r="A12">
        <v>907</v>
      </c>
      <c s="4" t="s" r="B12">
        <v>908</v>
      </c>
      <c s="4" t="s" r="C12">
        <v>908</v>
      </c>
      <c s="4" t="s" r="D12">
        <v>908</v>
      </c>
    </row>
    <row spans="1:4" r="13">
      <c s="4" t="s" r="A13">
        <v>909</v>
      </c>
      <c s="4" t="s" r="B13">
        <v>847</v>
      </c>
      <c s="4" t="s" r="C13">
        <v>848</v>
      </c>
      <c s="4" t="s" r="D13">
        <v>849</v>
      </c>
    </row>
    <row spans="1:4" r="14">
      <c s="4" t="s" r="A14">
        <v>910</v>
      </c>
      <c s="4" t="s" r="B14">
        <v>911</v>
      </c>
      <c s="4" t="s" r="C14">
        <v>912</v>
      </c>
      <c s="4" t="s" r="D14">
        <v>913</v>
      </c>
    </row>
    <row spans="1:4" r="15">
      <c s="4" t="s" r="A15">
        <v>914</v>
      </c>
      <c s="4" t="s" r="B15">
        <v>915</v>
      </c>
    </row>
    <row spans="1:4" r="16">
      <c s="4" t="s" r="A16">
        <v>916</v>
      </c>
      <c s="4" t="s" r="B16">
        <v>917</v>
      </c>
      <c s="4" t="s" r="C16">
        <v>918</v>
      </c>
      <c s="4" t="s" r="D16">
        <v>919</v>
      </c>
    </row>
    <row spans="1:4" r="17">
      <c s="4" t="s" r="A17">
        <v>920</v>
      </c>
      <c s="4" t="s" r="B17">
        <v>921</v>
      </c>
      <c s="4" t="s" r="C17">
        <v>922</v>
      </c>
      <c s="4" t="s" r="D17">
        <v>923</v>
      </c>
    </row>
    <row spans="1:4" r="18">
      <c s="4" t="s" r="A18">
        <v>924</v>
      </c>
      <c s="4" t="s" r="C18">
        <v>925</v>
      </c>
      <c s="4" t="s" r="D18">
        <v>926</v>
      </c>
    </row>
    <row spans="1:4" r="19">
      <c s="4" t="s" r="A19">
        <v>927</v>
      </c>
      <c s="4" t="s" r="B19">
        <v>928</v>
      </c>
      <c s="4" t="s" r="C19">
        <v>929</v>
      </c>
      <c s="4" t="s" r="D19">
        <v>93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931</v>
      </c>
      <c s="2" t="s" r="B1">
        <v>2</v>
      </c>
      <c s="2" t="s" r="C1">
        <v>30</v>
      </c>
      <c s="2" t="s" r="D1">
        <v>78</v>
      </c>
      <c s="2" t="s" r="E1">
        <v>932</v>
      </c>
    </row>
    <row spans="1:5" r="2">
      <c s="3" t="s" r="A2">
        <v>234</v>
      </c>
    </row>
    <row spans="1:5" r="3">
      <c s="4" t="s" r="A3">
        <v>933</v>
      </c>
      <c s="6" t="n" r="B3">
        <v>303</v>
      </c>
    </row>
    <row spans="1:5" r="4">
      <c s="4" t="s" r="A4">
        <v>934</v>
      </c>
      <c s="5" t="n" r="B4">
        <v>17791</v>
      </c>
      <c s="6" t="n" r="C4">
        <v>16024</v>
      </c>
    </row>
    <row spans="1:5" r="5">
      <c s="4" t="s" r="A5">
        <v>935</v>
      </c>
      <c s="5" t="n" r="B5">
        <v>5096</v>
      </c>
      <c s="5" t="n" r="C5">
        <v>3716</v>
      </c>
    </row>
    <row spans="1:5" r="6">
      <c s="4" t="s" r="A6">
        <v>936</v>
      </c>
      <c s="5" t="n" r="B6">
        <v>88351</v>
      </c>
      <c s="5" t="n" r="C6">
        <v>50798</v>
      </c>
    </row>
    <row spans="1:5" r="7">
      <c s="4" t="s" r="A7">
        <v>937</v>
      </c>
      <c s="5" t="n" r="B7">
        <v>16906</v>
      </c>
      <c s="5" t="n" r="C7">
        <v>7757</v>
      </c>
    </row>
    <row spans="1:5" r="8">
      <c s="4" t="s" r="A8">
        <v>938</v>
      </c>
      <c s="5" t="n" r="B8">
        <v>5623</v>
      </c>
      <c s="5" t="n" r="C8">
        <v>7009</v>
      </c>
    </row>
    <row spans="1:5" r="9">
      <c s="4" t="s" r="A9">
        <v>939</v>
      </c>
      <c s="5" t="n" r="B9">
        <v>13182</v>
      </c>
      <c s="5" t="n" r="C9">
        <v>13640</v>
      </c>
    </row>
    <row spans="1:5" r="10">
      <c s="4" t="s" r="A10">
        <v>42</v>
      </c>
      <c s="5" t="n" r="B10">
        <v>5686</v>
      </c>
      <c s="5" t="n" r="C10">
        <v>3682</v>
      </c>
    </row>
    <row spans="1:5" r="11">
      <c s="4" t="s" r="A11">
        <v>940</v>
      </c>
      <c s="5" t="n" r="B11">
        <v>152938</v>
      </c>
      <c s="5" t="n" r="C11">
        <v>102626</v>
      </c>
    </row>
    <row spans="1:5" r="12">
      <c s="4" t="s" r="A12">
        <v>933</v>
      </c>
      <c s="5" t="n" r="C12">
        <v>-597</v>
      </c>
    </row>
    <row spans="1:5" r="13">
      <c s="4" t="s" r="A13">
        <v>941</v>
      </c>
      <c s="5" t="n" r="B13">
        <v>-3743</v>
      </c>
      <c s="5" t="n" r="C13">
        <v>-4052</v>
      </c>
    </row>
    <row spans="1:5" r="14">
      <c s="4" t="s" r="A14">
        <v>942</v>
      </c>
      <c s="5" t="n" r="B14">
        <v>-31381</v>
      </c>
      <c s="5" t="n" r="C14">
        <v>-45959</v>
      </c>
    </row>
    <row spans="1:5" r="15">
      <c s="4" t="s" r="A15">
        <v>943</v>
      </c>
      <c s="5" t="n" r="B15">
        <v>-13065</v>
      </c>
    </row>
    <row spans="1:5" r="16">
      <c s="4" t="s" r="A16">
        <v>42</v>
      </c>
      <c s="5" t="n" r="B16">
        <v>-471</v>
      </c>
      <c s="5" t="n" r="C16">
        <v>-48</v>
      </c>
    </row>
    <row spans="1:5" r="17">
      <c s="4" t="s" r="A17">
        <v>944</v>
      </c>
      <c s="5" t="n" r="B17">
        <v>-48660</v>
      </c>
      <c s="5" t="n" r="C17">
        <v>-50656</v>
      </c>
    </row>
    <row spans="1:5" r="18">
      <c s="4" t="s" r="A18">
        <v>840</v>
      </c>
      <c s="5" t="n" r="B18">
        <v>-148236</v>
      </c>
      <c s="5" t="n" r="C18">
        <v>-90549</v>
      </c>
      <c s="6" t="n" r="D18">
        <v>-356</v>
      </c>
      <c s="6" t="n" r="E18">
        <v>-325</v>
      </c>
    </row>
    <row spans="1:5" r="19">
      <c s="4" t="s" r="A19">
        <v>945</v>
      </c>
      <c s="6" t="n" r="B19">
        <v>-43958</v>
      </c>
      <c s="6" t="n" r="C19">
        <v>-3857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46</v>
      </c>
      <c s="2" t="s" r="B1">
        <v>2</v>
      </c>
      <c s="2" t="s" r="C1">
        <v>30</v>
      </c>
    </row>
    <row spans="1:3" r="2">
      <c s="3" t="s" r="A2">
        <v>234</v>
      </c>
    </row>
    <row spans="1:3" r="3">
      <c s="4" t="s" r="A3">
        <v>947</v>
      </c>
      <c s="6" t="n" r="B3">
        <v>-6463</v>
      </c>
      <c s="6" t="n" r="C3">
        <v>-2077</v>
      </c>
    </row>
    <row spans="1:3" r="4">
      <c s="4" t="s" r="A4">
        <v>948</v>
      </c>
      <c s="5" t="n" r="B4">
        <v>-37495</v>
      </c>
      <c s="5" t="n" r="C4">
        <v>-36502</v>
      </c>
    </row>
    <row spans="1:3" r="5">
      <c s="4" t="s" r="A5">
        <v>945</v>
      </c>
      <c s="6" t="n" r="B5">
        <v>-43958</v>
      </c>
      <c s="6" t="n" r="C5">
        <v>-3857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49</v>
      </c>
      <c s="2" t="s" r="B1">
        <v>1</v>
      </c>
    </row>
    <row spans="1:4" r="2">
      <c s="2" t="s" r="B2">
        <v>2</v>
      </c>
      <c s="2" t="s" r="C2">
        <v>30</v>
      </c>
      <c s="2" t="s" r="D2">
        <v>78</v>
      </c>
    </row>
    <row spans="1:4" r="3">
      <c s="3" t="s" r="A3">
        <v>950</v>
      </c>
    </row>
    <row spans="1:4" r="4">
      <c s="4" t="s" r="A4">
        <v>551</v>
      </c>
      <c s="6" t="n" r="B4">
        <v>90549</v>
      </c>
      <c s="6" t="n" r="C4">
        <v>356</v>
      </c>
      <c s="6" t="n" r="D4">
        <v>325</v>
      </c>
    </row>
    <row spans="1:4" r="5">
      <c s="4" t="s" r="A5">
        <v>554</v>
      </c>
      <c s="5" t="n" r="B5">
        <v>148236</v>
      </c>
      <c s="5" t="n" r="C5">
        <v>90549</v>
      </c>
      <c s="5" t="n" r="D5">
        <v>356</v>
      </c>
    </row>
    <row spans="1:4" r="6">
      <c s="4" t="s" r="A6">
        <v>951</v>
      </c>
    </row>
    <row spans="1:4" r="7">
      <c s="3" t="s" r="A7">
        <v>950</v>
      </c>
    </row>
    <row spans="1:4" r="8">
      <c s="4" t="s" r="A8">
        <v>952</v>
      </c>
      <c s="5" t="n" r="B8">
        <v>58823</v>
      </c>
      <c s="5" t="n" r="C8">
        <v>90160</v>
      </c>
      <c s="6" t="n" r="D8">
        <v>31</v>
      </c>
    </row>
    <row spans="1:4" r="9">
      <c s="4" t="s" r="A9">
        <v>953</v>
      </c>
    </row>
    <row spans="1:4" r="10">
      <c s="3" t="s" r="A10">
        <v>950</v>
      </c>
    </row>
    <row spans="1:4" r="11">
      <c s="4" t="s" r="A11">
        <v>952</v>
      </c>
      <c s="6" t="n" r="B11">
        <v>-1136</v>
      </c>
      <c s="6" t="n" r="C11">
        <v>3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54</v>
      </c>
      <c s="2" t="s" r="B1">
        <v>1</v>
      </c>
    </row>
    <row spans="1:4" r="2">
      <c s="2" t="s" r="B2">
        <v>2</v>
      </c>
      <c s="2" t="s" r="C2">
        <v>30</v>
      </c>
      <c s="2" t="s" r="D2">
        <v>78</v>
      </c>
    </row>
    <row spans="1:4" r="3">
      <c s="3" t="s" r="A3">
        <v>234</v>
      </c>
    </row>
    <row spans="1:4" r="4">
      <c s="4" t="s" r="A4">
        <v>551</v>
      </c>
      <c s="6" t="n" r="B4">
        <v>13220</v>
      </c>
      <c s="6" t="n" r="C4">
        <v>11802</v>
      </c>
      <c s="6" t="n" r="D4">
        <v>7335</v>
      </c>
    </row>
    <row spans="1:4" r="5">
      <c s="4" t="s" r="A5">
        <v>955</v>
      </c>
      <c s="5" t="n" r="B5">
        <v>2732</v>
      </c>
      <c s="5" t="n" r="C5">
        <v>3003</v>
      </c>
      <c s="5" t="n" r="D5">
        <v>3518</v>
      </c>
    </row>
    <row spans="1:4" r="6">
      <c s="4" t="s" r="A6">
        <v>956</v>
      </c>
      <c s="5" t="n" r="B6">
        <v>1231</v>
      </c>
      <c s="5" t="n" r="C6">
        <v>1543</v>
      </c>
      <c s="5" t="n" r="D6">
        <v>949</v>
      </c>
    </row>
    <row spans="1:4" r="7">
      <c s="4" t="s" r="A7">
        <v>957</v>
      </c>
      <c s="5" t="n" r="C7">
        <v>-1585</v>
      </c>
    </row>
    <row spans="1:4" r="8">
      <c s="4" t="s" r="A8">
        <v>958</v>
      </c>
      <c s="5" t="n" r="C8">
        <v>-1543</v>
      </c>
    </row>
    <row spans="1:4" r="9">
      <c s="4" t="s" r="A9">
        <v>959</v>
      </c>
      <c s="5" t="n" r="B9">
        <v>17183</v>
      </c>
      <c s="5" t="n" r="C9">
        <v>13220</v>
      </c>
      <c s="5" t="n" r="D9">
        <v>11802</v>
      </c>
    </row>
    <row spans="1:4" r="10">
      <c s="4" t="s" r="A10">
        <v>554</v>
      </c>
      <c s="6" t="n" r="B10">
        <v>17183</v>
      </c>
      <c s="6" t="n" r="C10">
        <v>13220</v>
      </c>
      <c s="6" t="n" r="D10">
        <v>1180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7"/>
  </cols>
  <sheetData>
    <row spans="1:5" r="1">
      <c s="1" t="s" r="A1">
        <v>960</v>
      </c>
      <c s="2" t="s" r="B1">
        <v>1</v>
      </c>
      <c s="2" t="s" r="E1">
        <v>961</v>
      </c>
    </row>
    <row spans="1:5" r="2">
      <c s="2" t="s" r="B2">
        <v>2</v>
      </c>
      <c s="2" t="s" r="C2">
        <v>30</v>
      </c>
      <c s="2" t="s" r="D2">
        <v>78</v>
      </c>
      <c s="2" t="s" r="E2">
        <v>2</v>
      </c>
    </row>
    <row spans="1:5" r="3">
      <c s="3" t="s" r="A3">
        <v>237</v>
      </c>
    </row>
    <row spans="1:5" r="4">
      <c s="4" t="s" r="A4">
        <v>962</v>
      </c>
      <c s="6" t="n" r="B4">
        <v>120000</v>
      </c>
      <c s="6" t="n" r="E4">
        <v>120000</v>
      </c>
    </row>
    <row spans="1:5" r="5">
      <c s="4" t="s" r="A5">
        <v>963</v>
      </c>
      <c s="4" t="s" r="B5">
        <v>964</v>
      </c>
    </row>
    <row spans="1:5" r="6">
      <c s="4" t="s" r="A6">
        <v>965</v>
      </c>
      <c s="5" t="n" r="B6">
        <v>0</v>
      </c>
      <c s="5" t="n" r="E6">
        <v>4517309</v>
      </c>
    </row>
    <row spans="1:5" r="7">
      <c s="4" t="s" r="A7">
        <v>966</v>
      </c>
      <c s="7" t="n" r="E7">
        <v>18.88</v>
      </c>
    </row>
    <row spans="1:5" r="8">
      <c s="4" t="s" r="A8">
        <v>967</v>
      </c>
      <c s="6" t="n" r="C8">
        <v>5393</v>
      </c>
      <c s="6" t="n" r="D8">
        <v>12905</v>
      </c>
      <c s="6" t="n" r="E8">
        <v>85300</v>
      </c>
    </row>
    <row spans="1:5" r="9">
      <c s="4" t="s" r="A9">
        <v>968</v>
      </c>
      <c s="6" t="n" r="B9">
        <v>34700</v>
      </c>
      <c s="6" t="n" r="E9">
        <v>347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113"/>
  <sheetViews>
    <sheetView workbookViewId="0">
      <selection activeCell="A1" sqref="A1"/>
    </sheetView>
  </sheetViews>
  <sheetFormatPr baseColWidth="10" defaultRowHeight="15"/>
  <cols>
    <col customWidth="1" max="1" min="1" width="80"/>
    <col customWidth="1" max="2" min="2" width="25"/>
    <col customWidth="1" max="3" min="3" width="34"/>
    <col customWidth="1" max="4" min="4" width="41"/>
    <col customWidth="1" max="5" min="5" width="34"/>
    <col customWidth="1" max="6" min="6" width="34"/>
    <col customWidth="1" max="7" min="7" width="34"/>
    <col customWidth="1" max="8" min="8" width="34"/>
    <col customWidth="1" max="9" min="9" width="34"/>
    <col customWidth="1" max="10" min="10" width="41"/>
    <col customWidth="1" max="11" min="11" width="30"/>
    <col customWidth="1" max="12" min="12" width="30"/>
  </cols>
  <sheetData>
    <row spans="1:12" r="1">
      <c s="1" t="s" r="A1">
        <v>969</v>
      </c>
      <c s="2" t="s" r="B1">
        <v>970</v>
      </c>
      <c s="2" t="s" r="C1">
        <v>971</v>
      </c>
      <c s="2" t="s" r="D1">
        <v>972</v>
      </c>
      <c s="2" t="s" r="E1">
        <v>973</v>
      </c>
      <c s="2" t="s" r="F1">
        <v>974</v>
      </c>
      <c s="2" t="s" r="G1">
        <v>975</v>
      </c>
      <c s="2" t="s" r="H1">
        <v>976</v>
      </c>
      <c s="2" t="s" r="I1">
        <v>977</v>
      </c>
      <c s="2" t="s" r="J1">
        <v>978</v>
      </c>
      <c s="2" t="s" r="K1">
        <v>979</v>
      </c>
      <c s="2" t="s" r="L1">
        <v>980</v>
      </c>
    </row>
    <row spans="1:12" r="2">
      <c s="3" t="s" r="A2">
        <v>981</v>
      </c>
    </row>
    <row spans="1:12" r="3">
      <c s="4" t="s" r="A3">
        <v>982</v>
      </c>
      <c s="5" t="n" r="J3">
        <v>4</v>
      </c>
    </row>
    <row spans="1:12" r="4">
      <c s="4" t="s" r="A4">
        <v>132</v>
      </c>
      <c s="5" t="n" r="K4">
        <v>330642</v>
      </c>
      <c s="5" t="n" r="L4">
        <v>581686</v>
      </c>
    </row>
    <row spans="1:12" r="5">
      <c s="4" t="s" r="A5">
        <v>983</v>
      </c>
      <c s="6" t="n" r="J5">
        <v>8</v>
      </c>
    </row>
    <row spans="1:12" r="6">
      <c s="4" t="s" r="A6">
        <v>984</v>
      </c>
      <c s="4" t="s" r="J6">
        <v>581</v>
      </c>
    </row>
    <row spans="1:12" r="7">
      <c s="4" t="s" r="A7">
        <v>985</v>
      </c>
      <c s="5" t="n" r="J7">
        <v>289600</v>
      </c>
      <c s="5" t="n" r="K7">
        <v>117500</v>
      </c>
      <c s="5" t="n" r="L7">
        <v>90100</v>
      </c>
    </row>
    <row spans="1:12" r="8">
      <c s="4" t="s" r="A8">
        <v>986</v>
      </c>
      <c s="7" t="n" r="J8">
        <v>6.23</v>
      </c>
      <c s="7" t="n" r="K8">
        <v>15.14</v>
      </c>
      <c s="7" t="n" r="L8">
        <v>20.47</v>
      </c>
    </row>
    <row spans="1:12" r="9">
      <c s="4" t="s" r="A9">
        <v>987</v>
      </c>
    </row>
    <row spans="1:12" r="10">
      <c s="3" t="s" r="A10">
        <v>981</v>
      </c>
    </row>
    <row spans="1:12" r="11">
      <c s="4" t="s" r="A11">
        <v>982</v>
      </c>
      <c s="5" t="n" r="J11">
        <v>2</v>
      </c>
    </row>
    <row spans="1:12" r="12">
      <c s="4" t="s" r="A12">
        <v>988</v>
      </c>
    </row>
    <row spans="1:12" r="13">
      <c s="3" t="s" r="A13">
        <v>981</v>
      </c>
    </row>
    <row spans="1:12" r="14">
      <c s="4" t="s" r="A14">
        <v>989</v>
      </c>
      <c s="5" t="n" r="J14">
        <v>2350000</v>
      </c>
    </row>
    <row spans="1:12" r="15">
      <c s="4" t="s" r="A15">
        <v>990</v>
      </c>
      <c s="5" t="n" r="J15">
        <v>0</v>
      </c>
    </row>
    <row spans="1:12" r="16">
      <c s="4" t="s" r="A16">
        <v>991</v>
      </c>
      <c s="4" t="s" r="J16">
        <v>586</v>
      </c>
    </row>
    <row spans="1:12" r="17">
      <c s="4" t="s" r="A17">
        <v>992</v>
      </c>
      <c s="5" t="n" r="J17">
        <v>1466860</v>
      </c>
    </row>
    <row spans="1:12" r="18">
      <c s="4" t="s" r="A18">
        <v>993</v>
      </c>
    </row>
    <row spans="1:12" r="19">
      <c s="3" t="s" r="A19">
        <v>981</v>
      </c>
    </row>
    <row spans="1:12" r="20">
      <c s="4" t="s" r="A20">
        <v>989</v>
      </c>
      <c s="5" t="n" r="J20">
        <v>350000</v>
      </c>
    </row>
    <row spans="1:12" r="21">
      <c s="4" t="s" r="A21">
        <v>990</v>
      </c>
      <c s="5" t="n" r="J21">
        <v>0</v>
      </c>
    </row>
    <row spans="1:12" r="22">
      <c s="4" t="s" r="A22">
        <v>991</v>
      </c>
      <c s="4" t="s" r="J22">
        <v>586</v>
      </c>
    </row>
    <row spans="1:12" r="23">
      <c s="4" t="s" r="A23">
        <v>992</v>
      </c>
      <c s="5" t="n" r="J23">
        <v>282800</v>
      </c>
    </row>
    <row spans="1:12" r="24">
      <c s="4" t="s" r="A24">
        <v>994</v>
      </c>
    </row>
    <row spans="1:12" r="25">
      <c s="3" t="s" r="A25">
        <v>981</v>
      </c>
    </row>
    <row spans="1:12" r="26">
      <c s="4" t="s" r="A26">
        <v>991</v>
      </c>
      <c s="4" t="s" r="D26">
        <v>586</v>
      </c>
    </row>
    <row spans="1:12" r="27">
      <c s="4" t="s" r="A27">
        <v>995</v>
      </c>
      <c s="5" t="n" r="D27">
        <v>3</v>
      </c>
    </row>
    <row spans="1:12" r="28">
      <c s="4" t="s" r="A28">
        <v>996</v>
      </c>
      <c s="4" t="s" r="D28">
        <v>581</v>
      </c>
    </row>
    <row spans="1:12" r="29">
      <c s="4" t="s" r="A29">
        <v>997</v>
      </c>
      <c s="4" t="s" r="D29">
        <v>998</v>
      </c>
    </row>
    <row spans="1:12" r="30">
      <c s="4" t="s" r="A30">
        <v>985</v>
      </c>
      <c s="5" t="n" r="D30">
        <v>222400</v>
      </c>
    </row>
    <row spans="1:12" r="31">
      <c s="4" t="s" r="A31">
        <v>999</v>
      </c>
      <c s="7" t="n" r="D31">
        <v>17.26</v>
      </c>
    </row>
    <row spans="1:12" r="32">
      <c s="4" t="s" r="A32">
        <v>986</v>
      </c>
      <c s="7" t="n" r="D32">
        <v>6.21</v>
      </c>
    </row>
    <row spans="1:12" r="33">
      <c s="4" t="s" r="A33">
        <v>1000</v>
      </c>
    </row>
    <row spans="1:12" r="34">
      <c s="3" t="s" r="A34">
        <v>981</v>
      </c>
    </row>
    <row spans="1:12" r="35">
      <c s="4" t="s" r="A35">
        <v>991</v>
      </c>
      <c s="4" t="s" r="C35">
        <v>586</v>
      </c>
    </row>
    <row spans="1:12" r="36">
      <c s="4" t="s" r="A36">
        <v>996</v>
      </c>
      <c s="4" t="s" r="C36">
        <v>581</v>
      </c>
    </row>
    <row spans="1:12" r="37">
      <c s="4" t="s" r="A37">
        <v>985</v>
      </c>
      <c s="5" t="n" r="C37">
        <v>67200</v>
      </c>
    </row>
    <row spans="1:12" r="38">
      <c s="4" t="s" r="A38">
        <v>999</v>
      </c>
      <c s="7" t="n" r="C38">
        <v>17.46</v>
      </c>
    </row>
    <row spans="1:12" r="39">
      <c s="4" t="s" r="A39">
        <v>986</v>
      </c>
      <c s="7" t="n" r="C39">
        <v>6.28</v>
      </c>
    </row>
    <row spans="1:12" r="40">
      <c s="4" t="s" r="A40">
        <v>1001</v>
      </c>
      <c s="5" t="n" r="C40">
        <v>7</v>
      </c>
    </row>
    <row spans="1:12" r="41">
      <c s="4" t="s" r="A41">
        <v>1002</v>
      </c>
    </row>
    <row spans="1:12" r="42">
      <c s="3" t="s" r="A42">
        <v>981</v>
      </c>
    </row>
    <row spans="1:12" r="43">
      <c s="4" t="s" r="A43">
        <v>991</v>
      </c>
      <c s="4" t="s" r="E43">
        <v>586</v>
      </c>
    </row>
    <row spans="1:12" r="44">
      <c s="4" t="s" r="A44">
        <v>996</v>
      </c>
      <c s="4" t="s" r="E44">
        <v>581</v>
      </c>
    </row>
    <row spans="1:12" r="45">
      <c s="4" t="s" r="A45">
        <v>985</v>
      </c>
      <c s="5" t="n" r="E45">
        <v>22200</v>
      </c>
    </row>
    <row spans="1:12" r="46">
      <c s="4" t="s" r="A46">
        <v>999</v>
      </c>
      <c s="7" t="n" r="E46">
        <v>37.44</v>
      </c>
    </row>
    <row spans="1:12" r="47">
      <c s="4" t="s" r="A47">
        <v>986</v>
      </c>
      <c s="7" t="n" r="E47">
        <v>16.11</v>
      </c>
    </row>
    <row spans="1:12" r="48">
      <c s="4" t="s" r="A48">
        <v>1001</v>
      </c>
      <c s="5" t="n" r="E48">
        <v>6</v>
      </c>
    </row>
    <row spans="1:12" r="49">
      <c s="4" t="s" r="A49">
        <v>1003</v>
      </c>
    </row>
    <row spans="1:12" r="50">
      <c s="3" t="s" r="A50">
        <v>981</v>
      </c>
    </row>
    <row spans="1:12" r="51">
      <c s="4" t="s" r="A51">
        <v>991</v>
      </c>
      <c s="4" t="s" r="G51">
        <v>586</v>
      </c>
    </row>
    <row spans="1:12" r="52">
      <c s="4" t="s" r="A52">
        <v>996</v>
      </c>
      <c s="4" t="s" r="G52">
        <v>581</v>
      </c>
    </row>
    <row spans="1:12" r="53">
      <c s="4" t="s" r="A53">
        <v>985</v>
      </c>
      <c s="5" t="n" r="G53">
        <v>17400</v>
      </c>
    </row>
    <row spans="1:12" r="54">
      <c s="4" t="s" r="A54">
        <v>999</v>
      </c>
      <c s="7" t="n" r="G54">
        <v>46.61</v>
      </c>
    </row>
    <row spans="1:12" r="55">
      <c s="4" t="s" r="A55">
        <v>986</v>
      </c>
      <c s="7" t="n" r="G55">
        <v>20.66</v>
      </c>
    </row>
    <row spans="1:12" r="56">
      <c s="4" t="s" r="A56">
        <v>1001</v>
      </c>
      <c s="5" t="n" r="G56">
        <v>6</v>
      </c>
    </row>
    <row spans="1:12" r="57">
      <c s="4" t="s" r="A57">
        <v>1004</v>
      </c>
    </row>
    <row spans="1:12" r="58">
      <c s="3" t="s" r="A58">
        <v>981</v>
      </c>
    </row>
    <row spans="1:12" r="59">
      <c s="4" t="s" r="A59">
        <v>989</v>
      </c>
      <c s="5" t="n" r="J59">
        <v>1000000</v>
      </c>
    </row>
    <row spans="1:12" r="60">
      <c s="4" t="s" r="A60">
        <v>992</v>
      </c>
      <c s="5" t="n" r="J60">
        <v>819881</v>
      </c>
    </row>
    <row spans="1:12" r="61">
      <c s="4" t="s" r="A61">
        <v>1005</v>
      </c>
      <c s="4" t="s" r="J61">
        <v>472</v>
      </c>
    </row>
    <row spans="1:12" r="62">
      <c s="4" t="s" r="A62">
        <v>1006</v>
      </c>
    </row>
    <row spans="1:12" r="63">
      <c s="3" t="s" r="A63">
        <v>981</v>
      </c>
    </row>
    <row spans="1:12" r="64">
      <c s="4" t="s" r="A64">
        <v>989</v>
      </c>
      <c s="5" t="n" r="J64">
        <v>1175000</v>
      </c>
    </row>
    <row spans="1:12" r="65">
      <c s="4" t="s" r="A65">
        <v>992</v>
      </c>
      <c s="5" t="n" r="J65">
        <v>659124</v>
      </c>
    </row>
    <row spans="1:12" r="66">
      <c s="4" t="s" r="A66">
        <v>1007</v>
      </c>
    </row>
    <row spans="1:12" r="67">
      <c s="3" t="s" r="A67">
        <v>981</v>
      </c>
    </row>
    <row spans="1:12" r="68">
      <c s="4" t="s" r="A68">
        <v>991</v>
      </c>
      <c s="4" t="s" r="B68">
        <v>586</v>
      </c>
      <c s="4" t="s" r="F68">
        <v>586</v>
      </c>
      <c s="4" t="s" r="H68">
        <v>586</v>
      </c>
    </row>
    <row spans="1:12" r="69">
      <c s="4" t="s" r="A69">
        <v>995</v>
      </c>
      <c s="5" t="n" r="B69">
        <v>3</v>
      </c>
      <c s="5" t="n" r="F69">
        <v>3</v>
      </c>
      <c s="5" t="n" r="H69">
        <v>3</v>
      </c>
    </row>
    <row spans="1:12" r="70">
      <c s="4" t="s" r="A70">
        <v>996</v>
      </c>
      <c s="4" t="s" r="B70">
        <v>581</v>
      </c>
      <c s="4" t="s" r="F70">
        <v>581</v>
      </c>
      <c s="4" t="s" r="H70">
        <v>581</v>
      </c>
    </row>
    <row spans="1:12" r="71">
      <c s="4" t="s" r="A71">
        <v>997</v>
      </c>
      <c s="4" t="s" r="B71">
        <v>998</v>
      </c>
      <c s="4" t="s" r="F71">
        <v>998</v>
      </c>
      <c s="4" t="s" r="H71">
        <v>998</v>
      </c>
    </row>
    <row spans="1:12" r="72">
      <c s="4" t="s" r="A72">
        <v>1008</v>
      </c>
      <c s="9" t="n" r="B72">
        <v>1.7</v>
      </c>
    </row>
    <row spans="1:12" r="73">
      <c s="4" t="s" r="A73">
        <v>985</v>
      </c>
      <c s="5" t="n" r="F73">
        <v>95300</v>
      </c>
      <c s="5" t="n" r="H73">
        <v>72700</v>
      </c>
    </row>
    <row spans="1:12" r="74">
      <c s="4" t="s" r="A74">
        <v>999</v>
      </c>
      <c s="6" t="n" r="F74">
        <v>35</v>
      </c>
      <c s="7" t="n" r="H74">
        <v>45.95</v>
      </c>
    </row>
    <row spans="1:12" r="75">
      <c s="4" t="s" r="A75">
        <v>986</v>
      </c>
      <c s="7" t="n" r="F75">
        <v>14.92</v>
      </c>
      <c s="7" t="n" r="H75">
        <v>20.42</v>
      </c>
    </row>
    <row spans="1:12" r="76">
      <c s="4" t="s" r="A76">
        <v>1009</v>
      </c>
    </row>
    <row spans="1:12" r="77">
      <c s="3" t="s" r="A77">
        <v>981</v>
      </c>
    </row>
    <row spans="1:12" r="78">
      <c s="4" t="s" r="A78">
        <v>997</v>
      </c>
      <c s="4" t="s" r="B78">
        <v>998</v>
      </c>
    </row>
    <row spans="1:12" r="79">
      <c s="4" t="s" r="A79">
        <v>1008</v>
      </c>
      <c s="9" t="n" r="B79">
        <v>1.5</v>
      </c>
    </row>
    <row spans="1:12" r="80">
      <c s="4" t="s" r="A80">
        <v>1010</v>
      </c>
    </row>
    <row spans="1:12" r="81">
      <c s="3" t="s" r="A81">
        <v>981</v>
      </c>
    </row>
    <row spans="1:12" r="82">
      <c s="4" t="s" r="A82">
        <v>995</v>
      </c>
      <c s="5" t="n" r="D82">
        <v>3</v>
      </c>
      <c s="5" t="n" r="F82">
        <v>3</v>
      </c>
      <c s="5" t="n" r="I82">
        <v>3</v>
      </c>
    </row>
    <row spans="1:12" r="83">
      <c s="4" t="s" r="A83">
        <v>996</v>
      </c>
      <c s="4" t="s" r="D83">
        <v>581</v>
      </c>
      <c s="4" t="s" r="F83">
        <v>581</v>
      </c>
      <c s="4" t="s" r="I83">
        <v>581</v>
      </c>
    </row>
    <row spans="1:12" r="84">
      <c s="4" t="s" r="A84">
        <v>997</v>
      </c>
      <c s="4" t="s" r="D84">
        <v>998</v>
      </c>
      <c s="4" t="s" r="F84">
        <v>998</v>
      </c>
      <c s="4" t="s" r="I84">
        <v>998</v>
      </c>
    </row>
    <row spans="1:12" r="85">
      <c s="4" t="s" r="A85">
        <v>1008</v>
      </c>
      <c s="9" t="n" r="D85">
        <v>3.8</v>
      </c>
    </row>
    <row spans="1:12" r="86">
      <c s="4" t="s" r="A86">
        <v>985</v>
      </c>
      <c s="5" t="n" r="D86">
        <v>169300</v>
      </c>
      <c s="5" t="n" r="F86">
        <v>91200</v>
      </c>
      <c s="5" t="n" r="I86">
        <v>10400</v>
      </c>
    </row>
    <row spans="1:12" r="87">
      <c s="4" t="s" r="A87">
        <v>999</v>
      </c>
      <c s="7" t="n" r="D87">
        <v>17.26</v>
      </c>
      <c s="7" t="n" r="I87">
        <v>17.46</v>
      </c>
    </row>
    <row spans="1:12" r="88">
      <c s="4" t="s" r="A88">
        <v>986</v>
      </c>
      <c s="6" t="n" r="F88">
        <v>35</v>
      </c>
    </row>
    <row spans="1:12" r="89">
      <c s="4" t="s" r="A89">
        <v>1011</v>
      </c>
      <c s="5" t="n" r="I89">
        <v>1</v>
      </c>
    </row>
    <row spans="1:12" r="90">
      <c s="4" t="s" r="A90">
        <v>1012</v>
      </c>
    </row>
    <row spans="1:12" r="91">
      <c s="3" t="s" r="A91">
        <v>981</v>
      </c>
    </row>
    <row spans="1:12" r="92">
      <c s="4" t="s" r="A92">
        <v>995</v>
      </c>
      <c s="5" t="n" r="F92">
        <v>3</v>
      </c>
    </row>
    <row spans="1:12" r="93">
      <c s="4" t="s" r="A93">
        <v>996</v>
      </c>
      <c s="4" t="s" r="F93">
        <v>581</v>
      </c>
    </row>
    <row spans="1:12" r="94">
      <c s="4" t="s" r="A94">
        <v>997</v>
      </c>
      <c s="4" t="s" r="B94">
        <v>998</v>
      </c>
      <c s="4" t="s" r="F94">
        <v>998</v>
      </c>
    </row>
    <row spans="1:12" r="95">
      <c s="4" t="s" r="A95">
        <v>985</v>
      </c>
      <c s="5" t="n" r="F95">
        <v>98600</v>
      </c>
    </row>
    <row spans="1:12" r="96">
      <c s="4" t="s" r="A96">
        <v>1013</v>
      </c>
      <c s="6" t="n" r="B96">
        <v>1</v>
      </c>
    </row>
    <row spans="1:12" r="97">
      <c s="4" t="s" r="A97">
        <v>1014</v>
      </c>
    </row>
    <row spans="1:12" r="98">
      <c s="3" t="s" r="A98">
        <v>981</v>
      </c>
    </row>
    <row spans="1:12" r="99">
      <c s="4" t="s" r="A99">
        <v>995</v>
      </c>
      <c s="5" t="n" r="B99">
        <v>3</v>
      </c>
      <c s="5" t="n" r="D99">
        <v>3</v>
      </c>
      <c s="5" t="n" r="F99">
        <v>3</v>
      </c>
      <c s="5" t="n" r="H99">
        <v>3</v>
      </c>
    </row>
    <row spans="1:12" r="100">
      <c s="4" t="s" r="A100">
        <v>996</v>
      </c>
      <c s="4" t="s" r="B100">
        <v>581</v>
      </c>
      <c s="4" t="s" r="H100">
        <v>581</v>
      </c>
    </row>
    <row spans="1:12" r="101">
      <c s="4" t="s" r="A101">
        <v>997</v>
      </c>
      <c s="4" t="s" r="B101">
        <v>998</v>
      </c>
      <c s="4" t="s" r="D101">
        <v>998</v>
      </c>
      <c s="4" t="s" r="F101">
        <v>998</v>
      </c>
      <c s="4" t="s" r="H101">
        <v>998</v>
      </c>
    </row>
    <row spans="1:12" r="102">
      <c s="4" t="s" r="A102">
        <v>985</v>
      </c>
      <c s="5" t="n" r="D102">
        <v>57800</v>
      </c>
      <c s="5" t="n" r="F102">
        <v>28500</v>
      </c>
    </row>
    <row spans="1:12" r="103">
      <c s="4" t="s" r="A103">
        <v>999</v>
      </c>
      <c s="7" t="n" r="D103">
        <v>17.26</v>
      </c>
      <c s="7" t="n" r="H103">
        <v>45.95</v>
      </c>
    </row>
    <row spans="1:12" r="104">
      <c s="4" t="s" r="A104">
        <v>986</v>
      </c>
      <c s="6" t="n" r="F104">
        <v>35</v>
      </c>
    </row>
    <row spans="1:12" r="105">
      <c s="4" t="s" r="A105">
        <v>1013</v>
      </c>
      <c s="6" t="n" r="B105">
        <v>1</v>
      </c>
    </row>
    <row spans="1:12" r="106">
      <c s="4" t="s" r="A106">
        <v>1015</v>
      </c>
      <c s="5" t="n" r="H106">
        <v>19000</v>
      </c>
    </row>
    <row spans="1:12" r="107">
      <c s="4" t="s" r="A107">
        <v>1016</v>
      </c>
      <c s="5" t="n" r="H107">
        <v>6111</v>
      </c>
      <c s="5" t="n" r="J107">
        <v>28900</v>
      </c>
    </row>
    <row spans="1:12" r="108">
      <c s="4" t="s" r="A108">
        <v>1017</v>
      </c>
    </row>
    <row spans="1:12" r="109">
      <c s="3" t="s" r="A109">
        <v>981</v>
      </c>
    </row>
    <row spans="1:12" r="110">
      <c s="4" t="s" r="A110">
        <v>1018</v>
      </c>
      <c s="4" t="s" r="B110">
        <v>1019</v>
      </c>
    </row>
    <row spans="1:12" r="111">
      <c s="4" t="s" r="A111">
        <v>1020</v>
      </c>
    </row>
    <row spans="1:12" r="112">
      <c s="3" t="s" r="A112">
        <v>981</v>
      </c>
    </row>
    <row spans="1:12" r="113">
      <c s="4" t="s" r="A113">
        <v>1018</v>
      </c>
      <c s="4" t="s" r="B113">
        <v>102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022</v>
      </c>
      <c s="2" t="s" r="B1">
        <v>1</v>
      </c>
    </row>
    <row spans="1:4" r="2">
      <c s="2" t="s" r="B2">
        <v>2</v>
      </c>
      <c s="2" t="s" r="C2">
        <v>30</v>
      </c>
      <c s="2" t="s" r="D2">
        <v>78</v>
      </c>
    </row>
    <row spans="1:4" r="3">
      <c s="3" t="s" r="A3">
        <v>981</v>
      </c>
    </row>
    <row spans="1:4" r="4">
      <c s="4" t="s" r="A4">
        <v>1023</v>
      </c>
      <c s="9" t="n" r="B4">
        <v>5.2</v>
      </c>
      <c s="9" t="n" r="C4">
        <v>5.8</v>
      </c>
      <c s="9" t="n" r="D4">
        <v>5.6</v>
      </c>
    </row>
    <row spans="1:4" r="5">
      <c s="4" t="s" r="A5">
        <v>1024</v>
      </c>
      <c s="8" t="n" r="B5">
        <v>1.2</v>
      </c>
      <c s="5" t="n" r="C5">
        <v>2</v>
      </c>
      <c s="8" t="n" r="D5">
        <v>0.9</v>
      </c>
    </row>
    <row spans="1:4" r="6">
      <c s="4" t="s" r="A6">
        <v>1007</v>
      </c>
    </row>
    <row spans="1:4" r="7">
      <c s="3" t="s" r="A7">
        <v>981</v>
      </c>
    </row>
    <row spans="1:4" r="8">
      <c s="4" t="s" r="A8">
        <v>1023</v>
      </c>
      <c s="8" t="n" r="B8">
        <v>1.6</v>
      </c>
      <c s="8" t="n" r="C8">
        <v>1.6</v>
      </c>
      <c s="8" t="n" r="D8">
        <v>1.7</v>
      </c>
    </row>
    <row spans="1:4" r="9">
      <c s="4" t="s" r="A9">
        <v>1025</v>
      </c>
    </row>
    <row spans="1:4" r="10">
      <c s="3" t="s" r="A10">
        <v>981</v>
      </c>
    </row>
    <row spans="1:4" r="11">
      <c s="4" t="s" r="A11">
        <v>1023</v>
      </c>
      <c s="8" t="n" r="C11">
        <v>0.7</v>
      </c>
      <c s="8" t="n" r="D11">
        <v>0.8</v>
      </c>
    </row>
    <row spans="1:4" r="12">
      <c s="4" t="s" r="A12">
        <v>1026</v>
      </c>
    </row>
    <row spans="1:4" r="13">
      <c s="3" t="s" r="A13">
        <v>981</v>
      </c>
    </row>
    <row spans="1:4" r="14">
      <c s="4" t="s" r="A14">
        <v>1023</v>
      </c>
      <c s="9" t="n" r="B14">
        <v>3.6</v>
      </c>
      <c s="9" t="n" r="C14">
        <v>3.5</v>
      </c>
      <c s="9" t="n" r="D14">
        <v>3.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t="s" r="A1">
        <v>1027</v>
      </c>
      <c s="2" t="s" r="B1">
        <v>1</v>
      </c>
    </row>
    <row spans="1:4" r="2">
      <c s="2" t="s" r="B2">
        <v>2</v>
      </c>
      <c s="2" t="s" r="C2">
        <v>30</v>
      </c>
      <c s="2" t="s" r="D2">
        <v>78</v>
      </c>
    </row>
    <row spans="1:4" r="3">
      <c s="3" t="s" r="A3">
        <v>240</v>
      </c>
    </row>
    <row spans="1:4" r="4">
      <c s="4" t="s" r="A4">
        <v>1028</v>
      </c>
      <c s="5" t="n" r="B4">
        <v>1199002</v>
      </c>
      <c s="5" t="n" r="C4">
        <v>1439403</v>
      </c>
      <c s="5" t="n" r="D4">
        <v>1936023</v>
      </c>
    </row>
    <row spans="1:4" r="5">
      <c s="4" t="s" r="A5">
        <v>1029</v>
      </c>
      <c s="5" t="n" r="B5">
        <v>289600</v>
      </c>
      <c s="5" t="n" r="C5">
        <v>117500</v>
      </c>
      <c s="5" t="n" r="D5">
        <v>90100</v>
      </c>
    </row>
    <row spans="1:4" r="6">
      <c s="4" t="s" r="A6">
        <v>1030</v>
      </c>
      <c s="5" t="n" r="C6">
        <v>-330642</v>
      </c>
      <c s="5" t="n" r="D6">
        <v>-581686</v>
      </c>
    </row>
    <row spans="1:4" r="7">
      <c s="4" t="s" r="A7">
        <v>1031</v>
      </c>
      <c s="5" t="n" r="B7">
        <v>-29285</v>
      </c>
      <c s="5" t="n" r="C7">
        <v>-27259</v>
      </c>
      <c s="5" t="n" r="D7">
        <v>-5034</v>
      </c>
    </row>
    <row spans="1:4" r="8">
      <c s="4" t="s" r="A8">
        <v>1032</v>
      </c>
      <c s="5" t="n" r="B8">
        <v>1459317</v>
      </c>
      <c s="5" t="n" r="C8">
        <v>1199002</v>
      </c>
      <c s="5" t="n" r="D8">
        <v>1439403</v>
      </c>
    </row>
    <row spans="1:4" r="9">
      <c s="4" t="s" r="A9">
        <v>1033</v>
      </c>
      <c s="5" t="n" r="B9">
        <v>1067045</v>
      </c>
      <c s="5" t="n" r="C9">
        <v>981494</v>
      </c>
      <c s="5" t="n" r="D9">
        <v>1169828</v>
      </c>
    </row>
    <row spans="1:4" r="10">
      <c s="4" t="s" r="A10">
        <v>1034</v>
      </c>
      <c s="7" t="n" r="B10">
        <v>22.73</v>
      </c>
      <c s="7" t="n" r="C10">
        <v>21.41</v>
      </c>
      <c s="7" t="n" r="D10">
        <v>18.67</v>
      </c>
    </row>
    <row spans="1:4" r="11">
      <c s="4" t="s" r="A11">
        <v>1035</v>
      </c>
      <c s="10" t="n" r="B11">
        <v>17.31</v>
      </c>
      <c s="10" t="n" r="C11">
        <v>35.46</v>
      </c>
      <c s="10" t="n" r="D11">
        <v>46.08</v>
      </c>
    </row>
    <row spans="1:4" r="12">
      <c s="4" t="s" r="A12">
        <v>1036</v>
      </c>
      <c s="10" t="n" r="C12">
        <v>20.27</v>
      </c>
      <c s="10" t="n" r="D12">
        <v>16.07</v>
      </c>
    </row>
    <row spans="1:4" r="13">
      <c s="4" t="s" r="A13">
        <v>1037</v>
      </c>
      <c s="10" t="n" r="B13">
        <v>34.03</v>
      </c>
      <c s="10" t="n" r="C13">
        <v>37.93</v>
      </c>
      <c s="10" t="n" r="D13">
        <v>23.19</v>
      </c>
    </row>
    <row spans="1:4" r="14">
      <c s="4" t="s" r="A14">
        <v>1038</v>
      </c>
      <c s="10" t="n" r="B14">
        <v>21.43</v>
      </c>
      <c s="10" t="n" r="C14">
        <v>22.73</v>
      </c>
      <c s="10" t="n" r="D14">
        <v>21.41</v>
      </c>
    </row>
    <row spans="1:4" r="15">
      <c s="4" t="s" r="A15">
        <v>1039</v>
      </c>
      <c s="10" t="n" r="B15">
        <v>20.86</v>
      </c>
    </row>
    <row spans="1:4" r="16">
      <c s="4" t="s" r="A16">
        <v>1040</v>
      </c>
      <c s="7" t="n" r="B16">
        <v>6.23</v>
      </c>
      <c s="7" t="n" r="C16">
        <v>15.14</v>
      </c>
      <c s="7" t="n" r="D16">
        <v>20.4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99</v>
      </c>
      <c s="2" t="s" r="B1">
        <v>1</v>
      </c>
    </row>
    <row spans="1:2" r="2">
      <c s="2" t="s" r="B2">
        <v>2</v>
      </c>
    </row>
    <row spans="1:2" r="3">
      <c s="3" t="s" r="A3">
        <v>200</v>
      </c>
    </row>
    <row spans="1:2" r="4">
      <c s="4" t="s" r="A4">
        <v>199</v>
      </c>
      <c s="4" t="s" r="B4">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6"/>
  </cols>
  <sheetData>
    <row spans="1:2" r="1">
      <c s="1" t="s" r="A1">
        <v>1041</v>
      </c>
      <c s="2" t="s" r="B1">
        <v>128</v>
      </c>
    </row>
    <row spans="1:2" r="2">
      <c s="3" t="s" r="A2">
        <v>1042</v>
      </c>
    </row>
    <row spans="1:2" r="3">
      <c s="4" t="s" r="A3">
        <v>1043</v>
      </c>
      <c s="5" t="n" r="B3">
        <v>1459317</v>
      </c>
    </row>
    <row spans="1:2" r="4">
      <c s="4" t="s" r="A4">
        <v>1044</v>
      </c>
      <c s="4" t="s" r="B4">
        <v>1045</v>
      </c>
    </row>
    <row spans="1:2" r="5">
      <c s="4" t="s" r="A5">
        <v>1046</v>
      </c>
      <c s="7" t="n" r="B5">
        <v>21.43</v>
      </c>
    </row>
    <row spans="1:2" r="6">
      <c s="4" t="s" r="A6">
        <v>1047</v>
      </c>
      <c s="5" t="n" r="B6">
        <v>1067045</v>
      </c>
    </row>
    <row spans="1:2" r="7">
      <c s="4" t="s" r="A7">
        <v>1048</v>
      </c>
      <c s="4" t="s" r="B7">
        <v>1049</v>
      </c>
    </row>
    <row spans="1:2" r="8">
      <c s="4" t="s" r="A8">
        <v>1050</v>
      </c>
      <c s="7" t="n" r="B8">
        <v>20.86</v>
      </c>
    </row>
    <row spans="1:2" r="9">
      <c s="4" t="s" r="A9">
        <v>1051</v>
      </c>
    </row>
    <row spans="1:2" r="10">
      <c s="3" t="s" r="A10">
        <v>1042</v>
      </c>
    </row>
    <row spans="1:2" r="11">
      <c s="4" t="s" r="A11">
        <v>1052</v>
      </c>
      <c s="10" t="n" r="B11">
        <v>9.32</v>
      </c>
    </row>
    <row spans="1:2" r="12">
      <c s="4" t="s" r="A12">
        <v>1053</v>
      </c>
      <c s="6" t="n" r="B12">
        <v>17</v>
      </c>
    </row>
    <row spans="1:2" r="13">
      <c s="4" t="s" r="A13">
        <v>1043</v>
      </c>
      <c s="5" t="n" r="B13">
        <v>355667</v>
      </c>
    </row>
    <row spans="1:2" r="14">
      <c s="4" t="s" r="A14">
        <v>1044</v>
      </c>
      <c s="4" t="s" r="B14">
        <v>1054</v>
      </c>
    </row>
    <row spans="1:2" r="15">
      <c s="4" t="s" r="A15">
        <v>1046</v>
      </c>
      <c s="7" t="n" r="B15">
        <v>13.44</v>
      </c>
    </row>
    <row spans="1:2" r="16">
      <c s="4" t="s" r="A16">
        <v>1047</v>
      </c>
      <c s="5" t="n" r="B16">
        <v>355667</v>
      </c>
    </row>
    <row spans="1:2" r="17">
      <c s="4" t="s" r="A17">
        <v>1048</v>
      </c>
      <c s="4" t="s" r="B17">
        <v>1054</v>
      </c>
    </row>
    <row spans="1:2" r="18">
      <c s="4" t="s" r="A18">
        <v>1050</v>
      </c>
      <c s="7" t="n" r="B18">
        <v>13.44</v>
      </c>
    </row>
    <row spans="1:2" r="19">
      <c s="4" t="s" r="A19">
        <v>1055</v>
      </c>
    </row>
    <row spans="1:2" r="20">
      <c s="3" t="s" r="A20">
        <v>1042</v>
      </c>
    </row>
    <row spans="1:2" r="21">
      <c s="4" t="s" r="A21">
        <v>1052</v>
      </c>
      <c s="10" t="n" r="B21">
        <v>17.01</v>
      </c>
    </row>
    <row spans="1:2" r="22">
      <c s="4" t="s" r="A22">
        <v>1053</v>
      </c>
      <c s="6" t="n" r="B22">
        <v>22</v>
      </c>
    </row>
    <row spans="1:2" r="23">
      <c s="4" t="s" r="A23">
        <v>1043</v>
      </c>
      <c s="5" t="n" r="B23">
        <v>576800</v>
      </c>
    </row>
    <row spans="1:2" r="24">
      <c s="4" t="s" r="A24">
        <v>1044</v>
      </c>
      <c s="4" t="s" r="B24">
        <v>1056</v>
      </c>
    </row>
    <row spans="1:2" r="25">
      <c s="4" t="s" r="A25">
        <v>1046</v>
      </c>
      <c s="7" t="n" r="B25">
        <v>18.22</v>
      </c>
    </row>
    <row spans="1:2" r="26">
      <c s="4" t="s" r="A26">
        <v>1047</v>
      </c>
      <c s="5" t="n" r="B26">
        <v>287200</v>
      </c>
    </row>
    <row spans="1:2" r="27">
      <c s="4" t="s" r="A27">
        <v>1048</v>
      </c>
      <c s="4" t="s" r="B27">
        <v>1057</v>
      </c>
    </row>
    <row spans="1:2" r="28">
      <c s="4" t="s" r="A28">
        <v>1050</v>
      </c>
      <c s="7" t="n" r="B28">
        <v>19.14</v>
      </c>
    </row>
    <row spans="1:2" r="29">
      <c s="4" t="s" r="A29">
        <v>1058</v>
      </c>
    </row>
    <row spans="1:2" r="30">
      <c s="3" t="s" r="A30">
        <v>1042</v>
      </c>
    </row>
    <row spans="1:2" r="31">
      <c s="4" t="s" r="A31">
        <v>1052</v>
      </c>
      <c s="7" t="n" r="B31">
        <v>22.01</v>
      </c>
    </row>
    <row spans="1:2" r="32">
      <c s="4" t="s" r="A32">
        <v>1043</v>
      </c>
      <c s="5" t="n" r="B32">
        <v>526850</v>
      </c>
    </row>
    <row spans="1:2" r="33">
      <c s="4" t="s" r="A33">
        <v>1044</v>
      </c>
      <c s="4" t="s" r="B33">
        <v>1059</v>
      </c>
    </row>
    <row spans="1:2" r="34">
      <c s="4" t="s" r="A34">
        <v>1046</v>
      </c>
      <c s="7" t="n" r="B34">
        <v>30.33</v>
      </c>
    </row>
    <row spans="1:2" r="35">
      <c s="4" t="s" r="A35">
        <v>1047</v>
      </c>
      <c s="5" t="n" r="B35">
        <v>424178</v>
      </c>
    </row>
    <row spans="1:2" r="36">
      <c s="4" t="s" r="A36">
        <v>1048</v>
      </c>
      <c s="4" t="s" r="B36">
        <v>1049</v>
      </c>
    </row>
    <row spans="1:2" r="37">
      <c s="4" t="s" r="A37">
        <v>1050</v>
      </c>
      <c s="7" t="n" r="B37">
        <v>28.2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060</v>
      </c>
      <c s="2" t="s" r="B1">
        <v>1</v>
      </c>
    </row>
    <row spans="1:4" r="2">
      <c s="2" t="s" r="B2">
        <v>2</v>
      </c>
      <c s="2" t="s" r="C2">
        <v>30</v>
      </c>
      <c s="2" t="s" r="D2">
        <v>78</v>
      </c>
    </row>
    <row spans="1:4" r="3">
      <c s="3" t="s" r="A3">
        <v>240</v>
      </c>
    </row>
    <row spans="1:4" r="4">
      <c s="4" t="s" r="A4">
        <v>1061</v>
      </c>
      <c s="9" t="n" r="B4">
        <v>0.6</v>
      </c>
      <c s="9" t="n" r="C4">
        <v>3.5</v>
      </c>
      <c s="9" t="n" r="D4">
        <v>30.5</v>
      </c>
    </row>
    <row spans="1:4" r="5">
      <c s="4" t="s" r="A5">
        <v>1062</v>
      </c>
      <c s="9" t="n" r="C5">
        <v>5.1</v>
      </c>
      <c s="9" t="n" r="D5">
        <v>17.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t="s" r="A1">
        <v>1063</v>
      </c>
      <c s="2" t="s" r="B1">
        <v>1</v>
      </c>
    </row>
    <row spans="1:4" r="2">
      <c s="2" t="s" r="B2">
        <v>2</v>
      </c>
      <c s="2" t="s" r="C2">
        <v>30</v>
      </c>
      <c s="2" t="s" r="D2">
        <v>78</v>
      </c>
    </row>
    <row spans="1:4" r="3">
      <c s="3" t="s" r="A3">
        <v>240</v>
      </c>
    </row>
    <row spans="1:4" r="4">
      <c s="4" t="s" r="A4">
        <v>826</v>
      </c>
      <c s="4" t="s" r="B4">
        <v>672</v>
      </c>
      <c s="4" t="s" r="C4">
        <v>672</v>
      </c>
      <c s="4" t="s" r="D4">
        <v>672</v>
      </c>
    </row>
    <row spans="1:4" r="5">
      <c s="4" t="s" r="A5">
        <v>827</v>
      </c>
      <c s="4" t="s" r="B5">
        <v>1064</v>
      </c>
      <c s="4" t="s" r="C5">
        <v>1065</v>
      </c>
      <c s="4" t="s" r="D5">
        <v>1066</v>
      </c>
    </row>
    <row spans="1:4" r="6">
      <c s="4" t="s" r="A6">
        <v>1067</v>
      </c>
      <c s="4" t="s" r="B6">
        <v>1068</v>
      </c>
      <c s="4" t="s" r="C6">
        <v>1069</v>
      </c>
      <c s="4" t="s" r="D6">
        <v>1070</v>
      </c>
    </row>
    <row spans="1:4" r="7">
      <c s="4" t="s" r="A7">
        <v>1071</v>
      </c>
      <c s="4" t="s" r="B7">
        <v>1072</v>
      </c>
      <c s="4" t="s" r="C7">
        <v>1073</v>
      </c>
      <c s="4" t="s" r="D7">
        <v>1074</v>
      </c>
    </row>
    <row spans="1:4" r="8">
      <c s="4" t="s" r="A8">
        <v>1075</v>
      </c>
      <c s="4" t="s" r="B8">
        <v>1076</v>
      </c>
      <c s="4" t="s" r="C8">
        <v>1076</v>
      </c>
      <c s="4" t="s" r="D8">
        <v>107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spans="1:2" r="1">
      <c s="1" t="s" r="A1">
        <v>1077</v>
      </c>
      <c s="2" t="s" r="B1">
        <v>128</v>
      </c>
    </row>
    <row spans="1:2" r="2">
      <c s="3" t="s" r="A2">
        <v>981</v>
      </c>
    </row>
    <row spans="1:2" r="3">
      <c s="4" t="s" r="A3">
        <v>1078</v>
      </c>
      <c s="5" t="n" r="B3">
        <v>281982</v>
      </c>
    </row>
    <row spans="1:2" r="4">
      <c s="4" t="s" r="A4">
        <v>1079</v>
      </c>
      <c s="5" t="n" r="B4">
        <v>237500</v>
      </c>
    </row>
    <row spans="1:2" r="5">
      <c s="4" t="s" r="A5">
        <v>1080</v>
      </c>
      <c s="5" t="n" r="B5">
        <v>-76139</v>
      </c>
    </row>
    <row spans="1:2" r="6">
      <c s="4" t="s" r="A6">
        <v>1081</v>
      </c>
      <c s="5" t="n" r="B6">
        <v>-43501</v>
      </c>
    </row>
    <row spans="1:2" r="7">
      <c s="4" t="s" r="A7">
        <v>1082</v>
      </c>
      <c s="5" t="n" r="B7">
        <v>399842</v>
      </c>
    </row>
    <row spans="1:2" r="8">
      <c s="4" t="s" r="A8">
        <v>1083</v>
      </c>
      <c s="7" t="n" r="B8">
        <v>36.43</v>
      </c>
    </row>
    <row spans="1:2" r="9">
      <c s="4" t="s" r="A9">
        <v>1084</v>
      </c>
      <c s="10" t="n" r="B9">
        <v>17.27</v>
      </c>
    </row>
    <row spans="1:2" r="10">
      <c s="4" t="s" r="A10">
        <v>1085</v>
      </c>
      <c s="10" t="n" r="B10">
        <v>37.11</v>
      </c>
    </row>
    <row spans="1:2" r="11">
      <c s="4" t="s" r="A11">
        <v>1086</v>
      </c>
      <c s="10" t="n" r="B11">
        <v>35.61</v>
      </c>
    </row>
    <row spans="1:2" r="12">
      <c s="4" t="s" r="A12">
        <v>1087</v>
      </c>
      <c s="7" t="n" r="B12">
        <v>25.01</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088</v>
      </c>
      <c s="2" t="s" r="B1">
        <v>2</v>
      </c>
      <c s="2" t="s" r="C1">
        <v>424</v>
      </c>
      <c s="2" t="s" r="D1">
        <v>425</v>
      </c>
    </row>
    <row spans="1:4" r="2">
      <c s="3" t="s" r="A2">
        <v>677</v>
      </c>
    </row>
    <row spans="1:4" r="3">
      <c s="4" t="s" r="A3">
        <v>678</v>
      </c>
      <c s="6" t="n" r="B3">
        <v>350000000</v>
      </c>
      <c s="6" t="n" r="D3">
        <v>250000000</v>
      </c>
    </row>
    <row spans="1:4" r="4">
      <c s="4" t="s" r="A4">
        <v>446</v>
      </c>
      <c s="4" t="s" r="B4">
        <v>447</v>
      </c>
      <c s="4" t="s" r="C4">
        <v>447</v>
      </c>
      <c s="4" t="s" r="D4">
        <v>447</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t="s" r="A1">
        <v>1089</v>
      </c>
      <c s="2" t="s" r="B1">
        <v>1</v>
      </c>
    </row>
    <row spans="1:5" r="2">
      <c s="2" t="s" r="B2">
        <v>2</v>
      </c>
      <c s="2" t="s" r="C2">
        <v>30</v>
      </c>
      <c s="2" t="s" r="D2">
        <v>424</v>
      </c>
      <c s="2" t="s" r="E2">
        <v>425</v>
      </c>
    </row>
    <row spans="1:5" r="3">
      <c s="3" t="s" r="A3">
        <v>1090</v>
      </c>
    </row>
    <row spans="1:5" r="4">
      <c s="4" t="s" r="A4">
        <v>446</v>
      </c>
      <c s="4" t="s" r="B4">
        <v>447</v>
      </c>
      <c s="4" t="s" r="D4">
        <v>447</v>
      </c>
      <c s="4" t="s" r="E4">
        <v>447</v>
      </c>
    </row>
    <row spans="1:5" r="5">
      <c s="4" t="s" r="A5">
        <v>448</v>
      </c>
      <c s="4" t="s" r="B5">
        <v>449</v>
      </c>
    </row>
    <row spans="1:5" r="6">
      <c s="4" t="s" r="A6">
        <v>1091</v>
      </c>
    </row>
    <row spans="1:5" r="7">
      <c s="3" t="s" r="A7">
        <v>1090</v>
      </c>
    </row>
    <row spans="1:5" r="8">
      <c s="4" t="s" r="A8">
        <v>1092</v>
      </c>
      <c s="6" t="n" r="B8">
        <v>284375</v>
      </c>
      <c s="6" t="n" r="C8">
        <v>36925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93</v>
      </c>
      <c s="2" t="s" r="B1">
        <v>2</v>
      </c>
      <c s="2" t="s" r="C1">
        <v>30</v>
      </c>
    </row>
    <row spans="1:3" r="2">
      <c s="3" t="s" r="A2">
        <v>1090</v>
      </c>
    </row>
    <row spans="1:3" r="3">
      <c s="4" t="s" r="A3">
        <v>1094</v>
      </c>
      <c s="6" t="n" r="B3">
        <v>767</v>
      </c>
    </row>
    <row spans="1:3" r="4">
      <c s="4" t="s" r="A4">
        <v>1095</v>
      </c>
      <c s="5" t="n" r="B4">
        <v>757</v>
      </c>
      <c s="6" t="n" r="C4">
        <v>2522</v>
      </c>
    </row>
    <row spans="1:3" r="5">
      <c s="4" t="s" r="A5">
        <v>1091</v>
      </c>
    </row>
    <row spans="1:3" r="6">
      <c s="3" t="s" r="A6">
        <v>1090</v>
      </c>
    </row>
    <row spans="1:3" r="7">
      <c s="4" t="s" r="A7">
        <v>1094</v>
      </c>
      <c s="5" t="n" r="B7">
        <v>767</v>
      </c>
    </row>
    <row spans="1:3" r="8">
      <c s="4" t="s" r="A8">
        <v>1095</v>
      </c>
      <c s="6" t="n" r="B8">
        <v>757</v>
      </c>
      <c s="6" t="n" r="C8">
        <v>2522</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3"/>
    <col customWidth="1" max="8" min="8" width="17"/>
    <col customWidth="1" max="9" min="9" width="17"/>
  </cols>
  <sheetData>
    <row spans="1:9" r="1">
      <c s="1" t="s" r="A1">
        <v>1096</v>
      </c>
      <c s="2" t="s" r="B1">
        <v>1</v>
      </c>
      <c t="n" r="E1"/>
    </row>
    <row spans="1:9" r="2">
      <c s="2" t="s" r="B2">
        <v>615</v>
      </c>
      <c s="2" t="s" r="C2">
        <v>624</v>
      </c>
      <c s="2" t="s" r="D2">
        <v>423</v>
      </c>
      <c s="2" t="s" r="E2">
        <v>1097</v>
      </c>
      <c s="2" t="s" r="F2">
        <v>1098</v>
      </c>
      <c s="2" t="s" r="G2">
        <v>1099</v>
      </c>
      <c s="2" t="s" r="H2">
        <v>1100</v>
      </c>
      <c s="2" t="s" r="I2">
        <v>1101</v>
      </c>
    </row>
    <row spans="1:9" r="3">
      <c s="3" t="s" r="A3">
        <v>1102</v>
      </c>
    </row>
    <row spans="1:9" r="4">
      <c s="4" t="s" r="A4">
        <v>1103</v>
      </c>
      <c s="6" t="n" r="B4">
        <v>0</v>
      </c>
      <c s="6" t="n" r="C4">
        <v>0</v>
      </c>
      <c s="6" t="n" r="D4">
        <v>0</v>
      </c>
    </row>
    <row spans="1:9" r="5">
      <c s="4" t="s" r="A5">
        <v>1104</v>
      </c>
      <c s="11" t="n" r="E5">
        <v>13.8</v>
      </c>
      <c s="12" t="n" r="F5">
        <v>14.1</v>
      </c>
      <c s="13" t="n" r="G5">
        <v>13.2</v>
      </c>
      <c s="14" t="n" r="H5">
        <v>17.5</v>
      </c>
      <c s="15" t="n" r="I5">
        <v>4.9</v>
      </c>
    </row>
    <row spans="1:9" r="6">
      <c s="4" t="s" r="A6">
        <v>1105</v>
      </c>
    </row>
    <row spans="1:9" r="7">
      <c s="3" t="s" r="A7">
        <v>1102</v>
      </c>
    </row>
    <row spans="1:9" r="8">
      <c s="4" t="s" r="A8">
        <v>1103</v>
      </c>
      <c s="6" t="n" r="B8">
        <v>0</v>
      </c>
      <c s="5" t="n" r="C8">
        <v>0</v>
      </c>
      <c s="5" t="n" r="D8">
        <v>0</v>
      </c>
    </row>
    <row spans="1:9" r="9">
      <c s="4" t="s" r="A9">
        <v>1106</v>
      </c>
    </row>
    <row spans="1:9" r="10">
      <c s="3" t="s" r="A10">
        <v>1102</v>
      </c>
    </row>
    <row spans="1:9" r="11">
      <c s="4" t="s" r="A11">
        <v>1107</v>
      </c>
      <c s="4" t="s" r="B11">
        <v>691</v>
      </c>
    </row>
    <row spans="1:9" r="12">
      <c s="4" t="s" r="A12">
        <v>1108</v>
      </c>
    </row>
    <row spans="1:9" r="13">
      <c s="3" t="s" r="A13">
        <v>1102</v>
      </c>
    </row>
    <row spans="1:9" r="14">
      <c s="4" t="s" r="A14">
        <v>1107</v>
      </c>
      <c s="4" t="s" r="B14">
        <v>1109</v>
      </c>
    </row>
    <row spans="1:9" r="15">
      <c s="4" t="s" r="A15">
        <v>1110</v>
      </c>
    </row>
    <row spans="1:9" r="16">
      <c s="3" t="s" r="A16">
        <v>1102</v>
      </c>
    </row>
    <row spans="1:9" r="17">
      <c s="4" t="s" r="A17">
        <v>1103</v>
      </c>
      <c s="6" t="n" r="B17">
        <v>0</v>
      </c>
      <c s="5" t="n" r="C17">
        <v>0</v>
      </c>
      <c s="5" t="n" r="D17">
        <v>0</v>
      </c>
    </row>
    <row spans="1:9" r="18">
      <c s="4" t="s" r="A18">
        <v>1111</v>
      </c>
    </row>
    <row spans="1:9" r="19">
      <c s="3" t="s" r="A19">
        <v>1102</v>
      </c>
    </row>
    <row spans="1:9" r="20">
      <c s="4" t="s" r="A20">
        <v>1107</v>
      </c>
      <c s="4" t="s" r="B20">
        <v>691</v>
      </c>
    </row>
    <row spans="1:9" r="21">
      <c s="4" t="s" r="A21">
        <v>1112</v>
      </c>
    </row>
    <row spans="1:9" r="22">
      <c s="3" t="s" r="A22">
        <v>1102</v>
      </c>
    </row>
    <row spans="1:9" r="23">
      <c s="4" t="s" r="A23">
        <v>1107</v>
      </c>
      <c s="4" t="s" r="B23">
        <v>1109</v>
      </c>
    </row>
    <row spans="1:9" r="24">
      <c s="4" t="s" r="A24">
        <v>1113</v>
      </c>
    </row>
    <row spans="1:9" r="25">
      <c s="3" t="s" r="A25">
        <v>1102</v>
      </c>
    </row>
    <row spans="1:9" r="26">
      <c s="4" t="s" r="A26">
        <v>1114</v>
      </c>
      <c s="6" t="n" r="B26">
        <v>2500000</v>
      </c>
      <c s="6" t="n" r="C26">
        <v>-1900000</v>
      </c>
      <c s="6" t="n" r="D26">
        <v>300000</v>
      </c>
    </row>
  </sheetData>
  <mergeCells count="3">
    <mergeCell ref="A1:A2"/>
    <mergeCell ref="B1:D1"/>
    <mergeCell ref="E1:I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115</v>
      </c>
      <c s="2" t="s" r="B1">
        <v>2</v>
      </c>
      <c s="2" t="s" r="C1">
        <v>30</v>
      </c>
    </row>
    <row spans="1:3" r="2">
      <c s="3" t="s" r="A2">
        <v>246</v>
      </c>
    </row>
    <row spans="1:3" r="3">
      <c s="4" t="s" r="A3">
        <v>1116</v>
      </c>
      <c s="6" t="n" r="B3">
        <v>767</v>
      </c>
    </row>
    <row spans="1:3" r="4">
      <c s="4" t="s" r="A4">
        <v>1117</v>
      </c>
      <c s="6" t="n" r="B4">
        <v>757</v>
      </c>
      <c s="6" t="n" r="C4">
        <v>2522</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118</v>
      </c>
      <c s="2" t="s" r="B1">
        <v>1</v>
      </c>
    </row>
    <row spans="1:4" r="2">
      <c s="2" t="s" r="B2">
        <v>2</v>
      </c>
      <c s="2" t="s" r="C2">
        <v>30</v>
      </c>
      <c s="2" t="s" r="D2">
        <v>78</v>
      </c>
    </row>
    <row spans="1:4" r="3">
      <c s="3" t="s" r="A3">
        <v>1119</v>
      </c>
    </row>
    <row spans="1:4" r="4">
      <c s="4" t="s" r="A4">
        <v>1120</v>
      </c>
      <c s="6" t="n" r="B4">
        <v>3273</v>
      </c>
      <c s="6" t="n" r="C4">
        <v>-710</v>
      </c>
      <c s="6" t="n" r="D4">
        <v>-310</v>
      </c>
    </row>
    <row spans="1:4" r="5">
      <c s="4" t="s" r="A5">
        <v>1121</v>
      </c>
      <c s="5" t="n" r="B5">
        <v>634</v>
      </c>
      <c s="5" t="n" r="C5">
        <v>-55</v>
      </c>
      <c s="5" t="n" r="D5">
        <v>-137</v>
      </c>
    </row>
    <row spans="1:4" r="6">
      <c s="4" t="s" r="A6">
        <v>1122</v>
      </c>
    </row>
    <row spans="1:4" r="7">
      <c s="3" t="s" r="A7">
        <v>1119</v>
      </c>
    </row>
    <row spans="1:4" r="8">
      <c s="4" t="s" r="A8">
        <v>1120</v>
      </c>
      <c s="5" t="n" r="B8">
        <v>2664</v>
      </c>
      <c s="5" t="n" r="C8">
        <v>-1311</v>
      </c>
      <c s="5" t="n" r="D8">
        <v>20</v>
      </c>
    </row>
    <row spans="1:4" r="9">
      <c s="4" t="s" r="A9">
        <v>1123</v>
      </c>
    </row>
    <row spans="1:4" r="10">
      <c s="3" t="s" r="A10">
        <v>1119</v>
      </c>
    </row>
    <row spans="1:4" r="11">
      <c s="4" t="s" r="A11">
        <v>1120</v>
      </c>
      <c s="5" t="n" r="B11">
        <v>668</v>
      </c>
      <c s="5" t="n" r="C11">
        <v>88</v>
      </c>
      <c s="5" t="n" r="D11">
        <v>-310</v>
      </c>
    </row>
    <row spans="1:4" r="12">
      <c s="4" t="s" r="A12">
        <v>1124</v>
      </c>
    </row>
    <row spans="1:4" r="13">
      <c s="3" t="s" r="A13">
        <v>1119</v>
      </c>
    </row>
    <row spans="1:4" r="14">
      <c s="4" t="s" r="A14">
        <v>1120</v>
      </c>
      <c s="6" t="n" r="B14">
        <v>-59</v>
      </c>
      <c s="6" t="n" r="C14">
        <v>513</v>
      </c>
      <c s="6" t="n" r="D14">
        <v>-2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solidated Balance Sheets</vt:lpstr>
      <vt:lpstr>Consolidated Balance Sheets (Pa</vt:lpstr>
      <vt:lpstr>Consolidated Statements Of Oper</vt:lpstr>
      <vt:lpstr>Consolidated Statements Of Comp</vt:lpstr>
      <vt:lpstr>Consolidated Statement Of Share</vt:lpstr>
      <vt:lpstr>Consolidated Statement Of Shar7</vt:lpstr>
      <vt:lpstr>Consolidated Statements Of Cash</vt:lpstr>
      <vt:lpstr>General Information And Summary</vt:lpstr>
      <vt:lpstr>Net (Loss) Income Per Share Att</vt:lpstr>
      <vt:lpstr>2014 Performance Improvement Pl</vt:lpstr>
      <vt:lpstr>Accounts Receivable, Net</vt:lpstr>
      <vt:lpstr>Inventories</vt:lpstr>
      <vt:lpstr>Property And Equipment</vt:lpstr>
      <vt:lpstr>Exclusive Brand Licenses, Trade</vt:lpstr>
      <vt:lpstr>Short-Term Debt</vt:lpstr>
      <vt:lpstr>Long-Term Debt</vt:lpstr>
      <vt:lpstr>Commitments And Contingencies</vt:lpstr>
      <vt:lpstr>Noncontrolling Interests</vt:lpstr>
      <vt:lpstr>Redeemable Preferred Stock And </vt:lpstr>
      <vt:lpstr>Income Taxes</vt:lpstr>
      <vt:lpstr>Repurchases Of Common Stock</vt:lpstr>
      <vt:lpstr>Stock Plans</vt:lpstr>
      <vt:lpstr>Fair Value Measurements</vt:lpstr>
      <vt:lpstr>Derivative Financial Instrument</vt:lpstr>
      <vt:lpstr>New Accounting Standards And Ne</vt:lpstr>
      <vt:lpstr>Quarterly Data</vt:lpstr>
      <vt:lpstr>Segment Data And Related Inform</vt:lpstr>
      <vt:lpstr>General Information And Summa29</vt:lpstr>
      <vt:lpstr>General Information And Summa30</vt:lpstr>
      <vt:lpstr>Net (Loss) Income Per Share A31</vt:lpstr>
      <vt:lpstr>2014 Performance Improvement 32</vt:lpstr>
      <vt:lpstr>Accounts Receivable, Net (Table</vt:lpstr>
      <vt:lpstr>Inventories (Tables)</vt:lpstr>
      <vt:lpstr>Property And Equipment (Tables)</vt:lpstr>
      <vt:lpstr>Exclusive Brand Licenses, Tra36</vt:lpstr>
      <vt:lpstr>Long-Term Debt (Tables)</vt:lpstr>
      <vt:lpstr>Commitments And Contingencies (</vt:lpstr>
      <vt:lpstr>Noncontrolling Interests (Table</vt:lpstr>
      <vt:lpstr>Redeemable Preferred Stock An40</vt:lpstr>
      <vt:lpstr>Income Taxes (Tables)</vt:lpstr>
      <vt:lpstr>Stock Plans (Tables)</vt:lpstr>
      <vt:lpstr>Fair Value Measurements (Tables</vt:lpstr>
      <vt:lpstr>Derivative Financial Instrume44</vt:lpstr>
      <vt:lpstr>Quarterly Data (Tables)</vt:lpstr>
      <vt:lpstr>Segment Data And Related Info46</vt:lpstr>
      <vt:lpstr>General Information And Summa47</vt:lpstr>
      <vt:lpstr>General Information And Summa48</vt:lpstr>
      <vt:lpstr>General Information And Summa49</vt:lpstr>
      <vt:lpstr>General Information And Summa50</vt:lpstr>
      <vt:lpstr>Net (Loss) Income Per Share A51</vt:lpstr>
      <vt:lpstr>Net (Loss) Income Per Share A52</vt:lpstr>
      <vt:lpstr>2014 Performance Improvement 53</vt:lpstr>
      <vt:lpstr>2014 Performance Improvement 54</vt:lpstr>
      <vt:lpstr>2014 Performance Improvement 55</vt:lpstr>
      <vt:lpstr>Accounts Receivable, Net (Detai</vt:lpstr>
      <vt:lpstr>Inventories (Details)</vt:lpstr>
      <vt:lpstr>Property And Equipment (Schedul</vt:lpstr>
      <vt:lpstr>Property And Equipment (Sched59</vt:lpstr>
      <vt:lpstr>Exclusive Brand Licenses, Tra60</vt:lpstr>
      <vt:lpstr>Exclusive Brand Licenses, Tra61</vt:lpstr>
      <vt:lpstr>Exclusive Brand Licenses, Tra62</vt:lpstr>
      <vt:lpstr>Short-Term Debt (Details)</vt:lpstr>
      <vt:lpstr>Long-Term Debt (Narrative) (Det</vt:lpstr>
      <vt:lpstr>Long-Term Debt (Summary Of Long</vt:lpstr>
      <vt:lpstr>Long-Term Debt (Schedule Of Mat</vt:lpstr>
      <vt:lpstr>Commitments And Contingencies67</vt:lpstr>
      <vt:lpstr>Commitments And Contingencies68</vt:lpstr>
      <vt:lpstr>Commitments And Contingencies69</vt:lpstr>
      <vt:lpstr>Noncontrolling Interests (Narra</vt:lpstr>
      <vt:lpstr>Noncontrolling Interests (Sched</vt:lpstr>
      <vt:lpstr>Redeemable Preferred Stock An72</vt:lpstr>
      <vt:lpstr>Redeemable Preferred Stock An73</vt:lpstr>
      <vt:lpstr>Redeemable Preferred Stock An74</vt:lpstr>
      <vt:lpstr>Redeemable Preferred Stock An75</vt:lpstr>
      <vt:lpstr>Redeemable Preferred Stock An76</vt:lpstr>
      <vt:lpstr>Redeemable Preferred Stock An77</vt:lpstr>
      <vt:lpstr>Income Taxes (Narrative) (Detai</vt:lpstr>
      <vt:lpstr>Income Taxes (Schedule Of (Loss</vt:lpstr>
      <vt:lpstr>Income Taxes (Components Of The</vt:lpstr>
      <vt:lpstr>Income Taxes (Reconciliation Of</vt:lpstr>
      <vt:lpstr>Income Taxes (Deferred Tax Asse</vt:lpstr>
      <vt:lpstr>Income Taxes (Classification Of</vt:lpstr>
      <vt:lpstr>Income Taxes (Schedule Of Valua</vt:lpstr>
      <vt:lpstr>Income Taxes (Changes In Unreco</vt:lpstr>
      <vt:lpstr>Repurchases Of Common Stock (De</vt:lpstr>
      <vt:lpstr>Stock Plans (Narrative) (Detail</vt:lpstr>
      <vt:lpstr>Stock Plans (Summary Of Share-B</vt:lpstr>
      <vt:lpstr>Stock Plans (Schedule Of Stock </vt:lpstr>
      <vt:lpstr>Stock Plans (Schedule Of Stoc90</vt:lpstr>
      <vt:lpstr>Stock Plans (Summary Of Stock O</vt:lpstr>
      <vt:lpstr>Stock Plans (Summary Of Assumpt</vt:lpstr>
      <vt:lpstr>Stock Plans (Summary Of Restric</vt:lpstr>
      <vt:lpstr>Fair Value Measurements (Narrat</vt:lpstr>
      <vt:lpstr>Fair Value Measurements (Schedu</vt:lpstr>
      <vt:lpstr>Fair Value Measurements (Sche96</vt:lpstr>
      <vt:lpstr>Derivative Financial Instrume97</vt:lpstr>
      <vt:lpstr>Derivative Financial Instrume98</vt:lpstr>
      <vt:lpstr>Derivative Financial Instrume99</vt:lpstr>
      <vt:lpstr>Derivative Financial Instrum100</vt:lpstr>
      <vt:lpstr>Quarterly Data (Details)</vt:lpstr>
      <vt:lpstr>Segment Data And Related Inf102</vt:lpstr>
      <vt:lpstr>Segment Data And Related Inf103</vt:lpstr>
      <vt:lpstr>Segment Data And Related Inf104</vt:lpstr>
      <vt:lpstr>Segment Data And Related Inf10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04:47Z</dcterms:created>
  <dcterms:modified xmlns:dcterms="http://purl.org/dc/terms/" xmlns:xsi="http://www.w3.org/2001/XMLSchema-instance" xsi:type="dcterms:W3CDTF">2015-08-10T18:04:47Z</dcterms:modified>
  <dc:title xmlns:dc="http://purl.org/dc/elements/1.1/">Untitled</dc:title>
  <dc:description xmlns:dc="http://purl.org/dc/elements/1.1/"/>
  <dc:subject xmlns:dc="http://purl.org/dc/elements/1.1/"/>
  <cp:keywords/>
  <cp:category/>
</cp:coreProperties>
</file>